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Statement of Financial Position"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Statement of Shareholders' Equi"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insurance (Notes)" sheetId="13" state="visible" r:id="rId13"/>
    <sheet xmlns:r="http://schemas.openxmlformats.org/officeDocument/2006/relationships" name="Unpaid losses and loss expenses" sheetId="14" state="visible" r:id="rId14"/>
    <sheet xmlns:r="http://schemas.openxmlformats.org/officeDocument/2006/relationships" name="Commitments, contingencies, and"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Postretirement benefits" sheetId="18" state="visible" r:id="rId18"/>
    <sheet xmlns:r="http://schemas.openxmlformats.org/officeDocument/2006/relationships" name="Other Income and Expenses"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General (Policies)" sheetId="22" state="visible" r:id="rId22"/>
    <sheet xmlns:r="http://schemas.openxmlformats.org/officeDocument/2006/relationships" name="Fair value measurements Fair Va" sheetId="23" state="visible" r:id="rId23"/>
    <sheet xmlns:r="http://schemas.openxmlformats.org/officeDocument/2006/relationships" name="General General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Reinsurance (Tables)" sheetId="27" state="visible" r:id="rId27"/>
    <sheet xmlns:r="http://schemas.openxmlformats.org/officeDocument/2006/relationships" name="Unpaid losses and loss expens_2" sheetId="28" state="visible" r:id="rId28"/>
    <sheet xmlns:r="http://schemas.openxmlformats.org/officeDocument/2006/relationships" name="Commitments, contingencies, a_2" sheetId="29" state="visible" r:id="rId29"/>
    <sheet xmlns:r="http://schemas.openxmlformats.org/officeDocument/2006/relationships" name="Shareholders' Equity (Tables)" sheetId="30" state="visible" r:id="rId30"/>
    <sheet xmlns:r="http://schemas.openxmlformats.org/officeDocument/2006/relationships" name="Postretirement benefits (Tables" sheetId="31" state="visible" r:id="rId31"/>
    <sheet xmlns:r="http://schemas.openxmlformats.org/officeDocument/2006/relationships" name="Other Income and Expenses (Tabl"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General Schedule of Cash and Ca" sheetId="35" state="visible" r:id="rId35"/>
    <sheet xmlns:r="http://schemas.openxmlformats.org/officeDocument/2006/relationships" name="General Goodwill (Details)" sheetId="36" state="visible" r:id="rId36"/>
    <sheet xmlns:r="http://schemas.openxmlformats.org/officeDocument/2006/relationships" name="General Adoption of New Account" sheetId="37" state="visible" r:id="rId37"/>
    <sheet xmlns:r="http://schemas.openxmlformats.org/officeDocument/2006/relationships" name="Acquisitions Investments (Detai" sheetId="38" state="visible" r:id="rId38"/>
    <sheet xmlns:r="http://schemas.openxmlformats.org/officeDocument/2006/relationships" name="Investments (Narrative) (Detail" sheetId="39" state="visible" r:id="rId39"/>
    <sheet xmlns:r="http://schemas.openxmlformats.org/officeDocument/2006/relationships" name="Investments (Schedule Of Amorti" sheetId="40" state="visible" r:id="rId40"/>
    <sheet xmlns:r="http://schemas.openxmlformats.org/officeDocument/2006/relationships" name="Investments (Schedule Of Amor_2" sheetId="41" state="visible" r:id="rId41"/>
    <sheet xmlns:r="http://schemas.openxmlformats.org/officeDocument/2006/relationships" name="Investments (held-to-maturity c" sheetId="42" state="visible" r:id="rId42"/>
    <sheet xmlns:r="http://schemas.openxmlformats.org/officeDocument/2006/relationships" name="Investments (Schedule Of Fixed " sheetId="43" state="visible" r:id="rId43"/>
    <sheet xmlns:r="http://schemas.openxmlformats.org/officeDocument/2006/relationships" name="Investments (Aggregate Fair Val" sheetId="44" state="visible" r:id="rId44"/>
    <sheet xmlns:r="http://schemas.openxmlformats.org/officeDocument/2006/relationships" name="Investments (Net Realized Gains" sheetId="45" state="visible" r:id="rId45"/>
    <sheet xmlns:r="http://schemas.openxmlformats.org/officeDocument/2006/relationships" name="Investments Schedule of Gains a" sheetId="46" state="visible" r:id="rId46"/>
    <sheet xmlns:r="http://schemas.openxmlformats.org/officeDocument/2006/relationships" name="Investments (Rollforward of exp" sheetId="47" state="visible" r:id="rId47"/>
    <sheet xmlns:r="http://schemas.openxmlformats.org/officeDocument/2006/relationships" name="Investments (Rollforward of e_2" sheetId="48" state="visible" r:id="rId48"/>
    <sheet xmlns:r="http://schemas.openxmlformats.org/officeDocument/2006/relationships" name="Investments Entities that Calcu" sheetId="49" state="visible" r:id="rId49"/>
    <sheet xmlns:r="http://schemas.openxmlformats.org/officeDocument/2006/relationships" name="Investments (Schedule Of Compon" sheetId="50" state="visible" r:id="rId50"/>
    <sheet xmlns:r="http://schemas.openxmlformats.org/officeDocument/2006/relationships" name="Fair Value Measurements (Financ" sheetId="51" state="visible" r:id="rId51"/>
    <sheet xmlns:r="http://schemas.openxmlformats.org/officeDocument/2006/relationships" name="Fair Value Measurements (Schedu" sheetId="52" state="visible" r:id="rId52"/>
    <sheet xmlns:r="http://schemas.openxmlformats.org/officeDocument/2006/relationships" name="Fair Value Measurements (Assets" sheetId="53" state="visible" r:id="rId53"/>
    <sheet xmlns:r="http://schemas.openxmlformats.org/officeDocument/2006/relationships" name="Fair Value Measurements (Carryi" sheetId="54" state="visible" r:id="rId54"/>
    <sheet xmlns:r="http://schemas.openxmlformats.org/officeDocument/2006/relationships" name="Reinsurance (Reinsurance Recove" sheetId="55" state="visible" r:id="rId55"/>
    <sheet xmlns:r="http://schemas.openxmlformats.org/officeDocument/2006/relationships" name="Reinsurance, Allowance (Details" sheetId="56" state="visible" r:id="rId56"/>
    <sheet xmlns:r="http://schemas.openxmlformats.org/officeDocument/2006/relationships" name="Unpaid losses and loss expens_3" sheetId="57" state="visible" r:id="rId57"/>
    <sheet xmlns:r="http://schemas.openxmlformats.org/officeDocument/2006/relationships" name="Unpaid losses and loss expens_4" sheetId="58" state="visible" r:id="rId58"/>
    <sheet xmlns:r="http://schemas.openxmlformats.org/officeDocument/2006/relationships" name="Unpaid losses and loss expens_5" sheetId="59" state="visible" r:id="rId59"/>
    <sheet xmlns:r="http://schemas.openxmlformats.org/officeDocument/2006/relationships" name="Commitments, Contingencies, A_3" sheetId="60" state="visible" r:id="rId60"/>
    <sheet xmlns:r="http://schemas.openxmlformats.org/officeDocument/2006/relationships" name="Commitments, Contingencies, A_4" sheetId="61" state="visible" r:id="rId61"/>
    <sheet xmlns:r="http://schemas.openxmlformats.org/officeDocument/2006/relationships" name="Commitments, Contingencies, A_5" sheetId="62" state="visible" r:id="rId62"/>
    <sheet xmlns:r="http://schemas.openxmlformats.org/officeDocument/2006/relationships" name="Commitments, contingencies, a_6" sheetId="63" state="visible" r:id="rId63"/>
    <sheet xmlns:r="http://schemas.openxmlformats.org/officeDocument/2006/relationships" name="Commitments, contingencies, a_7" sheetId="64" state="visible" r:id="rId64"/>
    <sheet xmlns:r="http://schemas.openxmlformats.org/officeDocument/2006/relationships" name="Shareholders' equity (Details)" sheetId="65" state="visible" r:id="rId65"/>
    <sheet xmlns:r="http://schemas.openxmlformats.org/officeDocument/2006/relationships" name="Shareholders' equity Dividends " sheetId="66" state="visible" r:id="rId66"/>
    <sheet xmlns:r="http://schemas.openxmlformats.org/officeDocument/2006/relationships" name="Shareholders' equity Share Repu" sheetId="67" state="visible" r:id="rId67"/>
    <sheet xmlns:r="http://schemas.openxmlformats.org/officeDocument/2006/relationships" name="Share-Based Compensation (Detai" sheetId="68" state="visible" r:id="rId68"/>
    <sheet xmlns:r="http://schemas.openxmlformats.org/officeDocument/2006/relationships" name="Postretirement benefits Compone" sheetId="69" state="visible" r:id="rId69"/>
    <sheet xmlns:r="http://schemas.openxmlformats.org/officeDocument/2006/relationships" name="Other Income and Expenses (Deta" sheetId="70" state="visible" r:id="rId70"/>
    <sheet xmlns:r="http://schemas.openxmlformats.org/officeDocument/2006/relationships" name="Segment Information (Operations" sheetId="71" state="visible" r:id="rId71"/>
    <sheet xmlns:r="http://schemas.openxmlformats.org/officeDocument/2006/relationships" name="Earnings Per Share (Detail)" sheetId="72" state="visible" r:id="rId72"/>
  </sheets>
  <definedNames/>
  <calcPr calcId="124519" fullCalcOnLoad="1"/>
</workbook>
</file>

<file path=xl/styles.xml><?xml version="1.0" encoding="utf-8"?>
<styleSheet xmlns="http://schemas.openxmlformats.org/spreadsheetml/2006/main">
  <numFmts count="3">
    <numFmt numFmtId="164" formatCode="_(&quot;SFr &quot;#,##0.00_);_(&quot;SFr &quot;(#,##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7" customWidth="1" min="1" max="1"/>
    <col width="66" customWidth="1" min="2" max="2"/>
    <col width="14" customWidth="1" min="3" max="3"/>
    <col width="14" customWidth="1" min="4" max="4"/>
  </cols>
  <sheetData>
    <row r="1">
      <c r="A1" s="1" t="inlineStr">
        <is>
          <t>Document and Entity Information - SFr / shares</t>
        </is>
      </c>
      <c r="B1" s="2" t="inlineStr">
        <is>
          <t>3 Months Ended</t>
        </is>
      </c>
    </row>
    <row r="2">
      <c r="B2" s="2" t="inlineStr">
        <is>
          <t>Mar. 31, 2022</t>
        </is>
      </c>
      <c r="C2" s="2" t="inlineStr">
        <is>
          <t>Apr. 22, 2022</t>
        </is>
      </c>
      <c r="D2" s="2" t="inlineStr">
        <is>
          <t>Dec. 31, 2021</t>
        </is>
      </c>
    </row>
    <row r="3">
      <c r="A3" s="3" t="inlineStr">
        <is>
          <t>Document Type</t>
        </is>
      </c>
      <c r="B3" s="3" t="inlineStr">
        <is>
          <t>10-Q</t>
        </is>
      </c>
    </row>
    <row r="4">
      <c r="A4" s="3" t="inlineStr">
        <is>
          <t>Document Period End Date</t>
        </is>
      </c>
      <c r="B4" s="3" t="inlineStr">
        <is>
          <t>Mar. 31,
		2022</t>
        </is>
      </c>
    </row>
    <row r="5">
      <c r="A5" s="3" t="inlineStr">
        <is>
          <t>Document Quarterly Report</t>
        </is>
      </c>
      <c r="B5" s="3" t="inlineStr">
        <is>
          <t>true</t>
        </is>
      </c>
    </row>
    <row r="6">
      <c r="A6" s="3" t="inlineStr">
        <is>
          <t>Document Transition Report</t>
        </is>
      </c>
      <c r="B6" s="3" t="inlineStr">
        <is>
          <t>false</t>
        </is>
      </c>
    </row>
    <row r="7">
      <c r="A7" s="3" t="inlineStr">
        <is>
          <t>Entity Registrant Name</t>
        </is>
      </c>
      <c r="B7" s="3" t="inlineStr">
        <is>
          <t>CHUBB LIMITED</t>
        </is>
      </c>
    </row>
    <row r="8">
      <c r="A8" s="3" t="inlineStr">
        <is>
          <t>Entity Central Index Key</t>
        </is>
      </c>
      <c r="B8" s="3" t="inlineStr">
        <is>
          <t>0000896159</t>
        </is>
      </c>
    </row>
    <row r="9">
      <c r="A9" s="3" t="inlineStr">
        <is>
          <t>Document Fiscal Year Focus</t>
        </is>
      </c>
      <c r="B9" s="3" t="inlineStr">
        <is>
          <t>2022</t>
        </is>
      </c>
    </row>
    <row r="10">
      <c r="A10" s="3" t="inlineStr">
        <is>
          <t>Document Fiscal Period Focus</t>
        </is>
      </c>
      <c r="B10" s="3" t="inlineStr">
        <is>
          <t>Q1</t>
        </is>
      </c>
    </row>
    <row r="11">
      <c r="A11" s="3" t="inlineStr">
        <is>
          <t>Entity File Number</t>
        </is>
      </c>
      <c r="B11" s="3" t="inlineStr">
        <is>
          <t>1-11778</t>
        </is>
      </c>
    </row>
    <row r="12">
      <c r="A12" s="3" t="inlineStr">
        <is>
          <t>Entity Incorporation, State or Country Code</t>
        </is>
      </c>
      <c r="B12" s="3" t="inlineStr">
        <is>
          <t>V8</t>
        </is>
      </c>
    </row>
    <row r="13">
      <c r="A13" s="3" t="inlineStr">
        <is>
          <t>Entity Tax Identification Number</t>
        </is>
      </c>
      <c r="B13" s="3" t="inlineStr">
        <is>
          <t>98-0091805</t>
        </is>
      </c>
    </row>
    <row r="14">
      <c r="A14" s="3" t="inlineStr">
        <is>
          <t>Entity Address, Address Line One</t>
        </is>
      </c>
      <c r="B14" s="3" t="inlineStr">
        <is>
          <t>Baerengasse 32</t>
        </is>
      </c>
    </row>
    <row r="15">
      <c r="A15" s="3" t="inlineStr">
        <is>
          <t>Entity Address, City or Town</t>
        </is>
      </c>
      <c r="B15" s="3" t="inlineStr">
        <is>
          <t>Zurich</t>
        </is>
      </c>
    </row>
    <row r="16">
      <c r="A16" s="3" t="inlineStr">
        <is>
          <t>Entity Address, Country</t>
        </is>
      </c>
      <c r="B16" s="3" t="inlineStr">
        <is>
          <t>CH</t>
        </is>
      </c>
    </row>
    <row r="17">
      <c r="A17" s="3" t="inlineStr">
        <is>
          <t>Entity Address, Postal Zip Code</t>
        </is>
      </c>
      <c r="B17" s="3" t="inlineStr">
        <is>
          <t>8001</t>
        </is>
      </c>
    </row>
    <row r="18">
      <c r="A18" s="3" t="inlineStr">
        <is>
          <t>Country Region</t>
        </is>
      </c>
      <c r="B18" s="3" t="inlineStr">
        <is>
          <t>41</t>
        </is>
      </c>
    </row>
    <row r="19">
      <c r="A19" s="3" t="inlineStr">
        <is>
          <t>City Area Code</t>
        </is>
      </c>
      <c r="B19" s="3" t="inlineStr">
        <is>
          <t>(0)43</t>
        </is>
      </c>
    </row>
    <row r="20">
      <c r="A20" s="3" t="inlineStr">
        <is>
          <t>Local Phone Number</t>
        </is>
      </c>
      <c r="B20" s="3" t="inlineStr">
        <is>
          <t>456 76 00</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Shell Company</t>
        </is>
      </c>
      <c r="B25" s="3" t="inlineStr">
        <is>
          <t>false</t>
        </is>
      </c>
    </row>
    <row r="26">
      <c r="A26" s="3" t="inlineStr">
        <is>
          <t>Entity Emerging Growth Company</t>
        </is>
      </c>
      <c r="B26" s="3" t="inlineStr">
        <is>
          <t>false</t>
        </is>
      </c>
    </row>
    <row r="27">
      <c r="A27" s="3" t="inlineStr">
        <is>
          <t>Common Shares, par value</t>
        </is>
      </c>
      <c r="B27" s="4" t="n">
        <v>24.15</v>
      </c>
      <c r="D27" s="4" t="n">
        <v>24.15</v>
      </c>
    </row>
    <row r="28">
      <c r="A28" s="3" t="inlineStr">
        <is>
          <t>Amendment Flag</t>
        </is>
      </c>
      <c r="B28" s="3" t="inlineStr">
        <is>
          <t>false</t>
        </is>
      </c>
    </row>
    <row r="29">
      <c r="A29" s="3" t="inlineStr">
        <is>
          <t>Current Fiscal Year End Date</t>
        </is>
      </c>
      <c r="B29" s="3" t="inlineStr">
        <is>
          <t>--12-31</t>
        </is>
      </c>
    </row>
    <row r="30">
      <c r="A30" s="3" t="inlineStr">
        <is>
          <t>Common Shares Outstanding</t>
        </is>
      </c>
      <c r="C30" s="5" t="n">
        <v>423711369</v>
      </c>
    </row>
    <row r="31">
      <c r="A31" s="3" t="inlineStr">
        <is>
          <t>INA Senior Notes Due March 2038 [Member]</t>
        </is>
      </c>
    </row>
    <row r="32">
      <c r="A32" s="3" t="inlineStr">
        <is>
          <t>Title of 12(b) Security</t>
        </is>
      </c>
      <c r="B32" s="3" t="inlineStr">
        <is>
          <t>Guarantee of Chubb INA Holdings Inc. 2.50% Senior Notes due 2038</t>
        </is>
      </c>
    </row>
    <row r="33">
      <c r="A33" s="3" t="inlineStr">
        <is>
          <t>Trading Symbol</t>
        </is>
      </c>
      <c r="B33" s="3" t="inlineStr">
        <is>
          <t>CB/38A</t>
        </is>
      </c>
    </row>
    <row r="34">
      <c r="A34" s="3" t="inlineStr">
        <is>
          <t>Security Exchange Name</t>
        </is>
      </c>
      <c r="B34" s="3" t="inlineStr">
        <is>
          <t>NYSE</t>
        </is>
      </c>
    </row>
    <row r="35">
      <c r="A35" s="3" t="inlineStr">
        <is>
          <t>INA Senior Notes Due December 2029 [Member]</t>
        </is>
      </c>
    </row>
    <row r="36">
      <c r="A36" s="3" t="inlineStr">
        <is>
          <t>Title of 12(b) Security</t>
        </is>
      </c>
      <c r="B36" s="3" t="inlineStr">
        <is>
          <t>Guarantee of Chubb INA Holdings Inc. 0.875% Senior Notes due 2029</t>
        </is>
      </c>
    </row>
    <row r="37">
      <c r="A37" s="3" t="inlineStr">
        <is>
          <t>Trading Symbol</t>
        </is>
      </c>
      <c r="B37" s="3" t="inlineStr">
        <is>
          <t>CB/29A</t>
        </is>
      </c>
    </row>
    <row r="38">
      <c r="A38" s="3" t="inlineStr">
        <is>
          <t>Security Exchange Name</t>
        </is>
      </c>
      <c r="B38" s="3" t="inlineStr">
        <is>
          <t>NYSE</t>
        </is>
      </c>
    </row>
    <row r="39">
      <c r="A39" s="3" t="inlineStr">
        <is>
          <t>INA Senior Notes Due June 2031 [Member]</t>
        </is>
      </c>
    </row>
    <row r="40">
      <c r="A40" s="3" t="inlineStr">
        <is>
          <t>Title of 12(b) Security</t>
        </is>
      </c>
      <c r="B40" s="3" t="inlineStr">
        <is>
          <t>Guarantee of Chubb INA Holdings Inc. 1.40% Senior Notes due 2031</t>
        </is>
      </c>
    </row>
    <row r="41">
      <c r="A41" s="3" t="inlineStr">
        <is>
          <t>Trading Symbol</t>
        </is>
      </c>
      <c r="B41" s="3" t="inlineStr">
        <is>
          <t>CB/31</t>
        </is>
      </c>
    </row>
    <row r="42">
      <c r="A42" s="3" t="inlineStr">
        <is>
          <t>Security Exchange Name</t>
        </is>
      </c>
      <c r="B42" s="3" t="inlineStr">
        <is>
          <t>NYSE</t>
        </is>
      </c>
    </row>
    <row r="43">
      <c r="A43" s="3" t="inlineStr">
        <is>
          <t>INA Senior Notes Due March 2028 [Member]</t>
        </is>
      </c>
    </row>
    <row r="44">
      <c r="A44" s="3" t="inlineStr">
        <is>
          <t>Title of 12(b) Security</t>
        </is>
      </c>
      <c r="B44" s="3" t="inlineStr">
        <is>
          <t>Guarantee of Chubb INA Holdings Inc. 1.55% Senior Notes due 2028</t>
        </is>
      </c>
    </row>
    <row r="45">
      <c r="A45" s="3" t="inlineStr">
        <is>
          <t>Trading Symbol</t>
        </is>
      </c>
      <c r="B45" s="3" t="inlineStr">
        <is>
          <t>CB/28</t>
        </is>
      </c>
    </row>
    <row r="46">
      <c r="A46" s="3" t="inlineStr">
        <is>
          <t>Security Exchange Name</t>
        </is>
      </c>
      <c r="B46" s="3" t="inlineStr">
        <is>
          <t>NYSE</t>
        </is>
      </c>
    </row>
    <row r="47">
      <c r="A47" s="3" t="inlineStr">
        <is>
          <t>INA Senior Notes Due June 2027 [Member]</t>
        </is>
      </c>
    </row>
    <row r="48">
      <c r="A48" s="3" t="inlineStr">
        <is>
          <t>Title of 12(b) Security</t>
        </is>
      </c>
      <c r="B48" s="3" t="inlineStr">
        <is>
          <t>Guarantee of Chubb INA Holdings Inc. 0.875% Senior Notes due 2027</t>
        </is>
      </c>
    </row>
    <row r="49">
      <c r="A49" s="3" t="inlineStr">
        <is>
          <t>Trading Symbol</t>
        </is>
      </c>
      <c r="B49" s="3" t="inlineStr">
        <is>
          <t>CB/27</t>
        </is>
      </c>
    </row>
    <row r="50">
      <c r="A50" s="3" t="inlineStr">
        <is>
          <t>Security Exchange Name</t>
        </is>
      </c>
      <c r="B50" s="3" t="inlineStr">
        <is>
          <t>NYSE</t>
        </is>
      </c>
    </row>
    <row r="51">
      <c r="A51" s="3" t="inlineStr">
        <is>
          <t>INA Senior Notes Due December 2024 [Member]</t>
        </is>
      </c>
    </row>
    <row r="52">
      <c r="A52" s="3" t="inlineStr">
        <is>
          <t>Title of 12(b) Security</t>
        </is>
      </c>
      <c r="B52" s="3" t="inlineStr">
        <is>
          <t>Guarantee of Chubb INA Holdings Inc. 0.30% Senior Notes due 2024</t>
        </is>
      </c>
    </row>
    <row r="53">
      <c r="A53" s="3" t="inlineStr">
        <is>
          <t>Trading Symbol</t>
        </is>
      </c>
      <c r="B53" s="3" t="inlineStr">
        <is>
          <t>CB/24A</t>
        </is>
      </c>
    </row>
    <row r="54">
      <c r="A54" s="3" t="inlineStr">
        <is>
          <t>Security Exchange Name</t>
        </is>
      </c>
      <c r="B54" s="3" t="inlineStr">
        <is>
          <t>NYSE</t>
        </is>
      </c>
    </row>
    <row r="55">
      <c r="A55" s="3" t="inlineStr">
        <is>
          <t>Common Class A [Member]</t>
        </is>
      </c>
    </row>
    <row r="56">
      <c r="A56" s="3" t="inlineStr">
        <is>
          <t>Title of 12(b) Security</t>
        </is>
      </c>
      <c r="B56" s="3" t="inlineStr">
        <is>
          <t>Common Shares, par value CHF 24.15 per share</t>
        </is>
      </c>
    </row>
    <row r="57">
      <c r="A57" s="3" t="inlineStr">
        <is>
          <t>Trading Symbol</t>
        </is>
      </c>
      <c r="B57" s="3" t="inlineStr">
        <is>
          <t>CB</t>
        </is>
      </c>
    </row>
    <row r="58">
      <c r="A58" s="3" t="inlineStr">
        <is>
          <t>Security Exchange Name</t>
        </is>
      </c>
      <c r="B58"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6" t="inlineStr">
        <is>
          <t>Business Combinations [Abstract]</t>
        </is>
      </c>
    </row>
    <row r="4">
      <c r="A4" s="3" t="inlineStr">
        <is>
          <t>Acquisitions</t>
        </is>
      </c>
      <c r="B4" s="3" t="inlineStr">
        <is>
          <t>Acquisitions Cigna’s Life and Accident and Health (A&amp;H) Insurance Business in Asia-Pacific Markets On October 7, 2021, we entered into a definitive agreeme nt to acquire the life and non-life insurance companies that house the personal accident, supplemental health and life insurance business of Cigna in six Asia-Pacific markets, for approximately $5.72 billion in cash, subject to certain post-closing purchase adjustments. The transaction is expected to be completed in 2022. The timing of completion is subject to required regulatory approvals a nd customary closing conditions. Huatai Group Chubb maintains a direct investment in Huatai Insurance Group Co., Ltd. (Huatai Group). Huatai Group is the parent company of, and owns 100 percent of, Huatai Property &amp; Casualty Insurance Co., Ltd. (Huatai P&amp;C), approximately 80 percent of Huatai Life Insurance Co., Ltd. (Huatai Life), and approximately 82 percent of Huatai Asset Management Co., Ltd. (collectively, Huatai). Huatai Group's insurance operations have more than 600 branches and approximately 19 million customers in China. As of March 31, 2022, Chubb's aggregate ownership interest in Huatai Group was approximately 47.3 percent. Chubb applies the equity method of accounting to its investment in Huatai Group by recording its share of net income or loss in Other (income) expense in the Consolidated statements of operations. During 2021, Chubb entered into agreements with several counterparties to purchase incremental ownership interests in Huatai Group totaling approximately 31.8 percent for approximately $2.2 billion. In connection with these agreements, Chubb paid approximately $1.1 billion in deposits. In January 2022, we paid $113 million relating to these agreements. Chubb entered into an agreement to acquire an approximate 7.1 percent ownership interest in Huatai Group for approximately $0.5 billion, which was paid as a deposit in 2020. The purchase of the additional ownership interests is contingent upon important conditions. As Chubb’s ownership interest increases, we will continue to evaluate the appropriateness of consolidation accounting in accordance with the Financial Accounting Standards Board (FASB) Accounting Standards Codification (ASC) 810, Consolidation , and other applicable regul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6" t="inlineStr">
        <is>
          <t>Investments, Debt and Equity Securities [Abstract]</t>
        </is>
      </c>
    </row>
    <row r="4">
      <c r="A4" s="3" t="inlineStr">
        <is>
          <t>Investments</t>
        </is>
      </c>
      <c r="B4" s="3" t="inlineStr">
        <is>
          <t xml:space="preserve">3. Investments a) Fixed maturities March 31, 2022 Amortized Valuation Allowance Gross Gross Fair Value (in millions of U.S. dollars) Available for sale U.S. Treasury / Agency $ 2,111 $ — $ 31 $ (40) $ 2,102 Non-U.S. 25,304 (16) 380 (884) 24,784 Corporate and asset-backed securities 38,469 (11) 360 (1,149) 37,669 Mortgage-backed securities 20,511 — 90 (796) 19,805 Municipal 5,131 — 49 (61) 5,119 $ 91,526 $ (27) $ 910 $ (2,930) $ 89,479 Amortized Valuation Allowance Net Carrying Value Gross Gross Fair Value Held to maturity U.S. Treasury / Agency $ 1,180 $ — $ 1,180 $ 12 $ (18) $ 1,174 Non-U.S. 1,185 (5) 1,180 19 (8) 1,191 Corporate and asset-backed securities 1,913 (28) 1,885 56 (6) 1,935 Mortgage-backed securities 1,689 — 1,689 8 (13) 1,684 Municipal 3,885 (1) 3,884 24 (4) 3,904 $ 9,852 $ (34) $ 9,818 $ 119 $ (49) $ 9,888 December 31, 2021 Amortized Valuation Allowance Gross Gross Fair Value (in millions of U.S. dollars) Available for sale U.S. Treasury / Agency $ 2,111 $ — $ 109 $ (6) $ 2,214 Non-U.S. 25,156 (8) 953 (272) 25,829 Corporate and asset-backed securities 37,844 (6) 1,410 (185) 39,063 Mortgage-backed securities 20,080 — 532 (123) 20,489 Municipal 5,302 — 216 (5) 5,513 $ 90,493 $ (14) $ 3,220 $ (591) $ 93,108 Amortized Valuation Allowance Net Carrying Value Gross Gross Fair Value Held to maturity U.S. Treasury / Agency $ 1,213 $ — $ 1,213 $ 34 $ (3) $ 1,244 Non-U.S. 1,201 (5) 1,196 66 — 1,262 Corporate and asset-backed securities 2,032 (28) 2,004 197 — 2,201 Mortgage-backed securities 1,731 (1) 1,730 74 (1) 1,803 Municipal 3,976 (1) 3,975 162 — 4,137 $ 10,153 $ (35) $ 10,118 $ 533 $ (4) $ 10,647 The following table presents the amortized cost of our HTM securities according to S&amp;P rating: March 31, 2022 December 31, 2021 (in millions of U.S. dollars, except for percentages) Amortized cost % of Total Amortized cost % of Total AAA $ 2,021 21 % $ 2,089 21 % AA 5,210 52 % 5,303 52 % A 1,922 20 % 1,964 19 % BBB 676 7 % 773 8 % BB 23 — % 23 — % Other — — % 1 — % Total $ 9,852 100 % $ 10,153 100 % The following table presents fixed maturities by contractual maturity: March 31, 2022 December 31, 2021 (in millions of U.S. dollars) Net Carrying Value Fair Value Net Carrying Value Fair Value Available for sale Due in 1 year or less $ 4,393 $ 4,393 $ 4,498 $ 4,498 Due after 1 year through 5 years 25,136 25,136 25,542 25,542 Due after 5 years through 10 years 27,033 27,033 28,207 28,207 Due after 10 years 13,112 13,112 14,372 14,372 69,674 69,674 72,619 72,619 Mortgage-backed securities 19,805 19,805 20,489 20,489 $ 89,479 $ 89,479 $ 93,108 $ 93,108 Held to maturity Due in 1 year or less $ 871 $ 872 $ 888 $ 894 Due after 1 year through 5 years 3,754 3,742 3,744 3,846 Due after 5 years through 10 years 2,004 2,015 2,242 2,349 Due after 10 years 1,500 1,575 1,514 1,755 8,129 8,204 8,388 8,844 Mortgage-backed securities 1,689 1,684 1,730 1,803 $ 9,818 $ 9,888 $ 10,118 $ 10,647 Expected maturities could differ from contractual maturities because borrowers may have the right to call or prepay obligations, with or without call or prepayment penalties. b) Gross unrealized loss Fixed maturities in an unrealized loss position at March 31, 2022 and December 31, 2021 comprised both investment grade and below investment grade securities for which fair value declined, principally due to rising interest rates since the date of purchase. Refer to Note 3 in the 2021 Form 10-K for further information on factors considered in the evaluation of expected credit losses. The following tables present, for Available for Sale (AFS) fixed maturities in an unrealized loss position (including securities on loan) that are not deemed to have expected credit losses, the aggregate fair value and gross unrealized loss by length of time the security has been in an unrealized loss position: 0 – 12 Months Over 12 Months Total March 31, 2022 Fair Value Gross Fair Value Gross Fair Value Gross (in millions of U.S. dollars) U.S. Treasury / Agency $ 946 $ (31) $ 98 $ (9) $ 1,044 $ (40) Non-U.S. 12,654 (608) 2,385 (222) 15,039 (830) Corporate and asset-backed securities 21,082 (899) 2,041 (216) 23,123 (1,115) Mortgage-backed securities 13,657 (646) 1,589 (150) 15,246 (796) Municipal 1,225 (60) 16 (1) 1,241 (61) Total AFS fixed maturities $ 49,564 $ (2,244) $ 6,129 $ (598) $ 55,693 $ (2,842) 0 – 12 Months Over 12 Months Total December 31, 2021 Fair Value Gross Fair Value Gross Fair Value Gross (in millions of U.S. dollars) U.S. Treasury / Agency $ 363 $ (3) $ 70 $ (3) $ 433 $ (6) Non-U.S. 6,917 (196) 1,093 (62) 8,010 (258) Corporate and asset-backed securities 9,449 (145) 806 (32) 10,255 (177) Mortgage-backed securities 8,086 (116) 190 (7) 8,276 (123) Municipal 226 (5) — — 226 (5) Total AFS fixed maturities $ 25,041 $ (465) $ 2,159 $ (104) $ 27,200 $ (569) c) Net realized gains (losses) The following table presents the components of Net realized gains (losses): Three Months Ended March 31 (in millions of U.S. dollars) 2022 2021 Fixed maturities: Gross realized gains $ 39 $ 37 Gross realized losses (127) (19) Net (provision for) recovery of expected credit losses (12) 6 Impairment (1) (36) — Total fixed maturities (136) 24 Equity securities 56 367 Other investments 55 38 Foreign exchange 75 76 Investment and embedded derivative instruments 47 109 Fair value adjustments on insurance derivative 35 319 S&amp;P futures 42 (44) Other derivative instruments 1 (1) Other (2) (74) (1) Net realized gains (losses) (pre-tax) $ 101 $ 887 (1) Relates to certain securities we intended to sell and securities written to market entering default. (2) Other realized losses include impairment of assets related to Chubb's Russian entities. Realized gains and losses from Equity securities and Other investments from the table above include sales of securities and unrealized gains and losses from fair value changes as follows: Three Months Ended March 31 2022 2021 (in millions of U.S. dollars) Equity Securities Other Investments Total Equity Securities Other Investments Total Net gains recognized during the period $ 56 $ 55 $ 111 $ 367 $ 38 $ 405 Less: Net gains recognized from sales of securities 255 — 255 45 — 45 Unrealized gains (losses) recognized for securities still held at reporting date $ (199) $ 55 $ (144) $ 322 $ 38 $ 360 The following table presents a roll-forward of valuation allowance for expected credit losses on fixed maturities: Three Months Ended March 31 (in millions of U.S. dollars) 2022 2021 Available for sale Valuation allowance for expected credit losses - beginning of period $ 14 $ 20 Provision for expected credit loss 17 4 Recovery of expected credit loss (4) (9) Valuation allowance for expected credit losses - end of period $ 27 $ 15 Held to maturity Valuation allowance for expected credit losses - beginning of period $ 35 $ 44 Recovery of expected credit loss (1) (1) Valuation allowance for expected credit losses - end of period $ 34 $ 43 d) Alternative investments Alternative investments include partially-owned investment companies, investment funds, and limited partnerships measured at fair value using net asset value (NAV) as a practical expedient. The following table presents, by investment category, the expected liquidation period, fair value, and maximum future funding commitments of alternative investments: Expected March 31, 2022 December 31, 2021 (in millions of U.S. dollars) Fair Maximum Fair Maximum Financial 2 to 10 Years $ 1,146 $ 153 $ 1,096 $ 267 Real assets 2 to 13 Years 1,544 735 1,193 766 Distressed 2 to 8 Years 886 920 753 641 Private credit 3 to 8 Years 84 280 84 279 Traditional 2 to 14 Years 6,928 5,121 6,647 5,200 Vintage 1 to 2 Years 65 — 68 — Investment funds Not Applicable 294 — 267 — $ 10,947 $ 7,209 $ 10,108 $ 7,153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funds where the initial fund term has expired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are up to 270 days. Chubb can redeem its investment funds without consent from the investment fund managers. e)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use trust funds in certain large reinsurance transactions where the trust funds are set up for the benefit of the ceding companies and generally take the place of letter of credit (LOC) requirements. We have investments in segregated portfolios primarily to provide collateral or guarantees for LOC and derivative transactions. Included in restricted assets at March 31, 2022 and December 31, 2021 are investments, primarily fixed maturities, totaling $15,954 million and $17,092 million, respectively, and cash of $180 million and $152 million, respectively. The following table presents the components of restricted assets: March 31 December 31 (in millions of U.S. dollars) 2022 2021 Trust funds $ 8,785 $ 9,915 Deposits with U.S. regulatory authorities 2,370 2,402 Deposits with non-U.S. regulatory authorities 2,802 2,873 Assets pledged under repurchase agreements 1,443 1,420 Other pledged assets 734 634 Total $ 16,134 $ 17,2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6" t="inlineStr">
        <is>
          <t>Fair Value Disclosures [Abstract]</t>
        </is>
      </c>
    </row>
    <row r="4">
      <c r="A4" s="3" t="inlineStr">
        <is>
          <t>Fair value measurements</t>
        </is>
      </c>
      <c r="B4" s="3" t="inlineStr">
        <is>
          <t xml:space="preserve">Fair value measurements a)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or pricing model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and may require the use of models to be priced. The lack of market based inputs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Chubb for deferred compensation plans and supplemental retirement plans and are classified within the valuation hierarchy on the same basis as other equity securities and fixed maturities.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 instruments Actively traded investment derivative instruments, including futures, options, and forward contracts are classified within Level 1 as fair values are based on quoted market price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Other derivative instruments We maintain positions in exchange-traded equity futures contracts designed to limit exposure to a severe equity market decline, which would cause an increase in expected claims and, therefore, an increase in future policy benefit reserves for our guaranteed minimum death benefits (GMDB) and an increase in the fair value liability for our guaranteed living benefits (GLB) reinsurance business. Our positions in exchange-traded equity futures contracts are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ssociated with variable annuity contracts. GLBs are recorded in Accounts payable, accrued expenses, and other liabilities in the Consolidated balance sheets. For GLB reinsurance, Chubb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Because of the significant use of unobservable inputs including policyholder behavior, GLB reinsurance is classified within Level 3. Financial instruments measured at fair value on a recurring basis, by valuation hierarchy March 31, 2022 Level 1 Level 2 Level 3 Total (in millions of U.S. dollars) Assets: Fixed maturities available for sale U.S. Treasury / Agency $ 1,562 $ 540 $ — $ 2,102 Non-U.S. — 24,166 618 24,784 Corporate and asset-backed securities — 35,440 2,229 37,669 Mortgage-backed securities — 19,785 20 19,805 Municipal — 5,119 — 5,119 1,562 85,050 2,867 89,479 Equity securities 3,514 — 82 3,596 Short-term investments 1,954 1,449 4 3,407 Other investments (1) 253 452 — 705 Securities lending collateral — 1,800 — 1,800 Investment derivative instruments 163 — — 163 Other derivative instruments 3 — — 3 Separate account assets 5,468 92 — 5,560 Total assets measured at fair value (1) $ 12,917 $ 88,843 $ 2,953 $ 104,713 Liabilities: Investment derivative instruments $ 212 $ — $ — $ 212 Other derivative instruments 63 — — 63 GLB (2) — — 696 696 Total liabilities measured at fair value $ 275 $ — $ 696 $ 971 (1) Excluded from the table above are partially-owned investments, investment funds, and limited partnerships of $10,947 million, policy loans of $244 million and other investments of $51 million at March 31, 2022 measured using NAV as a practical expedient. (2) Our GLB reinsurance product meets the definition of a derivative instrument for accounting purposes and is accordingly carried at fair value. December 31, 2021 Level 1 Level 2 Level 3 Total (in millions of U.S. dollars) Assets: Fixed maturities available for sale U.S. Treasury / Agency $ 1,680 $ 534 $ — $ 2,214 Non-U.S. — 25,196 633 25,829 Corporate and asset-backed securities — 37,014 2,049 39,063 Mortgage-backed securities — 20,463 26 20,489 Municipal — 5,513 — 5,513 1,680 88,720 2,708 93,108 Equity securities 4,705 — 77 4,782 Short-term investments 1,744 1,395 7 3,146 Other investments (1) 286 481 — 767 Securities lending collateral — 1,831 — 1,831 Investment derivative instruments 58 — — 58 Separate account assets 5,461 99 — 5,560 Total assets measured at fair value (1) $ 13,934 $ 92,526 $ 2,792 $ 109,252 Liabilities: Investment derivative instruments $ 166 $ — $ — $ 166 Other derivative instruments 16 — — 16 GLB (2) — — 745 745 Total liabilities measured at fair value $ 182 $ — $ 745 $ 927 (1) Excluded from the table above are partially-owned investments, investment funds, and limited partnerships of $10,108 million, policy loans of $243 million and other investments of $51 million at December 31, 2021 measured using NAV as a practical expedient. (2) Our GLB reinsurance product meets the definition of a derivative instrument for accounting purposes and is accordingly carried at fair value. Level 3 financial instrument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Valuation Significant Ranges Weighted Average (1) March 31, 2022 December 31, 2021 GLB (1) $ 696 $ 745 Actuarial model Lapse rate 3% – 31% 4.4 % Annuitization rate 0% – 100% 3.7 % (1) The weighted-average lapse and annuitization rates are determined by weighting each treaty's rates by the GLB contracts fair value.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The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The effect of changes in key market factors on assumed lapse and annuitization rates reflect emerging trends using data available from cedants. For treaties with limited experience, rates are established by blending the experience with data received from other ceding compani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For the three months ended March 31, 2022 and 2021, no material refinements were made to the model. For detailed information on our lapse and annuitization rate assumptions, refer to Note 4 to the Consolidated Financial Statements of our 2021 Form 10-K. The following tables present a reconciliation of the beginning and ending balances of financial instruments measured at fair value using significant unobservable inputs (Level 3): Assets Liabilities Three Months Ended Available-for-Sale Debt Securities Equity Short-term investments GLB (1) Non-U.S. Corporate and asset- Mortgage-backed securities Balance, beginning of period $ 633 $ 2,049 $ 26 $ 77 $ 7 $ 745 Transfers into Level 3 18 29 — 1 — — Transfers out of Level 3 (23) (50) (5) — — — Change in Net Unrealized Gains/Losses in OCI (13) (22) — — — — Net Realized Gains/Losses (2) — — 4 — (35) Purchases 43 315 — 3 2 — Sales (6) (27) — (3) — — Settlements (32) (65) (1) — (5) — Other — — — — — (14) Balance, end of period $ 618 $ 2,229 $ 20 $ 82 $ 4 $ 696 Net Realized Gains/Losses Attributable to Changes in Fair Value at the Balance Sheet date $ (2) $ — $ — $ 4 $ — $ (35) Change in Net Unrealized Gains/Losses included in OCI at the Balance Sheet date $ (13) $ (22) $ — $ — $ — $ — (1) Our GLB reinsurance product meets the definition of a derivative instrument for accounting purposes and is accordingly carried at fair value. Assets Liabilities Three Months Ended Available-for-Sale Debt Securities Equity Short-term investments Other GLB (1) Non-U.S. Corporate and asset- Mortgage-backed securities Balance, beginning of period $ 546 $ 1,573 $ 60 $ 73 $ 5 $ 10 $ 1,089 Transfers into Level 3 — 17 — — — — — Change in Net Unrealized Gains/Losses in OCI 8 6 — — — — — Net Realized Gains/Losses — (3) — 2 — — (319) Purchases 121 169 — 3 1 — — Sales (7) (25) — (3) — — — Settlements (18) (125) (9) — (5) — — Other — — — — — — (10) Balance, end of period $ 650 $ 1,612 $ 51 $ 75 $ 1 $ 10 $ 760 Net Realized Gains/Losses Attributable to Changes in Fair Value at the Balance Sheet date $ — $ (3) $ — $ 2 $ — $ — $ (319) Change in Net Unrealized Gains/Losses included in OCI at the Balance Sheet date $ 10 $ 11 $ — $ — $ — $ — $ — (1) Our GLB reinsurance product meets the definition of a derivative instrument for accounting purposes and is accordingly carried at fair value.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Refer to the 2021 Form 10-K for information on the fair value methods and assumptions for investments in partially-owned insurance companies, short-term and long-term debt, repurchase agreements, and trust-preferred securities. The following tables present fair value, by valuation hierarchy, and carrying value of the financial instruments not measured at fair value: March 31, 2022 Fair Value Net Carrying (in millions of U.S. dollars) Level 1 Level 2 Level 3 Total Assets: Fixed maturities held to maturity U.S. Treasury / Agency $ 1,126 $ 48 $ — $ 1,174 $ 1,180 Non-U.S. — 1,191 — 1,191 1,180 Corporate and asset-backed securities — 1,935 — 1,935 1,885 Mortgage-backed securities — 1,684 — 1,684 1,689 Municipal — 3,904 — 3,904 3,884 Total assets $ 1,126 $ 8,762 $ — $ 9,888 $ 9,818 Liabilities: Repurchase agreements $ — $ 1,406 $ — $ 1,406 $ 1,406 Short-term debt — 1,484 — 1,484 1,474 Long-term debt — 14,702 — 14,702 14,585 Trust preferred securities — 425 — 425 308 Total liabilities $ — $ 18,017 $ — $ 18,017 $ 17,773 December 31, 2021 Fair Value Net Carrying (in millions of U.S. dollars) Level 1 Level 2 Level 3 Total Assets: Fixed maturities held to maturity U.S. Treasury / Agency $ 1,192 $ 52 $ — $ 1,244 $ 1,213 Non-U.S. — 1,262 — 1,262 1,196 Corporate and asset-backed securities — 2,201 — 2,201 2,004 Mortgage-backed securities — 1,803 — 1,803 1,730 Municipal — 4,137 — 4,137 3,975 Total assets $ 1,192 $ 9,455 $ — $ 10,647 $ 10,118 Liabilities: Repurchase agreements $ — $ 1,406 $ — $ 1,406 $ 1,406 Short-term debt — 1,019 — 1,019 999 Long-term debt — 16,848 — 16,848 15,169 Trust preferred securities — 460 — 460 308 Total liabilities $ — $ 19,733 $ — $ 19,733 $ 17,8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Notes)</t>
        </is>
      </c>
      <c r="B1" s="2" t="inlineStr">
        <is>
          <t>3 Months Ended</t>
        </is>
      </c>
    </row>
    <row r="2">
      <c r="B2" s="2" t="inlineStr">
        <is>
          <t>Mar. 31, 2022</t>
        </is>
      </c>
    </row>
    <row r="3">
      <c r="A3" s="6" t="inlineStr">
        <is>
          <t>Reinsurance Disclosures [Abstract]</t>
        </is>
      </c>
    </row>
    <row r="4">
      <c r="A4" s="3" t="inlineStr">
        <is>
          <t>Reinsurance [Text Block]</t>
        </is>
      </c>
      <c r="B4" s="3" t="inlineStr">
        <is>
          <t>Reinsurance Reinsurance recoverable on ceded reinsurance March 31, 2022 December 31, 2021 (in millions of U.S. dollars) Net Reinsurance Recoverable (1) Valuation allowance Net Reinsurance Recoverable (1) Valuation allowance Reinsurance recoverable on unpaid losses and loss expenses $ 16,646 $ 276 $ 16,184 $ 271 Reinsurance recoverable on paid losses and loss expenses 1,115 53 1,182 58 Reinsurance recoverable on losses and loss expenses $ 17,761 $ 329 $ 17,366 $ 329 Reinsurance recoverable on policy benefits $ 208 $ 4 $ 213 $ 4 (1) Net of valuation allowance for uncollectible reinsurance. The increase in reinsurance recoverable on losses and loss expenses was primarily due to unfavorable prior period development in certain lines and higher underlying ceded exposures due to premium growth. The following table presents a roll-forward of valuation allowance for uncollectible reinsurance related to Reinsurance recoverable on loss and loss expenses: Three Months Ended March 31 (in millions of U.S. dollars) 2022 2021 Valuation allowance for uncollectible reinsurance - beginning of period $ 329 $ 314 Provision for uncollectible reinsurance 3 3 Write-offs charged against the valuation allowance (4) — Foreign exchange revaluation 1 — Valuation allowance for uncollectible reinsurance - end of period $ 329 $ 317 For additional information, refer to Note 1 d) to the Consolidated Financial Statements of our 2021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paid losses and loss expenses</t>
        </is>
      </c>
      <c r="B1" s="2" t="inlineStr">
        <is>
          <t>3 Months Ended</t>
        </is>
      </c>
    </row>
    <row r="2">
      <c r="B2" s="2" t="inlineStr">
        <is>
          <t>Mar. 31, 2022</t>
        </is>
      </c>
    </row>
    <row r="3">
      <c r="A3" s="6" t="inlineStr">
        <is>
          <t>Liability for Claims and Claims Adjustment Expense [Abstract]</t>
        </is>
      </c>
    </row>
    <row r="4">
      <c r="A4" s="3" t="inlineStr">
        <is>
          <t>Liability for Future Policy Benefits and Unpaid Claims Disclosure [Text Block]</t>
        </is>
      </c>
      <c r="B4" s="3" t="inlineStr">
        <is>
          <t>Unpaid losses and loss expenses The following table presents a reconciliation of beginning and ending Unpaid losses and loss expenses: Three Months Ended March 31 (in millions of U.S. dollars) 2022 2021 Gross unpaid losses and loss expenses – beginning of period $ 72,943 $ 67,811 Reinsurance recoverable on unpaid losses – beginning of period (1) (16,184) (14,647) Net unpaid losses and loss expenses – beginning of period 56,759 53,164 Net losses and loss expenses incurred in respect of losses occurring in: Current year 5,192 5,249 Prior years (2) (405) (196) Total 4,787 5,053 Net losses and loss expenses paid in respect of losses occurring in: Current year 792 732 Prior years 3,569 3,161 Total 4,361 3,893 Foreign currency revaluation and other 13 71 Net unpaid losses and loss expenses – end of period 57,198 54,395 Reinsurance recoverable on unpaid losses (1) 16,646 14,860 Gross unpaid losses and loss expenses – end of period $ 73,844 $ 69,255 (1) Net of valuation allowance for uncollectible reinsurance. (2) Relates to prior period loss reserve development only and excludes prior period development related to reinstatement premiums, expense adjustments and earned premiums totaling $165 million and $4 million for the three months ended March 31, 2022 and 2021, respectively. Gross and net unpaid losses and loss expenses increased $901 million and $439 million, respectively, for the three months ended March 31, 2022, driven by an increase in underlying exposure due to premium growth, partially offset by catastrophe loss payments, favorable prior period development, and crop activity. Prior Period Development Prior period development (PPD) arises from changes to loss estimates recognized in the current year that relate to loss events that occurred in previous calendar years and excludes the effect of losses from the development of earned premium from previous accident years. Long-tail lines include lines such as workers' compensation, general liability, and financial lines; while short-tail lines include lines such as most property lines, energy, personal accident, and agriculture. The following table summarizes (favorable) and adverse PPD by segment. Three Months Ended March 31 (in millions of U.S. dollars) Long-tail Short-tail Total 2022 North America Commercial P&amp;C Insurance $ (20) $ (88) $ (108) North America Personal P&amp;C Insurance — (51) (51) North America Agricultural Insurance — (26) (26) Overseas General Insurance — (60) (60) Global Reinsurance — (3) (3) Corporate 8 — 8 Total $ (12) $ (228) $ (240) 2021 North America Commercial P&amp;C Insurance $ (46) $ (81) $ (127) North America Personal P&amp;C Insurance — (40) (40) North America Agricultural Insurance — (2) (2) Overseas General Insurance — (25) (25) Global Reinsurance — (7) (7) Corporate 9 — 9 Total $ (37) $ (155) $ (192) Significant prior period movements by segment, principally driven by reserve reviews completed during each respective period, are discussed in more detail below. The remaining net development for long-tail lines and short-tail business for each segment and Corporate comprises numerous favorable and adverse movements across a number of lines and accident years, none of which is significant individually or in the aggregate. North America Commercial P&amp;C Insurance 2022 For the three months ended March 31, 2022, net favorable PPD was $108 million, which was the net result of several underlying favorable and adverse movements, and was driven by the following principal changes: • Net favorable development of $20 million in long-tail business, primarily from: • Net favorable development of $38 million in workers’ compensation, mainly in accident years 2017 and prior, which were impacted by lower than expected loss emergence and related updates to loss development patterns; • Net favorable development of $38 million in personal casualty business, mainly in accident years 2020 and 2021, which had lower than expected reported loss emergence and lower than expected loss frequency; and • Net adverse development of $60 million in excess and umbrella portfolios, in accident years 2019 and prior, driven by higher than expected loss emergence. • Net favorable development of $88 million in short-tail business, primarily from: • Net favorable development of $76 million in A&amp;H, in accident years 2020 and 2021, driven by lower than expected loss emergence; • Net favorable development of $38 million in surety, mainly in accident year 2020, driven by lower than expected loss emergence; and • Net adverse development of $21 million in small commercial property lines, mainly in accident year 2021, driven by higher than expected loss emergence. 2021 For the three months ended March 31, 2021, net favorable PPD was $127 million, which was the net result of several underlying favorable and adverse movements, and was driven by the following principal changes: • Net favorable development of $46 million in long-tail business, primarily from: • Net favorable development of $51 million in financial lines (errors &amp; omissions and third-party cyber risk), in accident years 2016 and 2017, from lower than expected loss emergence, partly offset by higher than expected development in accident year 2019; • Net favorable development of $35 million in voluntary environmental lines, in accident years 2017 and prior, from lower than expected loss emergence, partly offset by higher than expected development in accident year 2019; and • Net adverse development of $57 million in excess and umbrella portfolios, with accident years 2015 through 2019 continuing to experience higher than expected loss development, partly offset by favorable development in accident years 2014 and prior. • Net favorable development of $81 million in short-tail business, primarily from: • Net favorable development of $49 million in surety, mainly in accident years 2018 and 2019, driven by lower than expected loss emergence; • Net favorable development of $48 million in A&amp;H, in accident years 2019 and 2020, where loss emergence was lower than expected; • Net favorable development of $25 million in property and marine coverages in accident year 2020, driven by lower than expected non-catastrophe loss development; and • Net adverse development of $41 million in first-party cyber risk, in accident years 2019 and 2020, which experienced higher than expected loss development as well as heightened frequency and severity. North America Personal P&amp;C Insurance 2022 For the three months ended March 31, 2022, net favorable PPD was $51 million, in accident year 2021, which experienced better than expected loss emergence in homeowners. 2021 For the three months ended March 31, 2021, net favorable PPD was $40 million, in accident year 2020, which experienced better than expected non-catastrophe loss emergence in homeowners and valuables. North America Agricultural Insurance 2022 For the three months ended March 31, 2022, net favorable PPD was $26 million, mainly due to better than expected crop yield results related to the 2021 crop year. Overseas General Insurance 2022 For the three months ended March 31, 2022, net favorable PPD was $60 million, across short-tail lines, mainly in accident years 2020 and 2021, primarily from: • Net favorable development of $24 million in property lines driven by favorable loss emergence in Continental Europe; and • Net favorable development of $22 million in A&amp;H lines driven by favorable loss developments across all regions. 2021 For the three months ended March 31, 2021, net favorable PPD was $25 million, which reflects favorable loss experience across several lines, mainly in accident year 2020, none of which were significant individually or in the aggreg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2</t>
        </is>
      </c>
    </row>
    <row r="3">
      <c r="A3" s="6" t="inlineStr">
        <is>
          <t>Commitments and Contingencies Disclosure [Abstract]</t>
        </is>
      </c>
    </row>
    <row r="4">
      <c r="A4" s="3" t="inlineStr">
        <is>
          <t>Commitments, contingencies, and guarantees</t>
        </is>
      </c>
      <c r="B4" s="3" t="inlineStr">
        <is>
          <t>Commitments, contingencies, and guarantees a) Derivative instruments Foreign currency management As a global company, Chubb entities transact business in multiple currencies. Our policy is to generally match assets, liabilities, and required capital for each individual jurisdiction in local currency, which would include the use of derivatives discussed below. We do not hedge our net asset non-U.S. dollar capital positions; however, we do consider economic hedging for planned cross border transactions. Derivative instruments employed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from time to time, purchases to be announced mortgage-backed securities (TBAs) as part of its investing activities. Under reinsurance programs covering GLBs, Chubb assumes the risk of GLBs, principally GMI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LB reinsurance product meets the definition of a derivative instrument and is classified within AP. Chubb also generally maintains positions in exchange-traded equity futures contracts on equity market indices to limit equity exposure in the GMDB and GLB book of business. All derivative instruments are carried at fair value with changes in fair value recorded in Net realized gains (losses) in the Consolidated statements of operations. None of the derivative instruments are designated as hedges for accounting purposes. The following table presents the balance sheet locations, fair values of derivative instruments in an asset or (liability) position, and notional values/payment provisions of our derivative instruments: March 31, 2022 December 31, 2021 Consolidated Fair Value Notional Fair Value Notional (in millions of U.S. dollars) Derivative Asset Derivative (Liability) Derivative Asset Derivative (Liability) Investment and embedded derivative Foreign currency forward contracts OA / (AP) $ 58 $ (154) $ 7,478 $ 25 $ (139) $ 6,182 Options/Futures contracts on notes, bonds, and equities OA / (AP) 105 (58) 9,282 33 (27) 12,944 Convertible securities (1) FM AFS / ES 16 — 19 11 — 12 $ 179 $ (212) $ 16,779 $ 69 $ (166) $ 19,138 Other derivative instruments: Futures contracts on equities (2) OA / (AP) $ — $ (63) $ 814 $ — $ (16) $ 905 Other OA / (AP) 3 — 79 — — 3 $ 3 $ (63) $ 893 $ — $ (16) $ 908 GLB (3) (AP) $ — $ (696) $ 1,558 $ — $ (745) $ 1,432 (1) Includes fair value of embedded derivatives. (2) Related to GMDB and GLB book of business. (3) Note that the payment provision related to GLB is the net amount at risk. The concept of a notional value does not apply to the GLB reinsurance contracts. At March 31, 2022 and December 31, 2021, net derivative liabilities of $107 million and $123 million, respectively, included in the table above were subject to a master netting agreement. The remaining derivatives included in the table above were not subject to a master netting agreement. The following table presents net realized gains (losses) related to derivative instrument activity in the Consolidated statements of operations: Three Months Ended March 31 (in millions of U.S. dollars) 2022 2021 Investment and embedded derivative instruments: Foreign currency forward contracts $ (54) $ (16) All other futures contracts, options, and equities 102 125 Convertible securities (1) (1) — Total investment and embedded derivative instruments $ 47 $ 109 GLB and other derivative instruments: GLB $ 35 $ 319 Futures contracts on equities (2) 42 (44) Other 1 (1) Total GLB and other derivative instruments $ 78 $ 274 $ 125 $ 383 (1) Includes embedded derivatives. (2) Related to GMDB and GLB book of business. b) Derivative instrument objectives (i) Foreign currency exposure management A foreign currency forward contract (forward) is an agreement between participants to exchange specific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future policy benefit reserves for GMDB and an increase in the fair value liability for GLB reinsurance business. Options An option contract conveys to the holder the right, but not the obligation, to purchase or sell a specified amount or value of an underlying security at a fixed price. Option contracts are used in our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level of interest rates,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Other Included within Other are derivatives intended to reduce potential losses which may arise from certain exposures in our insurance business. The economic benefit provided by these derivatives is similar to purchased reinsurance. For example, Chubb may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from time to time, both for their total return and for the flexibility they provide related to our mortgage-backed security strategy. (v) GLB Under the GLB program, as the assuming entity, Chubb is obligated to provide coverage until the expiration or maturity of the underlying deferred annuity contracts or the expiry of the reinsurance treaty. The GLB is accounted for as a derivative and is recorded at fair value. Fair value represents management’s estimate of an exit price and thus, includes a risk margin. We may recognize a realized loss for other changes in fair value due to adverse changes in the capital markets (e.g., declining interest rates and/or declining U.S. and/or international equity markets) and changes in actual or estimated future policyholder behavior (e.g., increased annuitization or decreased lapse rates) although we expect the business to be profitable. To mitigate adverse changes in the capital markets, we maintain positions in exchange-traded equity futures contracts, as noted under section "(ii) Futures" above. These futures increase in fair value when the S&amp;P 500 index decreases (and decrease in fair value when the S&amp;P 500 index increases). The net impact of gains or losses related to changes in fair value of the GLB liability and the exchange-traded equity futures are included in Net realized gains (losses). c) Securities lending and secured borrowings Chubb participates in a securities lending program operated by a third-party banking institution whereby certain assets are loaned to qualified borrowers and from which we earn an incremental return.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March 31, 2022 December 31, 2021 (in millions of U.S. dollars) Overnight and Continuous Collateral held under securities lending agreements: Cash $ 1,000 $ 931 U.S. Treasury / Agency 106 128 Non-U.S. 663 752 Corporate and asset-backed securities 23 12 Mortgage-backed securities — 1 Equity securities 8 7 $ 1,800 $ 1,831 Gross amount of recognized liability for securities lending payable $ 1,800 $ 1,831 At March 31, 2022 and December 31, 2021, our repurchase agreement obligations of $1,406 million were fully collateralized. In contrast to securities lending programs, the use of cash received is not restricted for the repurchase obligations. The fair value of the underlying securities sold remains in Fixed maturities available for sale,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March 31, 2022 December 31, 2021 Up to 30 Days 30-90 Days Greater than Total 30-90 Days Greater than Total (in millions of U.S. dollars) Collateral pledged under repurchase agreements: Cash $ 43 $ — $ — $ 43 $ — $ 29 $ 29 U.S. Treasury / Agency — — 102 102 103 — 103 Mortgage-backed securities 358 466 474 1,298 — 1,288 1,288 $ 401 $ 466 $ 576 $ 1,443 $ 103 $ 1,317 $ 1,420 Gross amount of recognized liabilities for repurchase agreements $ 1,406 $ 1,406 Difference (1) $ 37 $ 14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d) Fixed maturities At March 31, 2022, we have commitments to purchase fixed income securities of $622 million over the next several years. e) Other investments At March 31, 2022, included in Other investments in the Consolidated balance sheet are investments in limited partnerships and partially-owned investment companies with a carrying value of $10.7 billion. In connection with these investments, we have commitments that may require funding of up to $7.2 billion over the next several years. At December 31, 2021, these investments had a carrying value of $9.8 billion with a commitment that may require funding of up to $7.2 billion. f) Income taxes At March 31, 2022, $64 million of unrecognized tax benefits remain out standing. It is reasonably possible that, over the next twelve months, the amount of unrecognized tax benefits may change resulting from the re-evaluation of unrecognized tax benefits arising from examinations by taxing authorities, settlements and the lapses of statutes of limitations. With few exceptions, Chubb is no longer subject to income tax examinations for years before 2012 . g)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 h) Lease commitments At March 31, 2022, and December 31, 2021, the right-of-use asset was $437 million and $445 million, respectively, recorded within Other assets Accounts payable, accrued expenses, and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6" t="inlineStr">
        <is>
          <t>Stockholders' Equity Note [Abstract]</t>
        </is>
      </c>
    </row>
    <row r="4">
      <c r="A4" s="3" t="inlineStr">
        <is>
          <t>Shareholders' equity</t>
        </is>
      </c>
      <c r="B4" s="3" t="inlineStr">
        <is>
          <t xml:space="preserve">Shareholders’ equity All of Chubb’s Common Shares are authorized under Swiss corporate law. Though the par value of Common Shares is stated in Swiss francs, Chubb continues to use U.S. dollars as its reporting currency for preparing the Consolidated Financial statements. Under Swiss corporate law, dividends, including distributions from legal reserves or through a reduction in par value (par value reduction), must be stated in Swiss francs though dividend payments are made by Chubb in U.S. dollars. At March 31, 2022, our Common Shares had a par value of CHF 24.15 per share. At our May 2021 and 2020 annual general meeting, our shareholders approved annual dividends for the following year of up to $3.20 per share and $3.12 per share, respectively, which were paid in four quarterly installments of $0.80 per share and $0.78 per share, respectively, at dates determined by the Board of Directors (Board) after the annual general meetings by way of a distribution from capital contribution reserves, transferred to free reserves for payment. Dividend distributions per Common Share for the three months ended March 31, 2022 and 2021 were $0.80 (CHF 0.74) and $0.78 (CHF 0.70), respectively. Increases in Common Shares in treasury are due to open market repurchases of Common Shares and the surrender of Common Shares to satisfy tax withholding obligations in connection with the vesting of restricted stock and the forfeiture of unvested restricted stock. Decreases in Common Shares in treasury are principally due to grants of restricted stock, exercises of stock options, purchases under the Employee Stock Purchase Plan (ESPP), and share cancellations. At the Chubb Limited Extraordinary General Meeting of Shareholders, held on November 3, 2021, shareholders approved the cancellation of 14,465,400 shares repurchased under our share repurchase program during the first six months of 2021. The capital reduction by cancellation of shares was subject to publication requirements and a two-month waiting period in accordance with Swiss law and became effective on January 17, 2022. During the three months ended March 31, 2022, 4,869,900 shares were repurchased, 14,465,400 shares were canceled, and 1,972,615 net shares were issued under employee share-based compensation plans. At March 31, 2022, 35,880,387 Common Shares remain in treasury. Chubb Limited securities repurchase authorizations The Board has authorized share repurchase programs as follows: • $1.5 billion of Chubb Common Shares from November 19, 2020 through December 31, 2021; • $1.0 billion increase to the November 2020 share repurchase program to a total of $2.5 billion in February 2021, effective through December 31, 2021; and • One-time incremental share repurchase program of $5.0 billion of Chubb Common Shares from July 19, 2021 through June 30, 2022. The following table presents repurchases of Chubb's Common Shares conducted in a series of open market transactions under the Board authorizations: Three Months Ended April 1, 2022 through April 28, 2022 March 31 (in millions of U.S. dollars, except share data) 2022 2021 Number of shares repurchased 4,869,900 3,110,000 115,000 Cost of shares repurchased $ 1,001 $ 519 $ 24 Repurchase authorization remaining at end of period $ 1,648 $ 1,982 $ 1,6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6" t="inlineStr">
        <is>
          <t>Share-based Payment Arrangement [Abstract]</t>
        </is>
      </c>
    </row>
    <row r="4">
      <c r="A4" s="3" t="inlineStr">
        <is>
          <t>Share-based compensation</t>
        </is>
      </c>
      <c r="B4" s="3" t="inlineStr">
        <is>
          <t>Share-based compensationThe Chubb Limited 2016 Long-Term Incentive Plan, as amended and restated (the Amended 2016 LTIP), permits grants of both incentive and non-qualified stock options principally at an option price per share equal to the grant date fair value of Chubb's Common Shares. Stock options are generally granted with a 3-year vesting period and a 10-year term. Stock options typically vest in equal annual installments over the respective vesting period, which is also the requisite service period. On February 24, 2022, Chubb granted 1,702,679 stock options with a weighted-average grant date fair value of $35.21 each. The fair value of the options issued is estimated on the grant date using the Black-Scholes option pricing model.The Amended 2016 LTIP also permits grants of service-based restricted stock and restricted stock units as well as performance-based restricted stock awards. Chubb generally grants service-based restricted stock and restricted stock units with a 4-year vesting period, based on a graded vesting schedule. The performance-based restricted stock awards granted comprise target awards and premium awards that cliff vest at the end of a 3-year performance period based on both tangible book value (shareholders' equity less goodwill and intangible assets, net of tax) per share growth and P&amp;amp;C combined ratio compared to a defined group of peer companies. Premium awards are subject to an additional vesting provision based on total shareholder return compared to our peer group. The restricted stock is principally granted at market close price on the grant date. On February 24, 2022, Chubb granted 809,644 service-based restricted stock awards, 295,195 service-based restricted stock units, and 294,229 performance-based stock awards to employees and officers with a grant date fair value of $199.03 each. Each restricted stock unit represents our obligation to deliver to the holder one Common Share upon ves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ostretirement benefits</t>
        </is>
      </c>
      <c r="B1" s="2" t="inlineStr">
        <is>
          <t>3 Months Ended</t>
        </is>
      </c>
    </row>
    <row r="2">
      <c r="B2" s="2" t="inlineStr">
        <is>
          <t>Mar. 31, 2022</t>
        </is>
      </c>
    </row>
    <row r="3">
      <c r="A3" s="6" t="inlineStr">
        <is>
          <t>Retirement Benefits [Abstract]</t>
        </is>
      </c>
    </row>
    <row r="4">
      <c r="A4" s="3" t="inlineStr">
        <is>
          <t>Compensation and Employee Benefit Plans [Text Block]</t>
        </is>
      </c>
      <c r="B4" s="3" t="inlineStr">
        <is>
          <t>Postretirement benefits The components of net pension and other postretirement benefit costs (benefits) reflected in Net income in the Consolidated statements of operations were as follows: Pension Benefit Plans Other Postretirement 2022 2021 2022 2021 Three Months Ended March 31 U.S. Plans Non-U.S. Plans U.S. Plans Non-U.S. Plans (in millions of U.S. dollars) Service cost $ — $ 1 $ — $ 1 $ — $ — Non-service cost (benefit): Interest cost 21 6 18 5 — — Expected return on plan assets (71) (11) (64) (11) — — Amortization of net actuarial loss — — — 1 — — Amortization of prior service cost — — — — — (20) Settlements — — — — — — Total non-service cost (benefit) (50) (5) (46) (5) — (20) Net periodic benefit cost (benefit) $ (50) $ (4) $ (46) $ (4) $ — $ (20) The line items in which the service cost and non-service cost (benefit) components of net periodic benefit cost (benefit) are included in the Consolidated statements of operations were as follows: Pension Benefit Plans Other Postretirement Three Months Ended March 31 2022 2021 2022 2021 (in millions of U.S. dollars) Service cost: Losses and loss expenses $ — $ — $ — $ — Administrative expenses 1 1 — — Total service cost 1 1 — — Non-service cost (benefit): Losses and loss expenses (5) (5) — (2) Administrative expenses (50) (46) — (18) Total non-service cost (benefit) (55) (51) — (20) Net periodic benefit cost (benefit) $ (54) $ (50) $ — $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s</t>
        </is>
      </c>
      <c r="B1" s="2" t="inlineStr">
        <is>
          <t>3 Months Ended</t>
        </is>
      </c>
    </row>
    <row r="2">
      <c r="B2" s="2" t="inlineStr">
        <is>
          <t>Mar. 31, 2022</t>
        </is>
      </c>
    </row>
    <row r="3">
      <c r="A3" s="6" t="inlineStr">
        <is>
          <t>Other Income and Expenses [Abstract]</t>
        </is>
      </c>
    </row>
    <row r="4">
      <c r="A4" s="3" t="inlineStr">
        <is>
          <t>Other Income and Other Expense Disclosure</t>
        </is>
      </c>
      <c r="B4" s="3" t="inlineStr">
        <is>
          <t>Other income and expense Three Months Ended March 31 (in millions of U.S. dollars) 2022 2021 Equity in net income of partially-owned entities (1) $ 361 $ 497 Gains (losses) from fair value changes in separate account assets (2) (31) 4 Federal excise and capital taxes (4) (5) Other (16) (6) Total $ 310 $ 490 (1) Equity in net income of partially-owned entities includes $40 million and $49 million attributable to our investments in Huatai (Huatai Group, Huatai P&amp;C, and Huatai Life) for the three months ended March 31, 2022 and 2021, respectively. (2) Related to gains (losses) from fair value changes in separate account assets that do not qualify for separate account reporting under GAAP. Other income and expense includes equity in net income of partially-owned entities, which includes our share of net income or loss, both underlying operating income and mark-to-market movement, related to partially-owned investment companies (private equity) and partially-owned insurance companies. Also included in Other income and expense are gains (losses) from fair value changes in separate account assets that do not qualify for separate account reporting under GAAP. The offsetting movement in the separate account liabilities is included in Policy benefits in the Consolidated statements of operations. Certain federal excise and capital taxes incurred as a result of capital management initiatives are included in Other income and expense as these are considered capital transactions and are excluded from underwriting results. Bad debt expense for uncollectible premiums is also included in Other income and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Consolidated Balance Sheets - USD ($) $ in Millions</t>
        </is>
      </c>
      <c r="C1" s="2" t="inlineStr">
        <is>
          <t>Mar. 31, 2022</t>
        </is>
      </c>
      <c r="D1" s="2" t="inlineStr">
        <is>
          <t>Dec. 31, 2021</t>
        </is>
      </c>
    </row>
    <row r="2">
      <c r="A2" s="6" t="inlineStr">
        <is>
          <t>Assets</t>
        </is>
      </c>
    </row>
    <row r="3">
      <c r="A3" s="3" t="inlineStr">
        <is>
          <t>Fixed maturities available for sale, at fair value, net of valuation allowance - $27 and $14 (amortized cost – $91,526 and $90,493)</t>
        </is>
      </c>
      <c r="C3" s="7" t="n">
        <v>89479</v>
      </c>
      <c r="D3" s="7" t="n">
        <v>93108</v>
      </c>
    </row>
    <row r="4">
      <c r="A4" s="3" t="inlineStr">
        <is>
          <t>Fixed maturities held to maturity, at amortized cost, net of valuation allowance - $34 and $35 (fair value – $9,888 and $10,647)</t>
        </is>
      </c>
      <c r="C4" s="5" t="n">
        <v>9818</v>
      </c>
      <c r="D4" s="5" t="n">
        <v>10118</v>
      </c>
    </row>
    <row r="5">
      <c r="A5" s="3" t="inlineStr">
        <is>
          <t>Equity securities, at fair value</t>
        </is>
      </c>
      <c r="C5" s="5" t="n">
        <v>3596</v>
      </c>
      <c r="D5" s="5" t="n">
        <v>4782</v>
      </c>
    </row>
    <row r="6">
      <c r="A6" s="3" t="inlineStr">
        <is>
          <t>Short-term investments, at fair value (amortized cost – $3,408 and $3,147)</t>
        </is>
      </c>
      <c r="C6" s="5" t="n">
        <v>3407</v>
      </c>
      <c r="D6" s="5" t="n">
        <v>3146</v>
      </c>
    </row>
    <row r="7">
      <c r="A7" s="3" t="inlineStr">
        <is>
          <t>Other investments, at fair value</t>
        </is>
      </c>
      <c r="C7" s="5" t="n">
        <v>11947</v>
      </c>
      <c r="D7" s="5" t="n">
        <v>11169</v>
      </c>
    </row>
    <row r="8">
      <c r="A8" s="3" t="inlineStr">
        <is>
          <t>Total investments</t>
        </is>
      </c>
      <c r="C8" s="5" t="n">
        <v>118247</v>
      </c>
      <c r="D8" s="5" t="n">
        <v>122323</v>
      </c>
    </row>
    <row r="9">
      <c r="A9" s="3" t="inlineStr">
        <is>
          <t>Cash</t>
        </is>
      </c>
      <c r="C9" s="5" t="n">
        <v>1734</v>
      </c>
      <c r="D9" s="5" t="n">
        <v>1659</v>
      </c>
    </row>
    <row r="10">
      <c r="A10" s="3" t="inlineStr">
        <is>
          <t>Restricted cash</t>
        </is>
      </c>
      <c r="C10" s="5" t="n">
        <v>180</v>
      </c>
      <c r="D10" s="5" t="n">
        <v>152</v>
      </c>
    </row>
    <row r="11">
      <c r="A11" s="3" t="inlineStr">
        <is>
          <t>Securities lending collateral</t>
        </is>
      </c>
      <c r="C11" s="5" t="n">
        <v>1800</v>
      </c>
      <c r="D11" s="5" t="n">
        <v>1831</v>
      </c>
    </row>
    <row r="12">
      <c r="A12" s="3" t="inlineStr">
        <is>
          <t>Accrued investment income</t>
        </is>
      </c>
      <c r="C12" s="5" t="n">
        <v>822</v>
      </c>
      <c r="D12" s="5" t="n">
        <v>821</v>
      </c>
    </row>
    <row r="13">
      <c r="A13" s="3" t="inlineStr">
        <is>
          <t>Insurance and reinsurance balances receivable, net of valuation allowance - $50 and $46</t>
        </is>
      </c>
      <c r="C13" s="5" t="n">
        <v>11452</v>
      </c>
      <c r="D13" s="5" t="n">
        <v>11322</v>
      </c>
    </row>
    <row r="14">
      <c r="A14" s="3" t="inlineStr">
        <is>
          <t>Reinsurance recoverable on losses and loss expenses, net of valuation allowance - $329 and $329</t>
        </is>
      </c>
      <c r="B14" s="3" t="inlineStr">
        <is>
          <t>[1]</t>
        </is>
      </c>
      <c r="C14" s="5" t="n">
        <v>17761</v>
      </c>
      <c r="D14" s="5" t="n">
        <v>17366</v>
      </c>
    </row>
    <row r="15">
      <c r="A15" s="3" t="inlineStr">
        <is>
          <t>Reinsurance recoverable on policy benefits</t>
        </is>
      </c>
      <c r="B15" s="3" t="inlineStr">
        <is>
          <t>[1]</t>
        </is>
      </c>
      <c r="C15" s="5" t="n">
        <v>208</v>
      </c>
      <c r="D15" s="5" t="n">
        <v>213</v>
      </c>
    </row>
    <row r="16">
      <c r="A16" s="3" t="inlineStr">
        <is>
          <t>Deferred policy acquisition costs</t>
        </is>
      </c>
      <c r="C16" s="5" t="n">
        <v>5587</v>
      </c>
      <c r="D16" s="5" t="n">
        <v>5513</v>
      </c>
    </row>
    <row r="17">
      <c r="A17" s="3" t="inlineStr">
        <is>
          <t>Value of business acquired</t>
        </is>
      </c>
      <c r="C17" s="5" t="n">
        <v>231</v>
      </c>
      <c r="D17" s="5" t="n">
        <v>236</v>
      </c>
    </row>
    <row r="18">
      <c r="A18" s="3" t="inlineStr">
        <is>
          <t>Goodwill</t>
        </is>
      </c>
      <c r="C18" s="5" t="n">
        <v>15244</v>
      </c>
      <c r="D18" s="5" t="n">
        <v>15213</v>
      </c>
    </row>
    <row r="19">
      <c r="A19" s="3" t="inlineStr">
        <is>
          <t>Other intangible assets</t>
        </is>
      </c>
      <c r="C19" s="5" t="n">
        <v>5399</v>
      </c>
      <c r="D19" s="5" t="n">
        <v>5455</v>
      </c>
    </row>
    <row r="20">
      <c r="A20" s="3" t="inlineStr">
        <is>
          <t>Deferred tax assets</t>
        </is>
      </c>
      <c r="C20" s="5" t="n">
        <v>333</v>
      </c>
      <c r="D20" s="5" t="n">
        <v>0</v>
      </c>
    </row>
    <row r="21">
      <c r="A21" s="3" t="inlineStr">
        <is>
          <t>Prepaid reinsurance premiums</t>
        </is>
      </c>
      <c r="C21" s="5" t="n">
        <v>3068</v>
      </c>
      <c r="D21" s="5" t="n">
        <v>3028</v>
      </c>
    </row>
    <row r="22">
      <c r="A22" s="3" t="inlineStr">
        <is>
          <t>Investments in partially-owned insurance companies</t>
        </is>
      </c>
      <c r="C22" s="5" t="n">
        <v>3161</v>
      </c>
      <c r="D22" s="5" t="n">
        <v>3130</v>
      </c>
    </row>
    <row r="23">
      <c r="A23" s="3" t="inlineStr">
        <is>
          <t>Other assets</t>
        </is>
      </c>
      <c r="C23" s="5" t="n">
        <v>12763</v>
      </c>
      <c r="D23" s="5" t="n">
        <v>11792</v>
      </c>
    </row>
    <row r="24">
      <c r="A24" s="3" t="inlineStr">
        <is>
          <t>Total assets</t>
        </is>
      </c>
      <c r="C24" s="5" t="n">
        <v>197990</v>
      </c>
      <c r="D24" s="5" t="n">
        <v>200054</v>
      </c>
    </row>
    <row r="25">
      <c r="A25" s="6" t="inlineStr">
        <is>
          <t>Liabilities</t>
        </is>
      </c>
    </row>
    <row r="26">
      <c r="A26" s="3" t="inlineStr">
        <is>
          <t>Unpaid losses and loss expenses</t>
        </is>
      </c>
      <c r="C26" s="5" t="n">
        <v>73844</v>
      </c>
      <c r="D26" s="5" t="n">
        <v>72943</v>
      </c>
    </row>
    <row r="27">
      <c r="A27" s="3" t="inlineStr">
        <is>
          <t>Unearned premiums</t>
        </is>
      </c>
      <c r="C27" s="5" t="n">
        <v>19586</v>
      </c>
      <c r="D27" s="5" t="n">
        <v>19101</v>
      </c>
    </row>
    <row r="28">
      <c r="A28" s="3" t="inlineStr">
        <is>
          <t>Future policy benefits</t>
        </is>
      </c>
      <c r="C28" s="5" t="n">
        <v>5974</v>
      </c>
      <c r="D28" s="5" t="n">
        <v>5947</v>
      </c>
    </row>
    <row r="29">
      <c r="A29" s="3" t="inlineStr">
        <is>
          <t>Insurance and reinsurance balances payable</t>
        </is>
      </c>
      <c r="C29" s="5" t="n">
        <v>7401</v>
      </c>
      <c r="D29" s="5" t="n">
        <v>7243</v>
      </c>
    </row>
    <row r="30">
      <c r="A30" s="3" t="inlineStr">
        <is>
          <t>Securities lending payable</t>
        </is>
      </c>
      <c r="C30" s="5" t="n">
        <v>1800</v>
      </c>
      <c r="D30" s="5" t="n">
        <v>1831</v>
      </c>
    </row>
    <row r="31">
      <c r="A31" s="3" t="inlineStr">
        <is>
          <t>Accounts payable, accrued expenses, and other liabilities</t>
        </is>
      </c>
      <c r="C31" s="5" t="n">
        <v>14914</v>
      </c>
      <c r="D31" s="5" t="n">
        <v>15004</v>
      </c>
    </row>
    <row r="32">
      <c r="A32" s="3" t="inlineStr">
        <is>
          <t>Deferred tax liabilities</t>
        </is>
      </c>
      <c r="C32" s="5" t="n">
        <v>0</v>
      </c>
      <c r="D32" s="5" t="n">
        <v>389</v>
      </c>
    </row>
    <row r="33">
      <c r="A33" s="3" t="inlineStr">
        <is>
          <t>Repurchase agreements</t>
        </is>
      </c>
      <c r="C33" s="5" t="n">
        <v>1406</v>
      </c>
      <c r="D33" s="5" t="n">
        <v>1406</v>
      </c>
    </row>
    <row r="34">
      <c r="A34" s="3" t="inlineStr">
        <is>
          <t>Short-term debt</t>
        </is>
      </c>
      <c r="C34" s="5" t="n">
        <v>1474</v>
      </c>
      <c r="D34" s="5" t="n">
        <v>999</v>
      </c>
    </row>
    <row r="35">
      <c r="A35" s="3" t="inlineStr">
        <is>
          <t>Long-term debt</t>
        </is>
      </c>
      <c r="C35" s="5" t="n">
        <v>14585</v>
      </c>
      <c r="D35" s="5" t="n">
        <v>15169</v>
      </c>
    </row>
    <row r="36">
      <c r="A36" s="3" t="inlineStr">
        <is>
          <t>Trust preferred securities</t>
        </is>
      </c>
      <c r="C36" s="5" t="n">
        <v>308</v>
      </c>
      <c r="D36" s="5" t="n">
        <v>308</v>
      </c>
    </row>
    <row r="37">
      <c r="A37" s="3" t="inlineStr">
        <is>
          <t>Total liabilities</t>
        </is>
      </c>
      <c r="C37" s="5" t="n">
        <v>141292</v>
      </c>
      <c r="D37" s="5" t="n">
        <v>140340</v>
      </c>
    </row>
    <row r="38">
      <c r="A38" s="3" t="inlineStr">
        <is>
          <t>Commitments and contingencies (refer to Note 7)</t>
        </is>
      </c>
      <c r="C38" s="3" t="inlineStr">
        <is>
          <t xml:space="preserve"> </t>
        </is>
      </c>
      <c r="D38" s="3" t="inlineStr">
        <is>
          <t xml:space="preserve"> </t>
        </is>
      </c>
    </row>
    <row r="39">
      <c r="A39" s="6" t="inlineStr">
        <is>
          <t>Shareholders’ equity</t>
        </is>
      </c>
    </row>
    <row r="40">
      <c r="A40" s="3" t="inlineStr">
        <is>
          <t>Common Shares (CHF 24.15 par value; 459,555,714 and 474,021,114 shares issued; 423,675,327 and 426,572,612 shares outstanding)</t>
        </is>
      </c>
      <c r="C40" s="5" t="n">
        <v>10666</v>
      </c>
      <c r="D40" s="5" t="n">
        <v>10985</v>
      </c>
    </row>
    <row r="41">
      <c r="A41" s="3" t="inlineStr">
        <is>
          <t>Common Shares in treasury (35,880,387 and 47,448,502 shares)</t>
        </is>
      </c>
      <c r="C41" s="5" t="n">
        <v>-5700</v>
      </c>
      <c r="D41" s="5" t="n">
        <v>-7464</v>
      </c>
    </row>
    <row r="42">
      <c r="A42" s="3" t="inlineStr">
        <is>
          <t>Additional paid-in capital</t>
        </is>
      </c>
      <c r="C42" s="5" t="n">
        <v>7988</v>
      </c>
      <c r="D42" s="5" t="n">
        <v>8478</v>
      </c>
    </row>
    <row r="43">
      <c r="A43" s="3" t="inlineStr">
        <is>
          <t>Retained earnings</t>
        </is>
      </c>
      <c r="C43" s="5" t="n">
        <v>47148</v>
      </c>
      <c r="D43" s="5" t="n">
        <v>47365</v>
      </c>
    </row>
    <row r="44">
      <c r="A44" s="3" t="inlineStr">
        <is>
          <t>Accumulated other comprehensive income (loss) (AOCI)</t>
        </is>
      </c>
      <c r="C44" s="5" t="n">
        <v>-3404</v>
      </c>
      <c r="D44" s="5" t="n">
        <v>350</v>
      </c>
    </row>
    <row r="45">
      <c r="A45" s="3" t="inlineStr">
        <is>
          <t>Total shareholders’ equity</t>
        </is>
      </c>
      <c r="C45" s="5" t="n">
        <v>56698</v>
      </c>
      <c r="D45" s="5" t="n">
        <v>59714</v>
      </c>
    </row>
    <row r="46">
      <c r="A46" s="3" t="inlineStr">
        <is>
          <t>Total liabilities and shareholders’ equity</t>
        </is>
      </c>
      <c r="C46" s="7" t="n">
        <v>197990</v>
      </c>
      <c r="D46" s="7" t="n">
        <v>200054</v>
      </c>
    </row>
    <row r="47"/>
    <row r="48">
      <c r="A48" s="3" t="inlineStr">
        <is>
          <t>[1]</t>
        </is>
      </c>
      <c r="B48" s="3" t="inlineStr">
        <is>
          <t>Net of valuation allowance for uncollectible reinsurance.</t>
        </is>
      </c>
    </row>
  </sheetData>
  <mergeCells count="3">
    <mergeCell ref="A1:B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6" t="inlineStr">
        <is>
          <t>Segment Reporting [Abstract]</t>
        </is>
      </c>
    </row>
    <row r="4">
      <c r="A4" s="3" t="inlineStr">
        <is>
          <t>Segment information</t>
        </is>
      </c>
      <c r="B4" s="3" t="inlineStr">
        <is>
          <t>Segment information Chubb operates through six business segments: North America Commercial P&amp;C Insurance, North America Personal P&amp;C Insurance, North America Agricultural Insurance, Overseas General Insurance, Global Reinsurance, and Life Insurance. Corporate results primarily include income and expenses not attributable to reportable segments and losses and loss expenses of asbestos and environmental (A&amp;E) liabilities and certain other non-A&amp;E run-off exposures. Management uses underwriting income (loss) as the basis for segment performance. Chubb calculates underwriting income (loss) by subtracting Losses and loss expenses, Policy benefits, Policy acquisition costs, and Administrative expenses from Net premiums earned. Segment income (loss) includes underwriting income (loss), net investment income (loss), and other operating income and expense items such as each segment's share of the operating income (loss) related to partially-owned entities and miscellaneous income and expense items for which the segments are held accountable. Our main measure of segment performance is Segment income (loss), which also includes amortization of purchased intangibles acquired by the segment. We determined that this definition of segment income (loss) is appropriate and aligns with how the business is managed. We continue to evaluate our segments as our business continues to evolve and may further refine our segments and segment income (loss) measures. Certain items are presented in a different manner for segment reporting purposes than in the Consolidated Financial Statements. These items are reconciled to the consolidated presentation in the Segment measure reclass column below and include: • Losses and loss expenses include realized gains and losses on crop derivatives. These derivatives were purchased to provide economic benefit, in a manner similar to reinsurance protection, in the event that a significant decline in commodity pricing impacts underwriting results. We view gains and losses on these derivatives as part of the results of our underwriting operations, and therefore realized gains (losses) from these derivatives are reclassified to losses and loss expenses. • Policy benefits include fair value changes on separate accounts that do not qualify for separate accounting under GAAP. These gains and losses have been reclassified from Other (income) expense. We view gains and losses from fair value changes in both separate account assets and liabilities as part of the results of our underwriting operations, and therefore these gains and losses are reclassified to policy benefits. • Net investment income includes investment income reclassified from Other (income) expense related to partially-owned investment companies (private equity partnerships) where our ownership interest is in excess of three percent. We view investment income from these equity-method private equity partnerships as net investment income for segment reporting purposes. The following tables present the Statement of Operations by segment: For the Three Months Ended North America Commercial P&amp;C Insurance North America Personal P&amp;C Insurance North America Agricultural Insurance Overseas General Insurance Global Life Insurance Corporate Segment Measure Reclass Chubb Consolidated Net premiums written $ 4,039 $ 1,180 $ 62 $ 3,079 $ 253 $ 586 $ — $ — $ 9,199 Net premiums earned 4,114 1,247 (29) 2,628 235 551 — — 8,746 Losses and loss expenses 2,497 713 (92) 1,389 115 154 10 1 4,787 Policy benefits — — — — — 176 — (31) 145 Policy acquisition costs 573 260 12 679 62 151 — — 1,737 Administrative expenses 265 69 (1) 269 9 84 83 — 778 Underwriting income (loss) 779 205 52 291 49 (14) (93) 30 1,299 Net investment income (loss) 489 59 7 147 85 103 (5) (63) 822 Other (income) expense 6 1 — 2 — (28) (259) (32) (310) Amortization expense of — 2 7 14 — 2 46 — 71 Segment income $ 1,262 $ 261 $ 52 $ 422 $ 134 $ 115 $ 115 $ (1) $ 2,360 Net realized gains (losses) 100 1 101 Interest expense 132 — 132 Income tax expense 355 — 355 Net income (loss) $ (272) $ — $ 1,974 For the Three Months Ended North America Commercial P&amp;C Insurance North America Personal P&amp;C Insurance North America Agricultural Insurance Overseas General Insurance Global Life Insurance Corporate Segment Measure Reclass Chubb Net premiums written $ 3,664 $ 1,098 $ 183 $ 2,890 $ 207 $ 620 $ — $ — $ 8,662 Net premiums earned 3,674 1,184 110 2,478 180 595 — — 8,221 Losses and loss expenses 2,560 819 85 1,263 120 198 9 (1) 5,053 Policy benefits — — — — — 163 — 4 167 Policy acquisition costs 514 247 12 668 45 179 — — 1,665 Administrative expenses 254 60 3 266 8 82 71 — 744 Underwriting income (loss) 346 58 10 281 7 (27) (80) (3) 592 Net investment income (loss) 540 65 7 141 70 98 (17) (41) 863 Other (income) expense 2 1 — 1 — (34) (415) (45) (490) Amortization expense of — 3 7 12 — 1 49 — 72 Segment income $ 884 $ 119 $ 10 $ 409 $ 77 $ 104 $ 269 $ 1 $ 1,873 Net realized gains (losses) 888 (1) 887 Interest expense 122 — 122 Income tax expense 338 — 338 Net income $ 697 $ — $ 2,300 Underwriting assets are reviewed in total by management for purposes of decision-making. Other than Unpaid losses and loss expenses, Future policy benefits, Reinsurance recoverables, Goodwill and Other intangible assets, Chubb does not allocate assets to its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6" t="inlineStr">
        <is>
          <t>Earnings Per Share [Abstract]</t>
        </is>
      </c>
    </row>
    <row r="4">
      <c r="A4" s="3" t="inlineStr">
        <is>
          <t>Earnings per share</t>
        </is>
      </c>
      <c r="B4" s="3" t="inlineStr">
        <is>
          <t>Earnings per share Three Months Ended March 31 (in millions of U.S. dollars, except share and per share data) 2022 2021 Numerator: Net income $ 1,974 $ 2,300 Denominator: Denominator for basic earnings per share: Weighted-average shares outstanding 425,805,105 450,539,568 Denominator for diluted earnings per share: Share-based compensation plans 3,985,729 2,795,971 Weighted-average shares outstanding and assumed conversions 429,790,834 453,335,539 Basic earnings per share $ 4.64 $ 5.10 Diluted earnings per share $ 4.59 $ 5.07 Potential anti-dilutive share conversions 681,032 1,952,612 Excluded from weighted-average shares outstanding and assumed conversions is the impact of securities that would have been anti-dilutive during the respective periods. These securities consisted of stock options in which the underlying exercise prices were greater than the average market prices of our Common Shares. Refer to Note 12 to the Consolidated Financial Statements of our 2021 Form 10-K for additional information on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2</t>
        </is>
      </c>
    </row>
    <row r="3">
      <c r="A3" s="6" t="inlineStr">
        <is>
          <t>Organization, Consolidation and Presentation of Financial Statements [Abstract]</t>
        </is>
      </c>
    </row>
    <row r="4">
      <c r="A4" s="3" t="inlineStr">
        <is>
          <t>Basis of presentation</t>
        </is>
      </c>
      <c r="B4" s="3" t="inlineStr">
        <is>
          <t>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2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21 Form 10-K.</t>
        </is>
      </c>
    </row>
    <row r="5">
      <c r="A5" s="3" t="inlineStr">
        <is>
          <t>Cash and Cash Equivalents, Restricted Cash and Cash Equivalents, Policy [Policy Text Block]</t>
        </is>
      </c>
      <c r="B5" s="3" t="inlineStr">
        <is>
          <t xml:space="preserve">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March 31 December 31 (in millions of U.S. dollars) 2022 2021 Cash $ 1,734 $ 1,659 Restricted cash 180 152 Total cash and restricted cash shown in the Consolidated statements of cash flows $ 1,914 $ 1,811 </t>
        </is>
      </c>
    </row>
    <row r="6">
      <c r="A6" s="3" t="inlineStr">
        <is>
          <t>Accounting guidance not yet adopted</t>
        </is>
      </c>
      <c r="B6" s="3" t="inlineStr">
        <is>
          <t>Accounting guidance not yet adopted Targeted Improvements to the Accounting for Long-Duration Contracts In August 2018, the FASB issued guidance to improve the existing recognition, measurement, presentation, and disclosure requirements for long-duration contracts issued by an insurance entity. The amendments in this update require more frequent updating of assumptions and a standardized discount rate for the future policy benefit liability, a requirement to use the fair value measurement model for policies with market risk benefits, simplified amortization of deferred acquisition costs, and enhanced disclosures. This standard will be effective in the first quarter of 2023 with early adoption permitted. We are currently assessing the effect of adopting this guidance on our financial condition and results of operations. We will be better able to quantify the effect of adopting this standard as we progress in our implementation process and draw nearer to the date of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Fair Value Measurement Policy (Policies)</t>
        </is>
      </c>
      <c r="B1" s="2" t="inlineStr">
        <is>
          <t>3 Months Ended</t>
        </is>
      </c>
    </row>
    <row r="2">
      <c r="B2" s="2" t="inlineStr">
        <is>
          <t>Mar. 31, 2022</t>
        </is>
      </c>
    </row>
    <row r="3">
      <c r="A3" s="6" t="inlineStr">
        <is>
          <t>Fair Value Disclosures [Abstract]</t>
        </is>
      </c>
    </row>
    <row r="4">
      <c r="A4" s="3" t="inlineStr">
        <is>
          <t>Fair Value Measurement, Policy [Policy Text Block]</t>
        </is>
      </c>
      <c r="B4" s="3" t="inlineStr">
        <is>
          <t>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General (Tables)</t>
        </is>
      </c>
      <c r="B1" s="2" t="inlineStr">
        <is>
          <t>3 Months Ended</t>
        </is>
      </c>
    </row>
    <row r="2">
      <c r="B2" s="2" t="inlineStr">
        <is>
          <t>Mar. 31, 2022</t>
        </is>
      </c>
    </row>
    <row r="3">
      <c r="A3" s="6" t="inlineStr">
        <is>
          <t>Cash and Cash Equivalents [Abstract]</t>
        </is>
      </c>
    </row>
    <row r="4">
      <c r="A4" s="3" t="inlineStr">
        <is>
          <t>Schedule of Cash and Cash Equivalents [Table Text Block]</t>
        </is>
      </c>
      <c r="B4" s="3" t="inlineStr">
        <is>
          <t xml:space="preserve">The following table provides a reconciliation of cash and restricted cash reported within the Consolidated balance sheets that total to the amounts shown in the Consolidated statements of cash flows: March 31 December 31 (in millions of U.S. dollars) 2022 2021 Cash $ 1,734 $ 1,659 Restricted cash 180 152 Total cash and restricted cash shown in the Consolidated statements of cash flows $ 1,914 $ 1,8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6" t="inlineStr">
        <is>
          <t>Investments, Debt and Equity Securities [Abstract]</t>
        </is>
      </c>
    </row>
    <row r="4">
      <c r="A4" s="3" t="inlineStr">
        <is>
          <t>Schedule Of Amortized Cost and Fair Value of Available-for-sale Securities</t>
        </is>
      </c>
      <c r="B4" s="3" t="inlineStr">
        <is>
          <t xml:space="preserve">March 31, 2022 Amortized Valuation Allowance Gross Gross Fair Value (in millions of U.S. dollars) Available for sale U.S. Treasury / Agency $ 2,111 $ — $ 31 $ (40) $ 2,102 Non-U.S. 25,304 (16) 380 (884) 24,784 Corporate and asset-backed securities 38,469 (11) 360 (1,149) 37,669 Mortgage-backed securities 20,511 — 90 (796) 19,805 Municipal 5,131 — 49 (61) 5,119 $ 91,526 $ (27) $ 910 $ (2,930) $ 89,479 Amortized Valuation Allowance Net Carrying Value Gross Gross Fair Value Held to maturity U.S. Treasury / Agency $ 1,180 $ — $ 1,180 $ 12 $ (18) $ 1,174 Non-U.S. 1,185 (5) 1,180 19 (8) 1,191 Corporate and asset-backed securities 1,913 (28) 1,885 56 (6) 1,935 Mortgage-backed securities 1,689 — 1,689 8 (13) 1,684 Municipal 3,885 (1) 3,884 24 (4) 3,904 $ 9,852 $ (34) $ 9,818 $ 119 $ (49) $ 9,888 December 31, 2021 Amortized Valuation Allowance Gross Gross Fair Value (in millions of U.S. dollars) Available for sale U.S. Treasury / Agency $ 2,111 $ — $ 109 $ (6) $ 2,214 Non-U.S. 25,156 (8) 953 (272) 25,829 Corporate and asset-backed securities 37,844 (6) 1,410 (185) 39,063 Mortgage-backed securities 20,080 — 532 (123) 20,489 Municipal 5,302 — 216 (5) 5,513 $ 90,493 $ (14) $ 3,220 $ (591) $ 93,108 Amortized Valuation Allowance Net Carrying Value Gross Gross Fair Value Held to maturity U.S. Treasury / Agency $ 1,213 $ — $ 1,213 $ 34 $ (3) $ 1,244 Non-U.S. 1,201 (5) 1,196 66 — 1,262 Corporate and asset-backed securities 2,032 (28) 2,004 197 — 2,201 Mortgage-backed securities 1,731 (1) 1,730 74 (1) 1,803 Municipal 3,976 (1) 3,975 162 — 4,137 $ 10,153 $ (35) $ 10,118 $ 533 $ (4) $ 10,647 </t>
        </is>
      </c>
    </row>
    <row r="5">
      <c r="A5" s="3" t="inlineStr">
        <is>
          <t>Schedule Of Amortized Cost And Fair Value Of HTM Fixed Maturities</t>
        </is>
      </c>
      <c r="B5" s="3" t="inlineStr">
        <is>
          <t xml:space="preserve">March 31, 2022 Amortized Valuation Allowance Gross Gross Fair Value (in millions of U.S. dollars) Available for sale U.S. Treasury / Agency $ 2,111 $ — $ 31 $ (40) $ 2,102 Non-U.S. 25,304 (16) 380 (884) 24,784 Corporate and asset-backed securities 38,469 (11) 360 (1,149) 37,669 Mortgage-backed securities 20,511 — 90 (796) 19,805 Municipal 5,131 — 49 (61) 5,119 $ 91,526 $ (27) $ 910 $ (2,930) $ 89,479 Amortized Valuation Allowance Net Carrying Value Gross Gross Fair Value Held to maturity U.S. Treasury / Agency $ 1,180 $ — $ 1,180 $ 12 $ (18) $ 1,174 Non-U.S. 1,185 (5) 1,180 19 (8) 1,191 Corporate and asset-backed securities 1,913 (28) 1,885 56 (6) 1,935 Mortgage-backed securities 1,689 — 1,689 8 (13) 1,684 Municipal 3,885 (1) 3,884 24 (4) 3,904 $ 9,852 $ (34) $ 9,818 $ 119 $ (49) $ 9,888 December 31, 2021 Amortized Valuation Allowance Gross Gross Fair Value (in millions of U.S. dollars) Available for sale U.S. Treasury / Agency $ 2,111 $ — $ 109 $ (6) $ 2,214 Non-U.S. 25,156 (8) 953 (272) 25,829 Corporate and asset-backed securities 37,844 (6) 1,410 (185) 39,063 Mortgage-backed securities 20,080 — 532 (123) 20,489 Municipal 5,302 — 216 (5) 5,513 $ 90,493 $ (14) $ 3,220 $ (591) $ 93,108 Amortized Valuation Allowance Net Carrying Value Gross Gross Fair Value Held to maturity U.S. Treasury / Agency $ 1,213 $ — $ 1,213 $ 34 $ (3) $ 1,244 Non-U.S. 1,201 (5) 1,196 66 — 1,262 Corporate and asset-backed securities 2,032 (28) 2,004 197 — 2,201 Mortgage-backed securities 1,731 (1) 1,730 74 (1) 1,803 Municipal 3,976 (1) 3,975 162 — 4,137 $ 10,153 $ (35) $ 10,118 $ 533 $ (4) $ 10,647 </t>
        </is>
      </c>
    </row>
    <row r="6">
      <c r="A6" s="3" t="inlineStr">
        <is>
          <t>Debt Securities, Held-to-maturity, Credit Quality Indicator [Table Text Block]</t>
        </is>
      </c>
      <c r="B6" s="3" t="inlineStr">
        <is>
          <t>The following table presents the amortized cost of our HTM securities according to S&amp;P rating: March 31, 2022 December 31, 2021 (in millions of U.S. dollars, except for percentages) Amortized cost % of Total Amortized cost % of Total AAA $ 2,021 21 % $ 2,089 21 % AA 5,210 52 % 5,303 52 % A 1,922 20 % 1,964 19 % BBB 676 7 % 773 8 % BB 23 — % 23 — % Other — — % 1 — % Total $ 9,852 100 % $ 10,153 100 %</t>
        </is>
      </c>
    </row>
    <row r="7">
      <c r="A7" s="3" t="inlineStr">
        <is>
          <t>Schedule Of Fixed Maturities By Contractual Maturity</t>
        </is>
      </c>
      <c r="B7" s="3" t="inlineStr">
        <is>
          <t xml:space="preserve">The following table presents fixed maturities by contractual maturity: March 31, 2022 December 31, 2021 (in millions of U.S. dollars) Net Carrying Value Fair Value Net Carrying Value Fair Value Available for sale Due in 1 year or less $ 4,393 $ 4,393 $ 4,498 $ 4,498 Due after 1 year through 5 years 25,136 25,136 25,542 25,542 Due after 5 years through 10 years 27,033 27,033 28,207 28,207 Due after 10 years 13,112 13,112 14,372 14,372 69,674 69,674 72,619 72,619 Mortgage-backed securities 19,805 19,805 20,489 20,489 $ 89,479 $ 89,479 $ 93,108 $ 93,108 Held to maturity Due in 1 year or less $ 871 $ 872 $ 888 $ 894 Due after 1 year through 5 years 3,754 3,742 3,744 3,846 Due after 5 years through 10 years 2,004 2,015 2,242 2,349 Due after 10 years 1,500 1,575 1,514 1,755 8,129 8,204 8,388 8,844 Mortgage-backed securities 1,689 1,684 1,730 1,803 $ 9,818 $ 9,888 $ 10,118 $ 10,647 </t>
        </is>
      </c>
    </row>
    <row r="8">
      <c r="A8" s="3" t="inlineStr">
        <is>
          <t>Schedule Of Aggregate Fair Value And Gross Unrealized Loss By Length Of Time The Security Has Continuously Been In An Unrealized Loss Position</t>
        </is>
      </c>
      <c r="B8" s="3" t="inlineStr">
        <is>
          <t>The following tables present, for Available for Sale (AFS) fixed maturities in an unrealized loss position (including securities on loan) that are not deemed to have expected credit losses, the aggregate fair value and gross unrealized loss by length of time the security has been in an unrealized loss position: 0 – 12 Months Over 12 Months Total March 31, 2022 Fair Value Gross Fair Value Gross Fair Value Gross (in millions of U.S. dollars) U.S. Treasury / Agency $ 946 $ (31) $ 98 $ (9) $ 1,044 $ (40) Non-U.S. 12,654 (608) 2,385 (222) 15,039 (830) Corporate and asset-backed securities 21,082 (899) 2,041 (216) 23,123 (1,115) Mortgage-backed securities 13,657 (646) 1,589 (150) 15,246 (796) Municipal 1,225 (60) 16 (1) 1,241 (61) Total AFS fixed maturities $ 49,564 $ (2,244) $ 6,129 $ (598) $ 55,693 $ (2,842) 0 – 12 Months Over 12 Months Total December 31, 2021 Fair Value Gross Fair Value Gross Fair Value Gross (in millions of U.S. dollars) U.S. Treasury / Agency $ 363 $ (3) $ 70 $ (3) $ 433 $ (6) Non-U.S. 6,917 (196) 1,093 (62) 8,010 (258) Corporate and asset-backed securities 9,449 (145) 806 (32) 10,255 (177) Mortgage-backed securities 8,086 (116) 190 (7) 8,276 (123) Municipal 226 (5) — — 226 (5) Total AFS fixed maturities $ 25,041 $ (465) $ 2,159 $ (104) $ 27,200 $ (569)</t>
        </is>
      </c>
    </row>
    <row r="9">
      <c r="A9" s="3" t="inlineStr">
        <is>
          <t>Schedule of Realized Gain (Loss)</t>
        </is>
      </c>
      <c r="B9" s="3" t="inlineStr">
        <is>
          <t>The following table presents the components of Net realized gains (losses): Three Months Ended March 31 (in millions of U.S. dollars) 2022 2021 Fixed maturities: Gross realized gains $ 39 $ 37 Gross realized losses (127) (19) Net (provision for) recovery of expected credit losses (12) 6 Impairment (1) (36) — Total fixed maturities (136) 24 Equity securities 56 367 Other investments 55 38 Foreign exchange 75 76 Investment and embedded derivative instruments 47 109 Fair value adjustments on insurance derivative 35 319 S&amp;P futures 42 (44) Other derivative instruments 1 (1) Other (2) (74) (1) Net realized gains (losses) (pre-tax) $ 101 $ 887 (1) Relates to certain securities we intended to sell and securities written to market entering default.</t>
        </is>
      </c>
    </row>
    <row r="10">
      <c r="A10" s="3" t="inlineStr">
        <is>
          <t>Gain (Loss) on Securities [Table Text Block]</t>
        </is>
      </c>
      <c r="B10" s="3" t="inlineStr">
        <is>
          <t xml:space="preserve">Realized gains and losses from Equity securities and Other investments from the table above include sales of securities and unrealized gains and losses from fair value changes as follows: Three Months Ended March 31 2022 2021 (in millions of U.S. dollars) Equity Securities Other Investments Total Equity Securities Other Investments Total Net gains recognized during the period $ 56 $ 55 $ 111 $ 367 $ 38 $ 405 Less: Net gains recognized from sales of securities 255 — 255 45 — 45 Unrealized gains (losses) recognized for securities still held at reporting date $ (199) $ 55 $ (144) $ 322 $ 38 $ 360 </t>
        </is>
      </c>
    </row>
    <row r="11">
      <c r="A11" s="3" t="inlineStr">
        <is>
          <t>Debt Securities, Available-for-sale, Allowance for Credit Loss [Table Text Block]</t>
        </is>
      </c>
      <c r="B11" s="3" t="inlineStr">
        <is>
          <t xml:space="preserve">The following table presents a roll-forward of valuation allowance for expected credit losses on fixed maturities: Three Months Ended March 31 (in millions of U.S. dollars) 2022 2021 Available for sale Valuation allowance for expected credit losses - beginning of period $ 14 $ 20 Provision for expected credit loss 17 4 Recovery of expected credit loss (4) (9) Valuation allowance for expected credit losses - end of period $ 27 $ 15 Held to maturity Valuation allowance for expected credit losses - beginning of period $ 35 $ 44 Recovery of expected credit loss (1) (1) Valuation allowance for expected credit losses - end of period $ 34 $ 43 </t>
        </is>
      </c>
    </row>
    <row r="12">
      <c r="A12" s="3" t="inlineStr">
        <is>
          <t>Debt Securities, Held-to-maturity, Allowance for Credit Loss [Table Text Block]</t>
        </is>
      </c>
      <c r="B12" s="3" t="inlineStr">
        <is>
          <t xml:space="preserve">The following table presents a roll-forward of valuation allowance for expected credit losses on fixed maturities: Three Months Ended March 31 (in millions of U.S. dollars) 2022 2021 Available for sale Valuation allowance for expected credit losses - beginning of period $ 14 $ 20 Provision for expected credit loss 17 4 Recovery of expected credit loss (4) (9) Valuation allowance for expected credit losses - end of period $ 27 $ 15 Held to maturity Valuation allowance for expected credit losses - beginning of period $ 35 $ 44 Recovery of expected credit loss (1) (1) Valuation allowance for expected credit losses - end of period $ 34 $ 43 </t>
        </is>
      </c>
    </row>
    <row r="13">
      <c r="A13" s="3" t="inlineStr">
        <is>
          <t>Fair Value, Investments, Entities that Calculate Net Asset Value Per Share [Table Text Block]</t>
        </is>
      </c>
      <c r="B13" s="3" t="inlineStr">
        <is>
          <t xml:space="preserve"> Expected March 31, 2022 December 31, 2021 (in millions of U.S. dollars) Fair Maximum Fair Maximum Financial 2 to 10 Years $ 1,146 $ 153 $ 1,096 $ 267 Real assets 2 to 13 Years 1,544 735 1,193 766 Distressed 2 to 8 Years 886 920 753 641 Private credit 3 to 8 Years 84 280 84 279 Traditional 2 to 14 Years 6,928 5,121 6,647 5,200 Vintage 1 to 2 Years 65 — 68 — Investment funds Not Applicable 294 — 267 — $ 10,947 $ 7,209 $ 10,108 $ 7,153 </t>
        </is>
      </c>
    </row>
    <row r="14">
      <c r="A14" s="3" t="inlineStr">
        <is>
          <t>Schedule Of Components Of Restricted Assets</t>
        </is>
      </c>
      <c r="B14" s="3" t="inlineStr">
        <is>
          <t xml:space="preserve">The following table presents the components of restricted assets: March 31 December 31 (in millions of U.S. dollars) 2022 2021 Trust funds $ 8,785 $ 9,915 Deposits with U.S. regulatory authorities 2,370 2,402 Deposits with non-U.S. regulatory authorities 2,802 2,873 Assets pledged under repurchase agreements 1,443 1,420 Other pledged assets 734 634 Total $ 16,134 $ 17,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6" t="inlineStr">
        <is>
          <t>Fair Value Disclosures [Abstract]</t>
        </is>
      </c>
    </row>
    <row r="4">
      <c r="A4" s="3" t="inlineStr">
        <is>
          <t>Financial Instruments Measured At Fair Value On A Recurring Basis</t>
        </is>
      </c>
      <c r="B4" s="3" t="inlineStr">
        <is>
          <t>Financial instruments measured at fair value on a recurring basis, by valuation hierarchy March 31, 2022 Level 1 Level 2 Level 3 Total (in millions of U.S. dollars) Assets: Fixed maturities available for sale U.S. Treasury / Agency $ 1,562 $ 540 $ — $ 2,102 Non-U.S. — 24,166 618 24,784 Corporate and asset-backed securities — 35,440 2,229 37,669 Mortgage-backed securities — 19,785 20 19,805 Municipal — 5,119 — 5,119 1,562 85,050 2,867 89,479 Equity securities 3,514 — 82 3,596 Short-term investments 1,954 1,449 4 3,407 Other investments (1) 253 452 — 705 Securities lending collateral — 1,800 — 1,800 Investment derivative instruments 163 — — 163 Other derivative instruments 3 — — 3 Separate account assets 5,468 92 — 5,560 Total assets measured at fair value (1) $ 12,917 $ 88,843 $ 2,953 $ 104,713 Liabilities: Investment derivative instruments $ 212 $ — $ — $ 212 Other derivative instruments 63 — — 63 GLB (2) — — 696 696 Total liabilities measured at fair value $ 275 $ — $ 696 $ 971 (1) Excluded from the table above are partially-owned investments, investment funds, and limited partnerships of $10,947 million, policy loans of $244 million and other investments of $51 million at March 31, 2022 measured using NAV as a practical expedient. (2) Our GLB reinsurance product meets the definition of a derivative instrument for accounting purposes and is accordingly carried at fair value. December 31, 2021 Level 1 Level 2 Level 3 Total (in millions of U.S. dollars) Assets: Fixed maturities available for sale U.S. Treasury / Agency $ 1,680 $ 534 $ — $ 2,214 Non-U.S. — 25,196 633 25,829 Corporate and asset-backed securities — 37,014 2,049 39,063 Mortgage-backed securities — 20,463 26 20,489 Municipal — 5,513 — 5,513 1,680 88,720 2,708 93,108 Equity securities 4,705 — 77 4,782 Short-term investments 1,744 1,395 7 3,146 Other investments (1) 286 481 — 767 Securities lending collateral — 1,831 — 1,831 Investment derivative instruments 58 — — 58 Separate account assets 5,461 99 — 5,560 Total assets measured at fair value (1) $ 13,934 $ 92,526 $ 2,792 $ 109,252 Liabilities: Investment derivative instruments $ 166 $ — $ — $ 166 Other derivative instruments 16 — — 16 GLB (2) — — 745 745 Total liabilities measured at fair value $ 182 $ — $ 745 $ 927 (1) Excluded from the table above are partially-owned investments, investment funds, and limited partnerships of $10,108 million, policy loans of $243 million and other investments of $51 million at December 31, 2021 measured using NAV as a practical expedient. (2) Our GLB reinsurance product meets the definition of a derivative instrument for accounting purposes and is accordingly carried at fair value.</t>
        </is>
      </c>
    </row>
    <row r="5">
      <c r="A5" s="3" t="inlineStr">
        <is>
          <t>Schedule Of Significant Unobservable Inputs Used In Level 3 Liability Valuations</t>
        </is>
      </c>
      <c r="B5" s="3" t="inlineStr">
        <is>
          <t>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Valuation Significant Ranges Weighted Average (1) March 31, 2022 December 31, 2021 GLB (1) $ 696 $ 745 Actuarial model Lapse rate 3% – 31% 4.4 % Annuitization rate 0% – 100% 3.7 %</t>
        </is>
      </c>
    </row>
    <row r="6">
      <c r="A6" s="3" t="inlineStr">
        <is>
          <t>Fair Value, Assets Measured on Recurring Basis, Unobservable Input Reconciliation [Table Text Block]</t>
        </is>
      </c>
      <c r="B6" s="3" t="inlineStr">
        <is>
          <t>The following tables present a reconciliation of the beginning and ending balances of financial instruments measured at fair value using significant unobservable inputs (Level 3): Assets Liabilities Three Months Ended Available-for-Sale Debt Securities Equity Short-term investments GLB (1) Non-U.S. Corporate and asset- Mortgage-backed securities Balance, beginning of period $ 633 $ 2,049 $ 26 $ 77 $ 7 $ 745 Transfers into Level 3 18 29 — 1 — — Transfers out of Level 3 (23) (50) (5) — — — Change in Net Unrealized Gains/Losses in OCI (13) (22) — — — — Net Realized Gains/Losses (2) — — 4 — (35) Purchases 43 315 — 3 2 — Sales (6) (27) — (3) — — Settlements (32) (65) (1) — (5) — Other — — — — — (14) Balance, end of period $ 618 $ 2,229 $ 20 $ 82 $ 4 $ 696 Net Realized Gains/Losses Attributable to Changes in Fair Value at the Balance Sheet date $ (2) $ — $ — $ 4 $ — $ (35) Change in Net Unrealized Gains/Losses included in OCI at the Balance Sheet date $ (13) $ (22) $ — $ — $ — $ — (1) Our GLB reinsurance product meets the definition of a derivative instrument for accounting purposes and is accordingly carried at fair value. Assets Liabilities Three Months Ended Available-for-Sale Debt Securities Equity Short-term investments Other GLB (1) Non-U.S. Corporate and asset- Mortgage-backed securities Balance, beginning of period $ 546 $ 1,573 $ 60 $ 73 $ 5 $ 10 $ 1,089 Transfers into Level 3 — 17 — — — — — Change in Net Unrealized Gains/Losses in OCI 8 6 — — — — — Net Realized Gains/Losses — (3) — 2 — — (319) Purchases 121 169 — 3 1 — — Sales (7) (25) — (3) — — — Settlements (18) (125) (9) — (5) — — Other — — — — — — (10) Balance, end of period $ 650 $ 1,612 $ 51 $ 75 $ 1 $ 10 $ 760 Net Realized Gains/Losses Attributable to Changes in Fair Value at the Balance Sheet date $ — $ (3) $ — $ 2 $ — $ — $ (319) Change in Net Unrealized Gains/Losses included in OCI at the Balance Sheet date $ 10 $ 11 $ — $ — $ — $ — $ — (1) Our GLB reinsurance product meets the definition of a derivative instrument for accounting purposes and is accordingly carried at fair value.</t>
        </is>
      </c>
    </row>
    <row r="7">
      <c r="A7" s="3" t="inlineStr">
        <is>
          <t>Fair Value, Liabilities Measured on Recurring Basis, Unobservable Input Reconciliation [Table Text Block]</t>
        </is>
      </c>
      <c r="B7" s="3" t="inlineStr">
        <is>
          <t>The following tables present a reconciliation of the beginning and ending balances of financial instruments measured at fair value using significant unobservable inputs (Level 3): Assets Liabilities Three Months Ended Available-for-Sale Debt Securities Equity Short-term investments GLB (1) Non-U.S. Corporate and asset- Mortgage-backed securities Balance, beginning of period $ 633 $ 2,049 $ 26 $ 77 $ 7 $ 745 Transfers into Level 3 18 29 — 1 — — Transfers out of Level 3 (23) (50) (5) — — — Change in Net Unrealized Gains/Losses in OCI (13) (22) — — — — Net Realized Gains/Losses (2) — — 4 — (35) Purchases 43 315 — 3 2 — Sales (6) (27) — (3) — — Settlements (32) (65) (1) — (5) — Other — — — — — (14) Balance, end of period $ 618 $ 2,229 $ 20 $ 82 $ 4 $ 696 Net Realized Gains/Losses Attributable to Changes in Fair Value at the Balance Sheet date $ (2) $ — $ — $ 4 $ — $ (35) Change in Net Unrealized Gains/Losses included in OCI at the Balance Sheet date $ (13) $ (22) $ — $ — $ — $ — (1) Our GLB reinsurance product meets the definition of a derivative instrument for accounting purposes and is accordingly carried at fair value. Assets Liabilities Three Months Ended Available-for-Sale Debt Securities Equity Short-term investments Other GLB (1) Non-U.S. Corporate and asset- Mortgage-backed securities Balance, beginning of period $ 546 $ 1,573 $ 60 $ 73 $ 5 $ 10 $ 1,089 Transfers into Level 3 — 17 — — — — — Change in Net Unrealized Gains/Losses in OCI 8 6 — — — — — Net Realized Gains/Losses — (3) — 2 — — (319) Purchases 121 169 — 3 1 — — Sales (7) (25) — (3) — — — Settlements (18) (125) (9) — (5) — — Other — — — — — — (10) Balance, end of period $ 650 $ 1,612 $ 51 $ 75 $ 1 $ 10 $ 760 Net Realized Gains/Losses Attributable to Changes in Fair Value at the Balance Sheet date $ — $ (3) $ — $ 2 $ — $ — $ (319) Change in Net Unrealized Gains/Losses included in OCI at the Balance Sheet date $ 10 $ 11 $ — $ — $ — $ — $ — (1) Our GLB reinsurance product meets the definition of a derivative instrument for accounting purposes and is accordingly carried at fair value.</t>
        </is>
      </c>
    </row>
    <row r="8">
      <c r="A8" s="3" t="inlineStr">
        <is>
          <t>Carrying Values And Fair Values Of Financial Instruments Not Measured At Fair Value</t>
        </is>
      </c>
      <c r="B8" s="3" t="inlineStr">
        <is>
          <t xml:space="preserve">The following tables present fair value, by valuation hierarchy, and carrying value of the financial instruments not measured at fair value: March 31, 2022 Fair Value Net Carrying (in millions of U.S. dollars) Level 1 Level 2 Level 3 Total Assets: Fixed maturities held to maturity U.S. Treasury / Agency $ 1,126 $ 48 $ — $ 1,174 $ 1,180 Non-U.S. — 1,191 — 1,191 1,180 Corporate and asset-backed securities — 1,935 — 1,935 1,885 Mortgage-backed securities — 1,684 — 1,684 1,689 Municipal — 3,904 — 3,904 3,884 Total assets $ 1,126 $ 8,762 $ — $ 9,888 $ 9,818 Liabilities: Repurchase agreements $ — $ 1,406 $ — $ 1,406 $ 1,406 Short-term debt — 1,484 — 1,484 1,474 Long-term debt — 14,702 — 14,702 14,585 Trust preferred securities — 425 — 425 308 Total liabilities $ — $ 18,017 $ — $ 18,017 $ 17,773 December 31, 2021 Fair Value Net Carrying (in millions of U.S. dollars) Level 1 Level 2 Level 3 Total Assets: Fixed maturities held to maturity U.S. Treasury / Agency $ 1,192 $ 52 $ — $ 1,244 $ 1,213 Non-U.S. — 1,262 — 1,262 1,196 Corporate and asset-backed securities — 2,201 — 2,201 2,004 Mortgage-backed securities — 1,803 — 1,803 1,730 Municipal — 4,137 — 4,137 3,975 Total assets $ 1,192 $ 9,455 $ — $ 10,647 $ 10,118 Liabilities: Repurchase agreements $ — $ 1,406 $ — $ 1,406 $ 1,406 Short-term debt — 1,019 — 1,019 999 Long-term debt — 16,848 — 16,848 15,169 Trust preferred securities — 460 — 460 308 Total liabilities $ — $ 19,733 $ — $ 19,733 $ 17,8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3 Months Ended</t>
        </is>
      </c>
    </row>
    <row r="2">
      <c r="B2" s="2" t="inlineStr">
        <is>
          <t>Mar. 31, 2022</t>
        </is>
      </c>
    </row>
    <row r="3">
      <c r="A3" s="6" t="inlineStr">
        <is>
          <t>Reinsurance Disclosures [Abstract]</t>
        </is>
      </c>
    </row>
    <row r="4">
      <c r="A4" s="3" t="inlineStr">
        <is>
          <t>schedule of reinsurance recoverable on ceded insurance</t>
        </is>
      </c>
      <c r="B4" s="3" t="inlineStr">
        <is>
          <t>March 31, 2022 December 31, 2021 (in millions of U.S. dollars) Net Reinsurance Recoverable (1) Valuation allowance Net Reinsurance Recoverable (1) Valuation allowance Reinsurance recoverable on unpaid losses and loss expenses $ 16,646 $ 276 $ 16,184 $ 271 Reinsurance recoverable on paid losses and loss expenses 1,115 53 1,182 58 Reinsurance recoverable on losses and loss expenses $ 17,761 $ 329 $ 17,366 $ 329 Reinsurance recoverable on policy benefits $ 208 $ 4 $ 213 $ 4 (1) Net of valuation allowance for uncollectible reinsurance.</t>
        </is>
      </c>
    </row>
    <row r="5">
      <c r="A5" s="3" t="inlineStr">
        <is>
          <t>Reinsurance Recoverable, Allowance for Credit Loss [Table Text Block]</t>
        </is>
      </c>
      <c r="B5" s="3" t="inlineStr">
        <is>
          <t xml:space="preserve">The following table presents a roll-forward of valuation allowance for uncollectible reinsurance related to Reinsurance recoverable on loss and loss expenses: Three Months Ended March 31 (in millions of U.S. dollars) 2022 2021 Valuation allowance for uncollectible reinsurance - beginning of period $ 329 $ 314 Provision for uncollectible reinsurance 3 3 Write-offs charged against the valuation allowance (4) — Foreign exchange revaluation 1 — Valuation allowance for uncollectible reinsurance - end of period $ 329 $ 3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expenses Unpaid losses and loss expenses (Tables)</t>
        </is>
      </c>
      <c r="B1" s="2" t="inlineStr">
        <is>
          <t>3 Months Ended</t>
        </is>
      </c>
    </row>
    <row r="2">
      <c r="B2" s="2" t="inlineStr">
        <is>
          <t>Mar. 31, 2022</t>
        </is>
      </c>
    </row>
    <row r="3">
      <c r="A3" s="6" t="inlineStr">
        <is>
          <t>Liability for Claims and Claims Adjustment Expense [Abstract]</t>
        </is>
      </c>
    </row>
    <row r="4">
      <c r="A4" s="3" t="inlineStr">
        <is>
          <t>Schedule of Liability for Unpaid Claims and Claims Adjustment Expense [Table Text Block]</t>
        </is>
      </c>
      <c r="B4" s="3" t="inlineStr">
        <is>
          <t>The following table presents a reconciliation of beginning and ending Unpaid losses and loss expenses: Three Months Ended March 31 (in millions of U.S. dollars) 2022 2021 Gross unpaid losses and loss expenses – beginning of period $ 72,943 $ 67,811 Reinsurance recoverable on unpaid losses – beginning of period (1) (16,184) (14,647) Net unpaid losses and loss expenses – beginning of period 56,759 53,164 Net losses and loss expenses incurred in respect of losses occurring in: Current year 5,192 5,249 Prior years (2) (405) (196) Total 4,787 5,053 Net losses and loss expenses paid in respect of losses occurring in: Current year 792 732 Prior years 3,569 3,161 Total 4,361 3,893 Foreign currency revaluation and other 13 71 Net unpaid losses and loss expenses – end of period 57,198 54,395 Reinsurance recoverable on unpaid losses (1) 16,646 14,860 Gross unpaid losses and loss expenses – end of period $ 73,844 $ 69,255 (1) Net of valuation allowance for uncollectible reinsurance. (2) Relates to prior period loss reserve development only and excludes prior period development related to reinstatement premiums, expense adjustments and earned premiums totaling $165 million and $4 million for the three months ended March 31, 2022 and 2021, respectively.</t>
        </is>
      </c>
    </row>
    <row r="5">
      <c r="A5" s="3" t="inlineStr">
        <is>
          <t>Prior Period Development, by Segment [Table Text Block]</t>
        </is>
      </c>
      <c r="B5" s="3" t="inlineStr">
        <is>
          <t>The following table summarizes (favorable) and adverse PPD by segment. Three Months Ended March 31 (in millions of U.S. dollars) Long-tail Short-tail Total 2022 North America Commercial P&amp;C Insurance $ (20) $ (88) $ (108) North America Personal P&amp;C Insurance — (51) (51) North America Agricultural Insurance — (26) (26) Overseas General Insurance — (60) (60) Global Reinsurance — (3) (3) Corporate 8 — 8 Total $ (12) $ (228) $ (240) 2021 North America Commercial P&amp;C Insurance $ (46) $ (81) $ (127) North America Personal P&amp;C Insurance — (40) (40) North America Agricultural Insurance — (2) (2) Overseas General Insurance — (25) (25) Global Reinsurance — (7) (7) Corporate 9 — 9 Total $ (37) $ (155) $ (1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3 Months Ended</t>
        </is>
      </c>
    </row>
    <row r="2">
      <c r="B2" s="2" t="inlineStr">
        <is>
          <t>Mar. 31, 2022</t>
        </is>
      </c>
    </row>
    <row r="3">
      <c r="A3" s="6" t="inlineStr">
        <is>
          <t>Commitments and Contingencies Disclosure [Abstract]</t>
        </is>
      </c>
    </row>
    <row r="4">
      <c r="A4" s="3" t="inlineStr">
        <is>
          <t>Balance Sheet Locations, Fair Values In An Asset Or (Liability) Position, And Notional Values/Payment Provisions Of Derivative Instruments</t>
        </is>
      </c>
      <c r="B4" s="3" t="inlineStr">
        <is>
          <t>The following table presents the balance sheet locations, fair values of derivative instruments in an asset or (liability) position, and notional values/payment provisions of our derivative instruments: March 31, 2022 December 31, 2021 Consolidated Fair Value Notional Fair Value Notional (in millions of U.S. dollars) Derivative Asset Derivative (Liability) Derivative Asset Derivative (Liability) Investment and embedded derivative Foreign currency forward contracts OA / (AP) $ 58 $ (154) $ 7,478 $ 25 $ (139) $ 6,182 Options/Futures contracts on notes, bonds, and equities OA / (AP) 105 (58) 9,282 33 (27) 12,944 Convertible securities (1) FM AFS / ES 16 — 19 11 — 12 $ 179 $ (212) $ 16,779 $ 69 $ (166) $ 19,138 Other derivative instruments: Futures contracts on equities (2) OA / (AP) $ — $ (63) $ 814 $ — $ (16) $ 905 Other OA / (AP) 3 — 79 — — 3 $ 3 $ (63) $ 893 $ — $ (16) $ 908 GLB (3) (AP) $ — $ (696) $ 1,558 $ — $ (745) $ 1,432 (1) Includes fair value of embedded derivatives. (2) Related to GMDB and GLB book of business. (3) Note that the payment provision related to GLB is the net amount at risk. The concept of a notional value does not apply to the GLB reinsurance contracts.</t>
        </is>
      </c>
    </row>
    <row r="5">
      <c r="A5" s="3" t="inlineStr">
        <is>
          <t>Net Realized Gains (Losses) Of Derivative Instrument Activity In Consolidated Statement Of Operations</t>
        </is>
      </c>
      <c r="B5" s="3" t="inlineStr">
        <is>
          <t>The following table presents net realized gains (losses) related to derivative instrument activity in the Consolidated statements of operations: Three Months Ended March 31 (in millions of U.S. dollars) 2022 2021 Investment and embedded derivative instruments: Foreign currency forward contracts $ (54) $ (16) All other futures contracts, options, and equities 102 125 Convertible securities (1) (1) — Total investment and embedded derivative instruments $ 47 $ 109 GLB and other derivative instruments: GLB $ 35 $ 319 Futures contracts on equities (2) 42 (44) Other 1 (1) Total GLB and other derivative instruments $ 78 $ 274 $ 125 $ 383 (1) Includes embedded derivatives. (2) Related to GMDB and GLB book of business.</t>
        </is>
      </c>
    </row>
    <row r="6">
      <c r="A6" s="3" t="inlineStr">
        <is>
          <t>Transfer of Certain Financial Assets Accounted for as Secured Borrowings</t>
        </is>
      </c>
      <c r="B6" s="3" t="inlineStr">
        <is>
          <t>The following table presents the carrying value of collateral held under securities lending agreements by investment category and remaining contractual maturity of the underlying agreements: Remaining contractual maturity March 31, 2022 December 31, 2021 (in millions of U.S. dollars) Overnight and Continuous Collateral held under securities lending agreements: Cash $ 1,000 $ 931 U.S. Treasury / Agency 106 128 Non-U.S. 663 752 Corporate and asset-backed securities 23 12 Mortgage-backed securities — 1 Equity securities 8 7 $ 1,800 $ 1,831 Gross amount of recognized liability for securities lending payable $ 1,800 $ 1,831 The following table presents the carrying value of collateral pledged under repurchase agreements by investment category and remaining contractual maturity of the underlying agreements: Remaining contractual maturity March 31, 2022 December 31, 2021 Up to 30 Days 30-90 Days Greater than Total 30-90 Days Greater than Total (in millions of U.S. dollars) Collateral pledged under repurchase agreements: Cash $ 43 $ — $ — $ 43 $ — $ 29 $ 29 U.S. Treasury / Agency — — 102 102 103 — 103 Mortgage-backed securities 358 466 474 1,298 — 1,288 1,288 $ 401 $ 466 $ 576 $ 1,443 $ 103 $ 1,317 $ 1,420 Gross amount of recognized liabilities for repurchase agreements $ 1,406 $ 1,406 Difference (1) $ 37 $ 14 (1) Per the repurchase agreements, the amount of collateral posted is required to exceed the amount of gross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27" customWidth="1" min="2" max="2"/>
    <col width="27" customWidth="1" min="3" max="3"/>
  </cols>
  <sheetData>
    <row r="1">
      <c r="A1" s="1" t="inlineStr">
        <is>
          <t>Statement of Financial Position (Parentheticals) $ in Millions</t>
        </is>
      </c>
      <c r="B1" s="2" t="inlineStr">
        <is>
          <t>Mar. 31, 2022USD ($)shares</t>
        </is>
      </c>
      <c r="C1" s="2" t="inlineStr">
        <is>
          <t>Dec. 31, 2021USD ($)shares</t>
        </is>
      </c>
    </row>
    <row r="2">
      <c r="A2" s="6" t="inlineStr">
        <is>
          <t>Statement of Financial Position [Abstract]</t>
        </is>
      </c>
    </row>
    <row r="3">
      <c r="A3" s="3" t="inlineStr">
        <is>
          <t>Debt Securities, Available-for-sale, Allowance for Credit Loss</t>
        </is>
      </c>
      <c r="B3" s="7" t="n">
        <v>27</v>
      </c>
      <c r="C3" s="7" t="n">
        <v>14</v>
      </c>
    </row>
    <row r="4">
      <c r="A4" s="3" t="inlineStr">
        <is>
          <t>Available for sale, at amortized cost</t>
        </is>
      </c>
      <c r="B4" s="5" t="n">
        <v>91526</v>
      </c>
      <c r="C4" s="5" t="n">
        <v>90493</v>
      </c>
    </row>
    <row r="5">
      <c r="A5" s="3" t="inlineStr">
        <is>
          <t>Debt Securities, Held-to-maturity, Allowance for Credit Loss</t>
        </is>
      </c>
      <c r="B5" s="5" t="n">
        <v>34</v>
      </c>
      <c r="C5" s="5" t="n">
        <v>35</v>
      </c>
    </row>
    <row r="6">
      <c r="A6" s="3" t="inlineStr">
        <is>
          <t>Held to maturity, Fair Value</t>
        </is>
      </c>
      <c r="B6" s="5" t="n">
        <v>9888</v>
      </c>
      <c r="C6" s="5" t="n">
        <v>10647</v>
      </c>
    </row>
    <row r="7">
      <c r="A7" s="3" t="inlineStr">
        <is>
          <t>short-term investments amortized cost</t>
        </is>
      </c>
      <c r="B7" s="5" t="n">
        <v>3408</v>
      </c>
      <c r="C7" s="5" t="n">
        <v>3147</v>
      </c>
    </row>
    <row r="8">
      <c r="A8" s="3" t="inlineStr">
        <is>
          <t>Premium Receivable, Allowance for Credit Loss</t>
        </is>
      </c>
      <c r="B8" s="5" t="n">
        <v>50</v>
      </c>
      <c r="C8" s="5" t="n">
        <v>46</v>
      </c>
    </row>
    <row r="9">
      <c r="A9" s="3" t="inlineStr">
        <is>
          <t>Reinsurance Recoverable, Allowance for Credit Loss</t>
        </is>
      </c>
      <c r="B9" s="7" t="n">
        <v>329</v>
      </c>
      <c r="C9" s="7" t="n">
        <v>329</v>
      </c>
    </row>
    <row r="10">
      <c r="A10" s="3" t="inlineStr">
        <is>
          <t>Common Shares, shares issued | shares</t>
        </is>
      </c>
      <c r="B10" s="5" t="n">
        <v>459555714</v>
      </c>
      <c r="C10" s="5" t="n">
        <v>474021114</v>
      </c>
    </row>
    <row r="11">
      <c r="A11" s="3" t="inlineStr">
        <is>
          <t>Common Shares, shares outstanding | shares</t>
        </is>
      </c>
      <c r="B11" s="5" t="n">
        <v>423675327</v>
      </c>
      <c r="C11" s="5" t="n">
        <v>426572612</v>
      </c>
    </row>
    <row r="12">
      <c r="A12" s="3" t="inlineStr">
        <is>
          <t>Common Shares in treasury, shares | shares</t>
        </is>
      </c>
      <c r="B12" s="5" t="n">
        <v>35880387</v>
      </c>
      <c r="C12" s="5" t="n">
        <v>47448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3 Months Ended</t>
        </is>
      </c>
    </row>
    <row r="2">
      <c r="B2" s="2" t="inlineStr">
        <is>
          <t>Mar. 31, 2022</t>
        </is>
      </c>
    </row>
    <row r="3">
      <c r="A3" s="6" t="inlineStr">
        <is>
          <t>Stockholders' Equity Note [Abstract]</t>
        </is>
      </c>
    </row>
    <row r="4">
      <c r="A4" s="3" t="inlineStr">
        <is>
          <t>Share Repurchase Program [Table Text Block]</t>
        </is>
      </c>
      <c r="B4" s="3" t="inlineStr">
        <is>
          <t xml:space="preserve">The following table presents repurchases of Chubb's Common Shares conducted in a series of open market transactions under the Board authorizations: Three Months Ended April 1, 2022 through April 28, 2022 March 31 (in millions of U.S. dollars, except share data) 2022 2021 Number of shares repurchased 4,869,900 3,110,000 115,000 Cost of shares repurchased $ 1,001 $ 519 $ 24 Repurchase authorization remaining at end of period $ 1,648 $ 1,982 $ 1,6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ostretirement benefits (Tables)</t>
        </is>
      </c>
      <c r="B1" s="2" t="inlineStr">
        <is>
          <t>3 Months Ended</t>
        </is>
      </c>
    </row>
    <row r="2">
      <c r="B2" s="2" t="inlineStr">
        <is>
          <t>Mar. 31, 2022</t>
        </is>
      </c>
    </row>
    <row r="3">
      <c r="A3" s="6" t="inlineStr">
        <is>
          <t>Retirement Benefits [Abstract]</t>
        </is>
      </c>
    </row>
    <row r="4">
      <c r="A4" s="3" t="inlineStr">
        <is>
          <t>Schedule of Net Benefit Costs [Table Text Block]</t>
        </is>
      </c>
      <c r="B4" s="3" t="inlineStr">
        <is>
          <t>The components of net pension and other postretirement benefit costs (benefits) reflected in Net income in the Consolidated statements of operations were as follows: Pension Benefit Plans Other Postretirement 2022 2021 2022 2021 Three Months Ended March 31 U.S. Plans Non-U.S. Plans U.S. Plans Non-U.S. Plans (in millions of U.S. dollars) Service cost $ — $ 1 $ — $ 1 $ — $ — Non-service cost (benefit): Interest cost 21 6 18 5 — — Expected return on plan assets (71) (11) (64) (11) — — Amortization of net actuarial loss — — — 1 — — Amortization of prior service cost — — — — — (20) Settlements — — — — — — Total non-service cost (benefit) (50) (5) (46) (5) — (20) Net periodic benefit cost (benefit) $ (50) $ (4) $ (46) $ (4) $ — $ (20) The line items in which the service cost and non-service cost (benefit) components of net periodic benefit cost (benefit) are included in the Consolidated statements of operations were as follows: Pension Benefit Plans Other Postretirement Three Months Ended March 31 2022 2021 2022 2021 (in millions of U.S. dollars) Service cost: Losses and loss expenses $ — $ — $ — $ — Administrative expenses 1 1 — — Total service cost 1 1 — — Non-service cost (benefit): Losses and loss expenses (5) (5) — (2) Administrative expenses (50) (46) — (18) Total non-service cost (benefit) (55) (51) — (20) Net periodic benefit cost (benefit) $ (54) $ (50) $ — $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3 Months Ended</t>
        </is>
      </c>
    </row>
    <row r="2">
      <c r="B2" s="2" t="inlineStr">
        <is>
          <t>Mar. 31, 2022</t>
        </is>
      </c>
    </row>
    <row r="3">
      <c r="A3" s="6" t="inlineStr">
        <is>
          <t>Other Income and Expenses [Abstract]</t>
        </is>
      </c>
    </row>
    <row r="4">
      <c r="A4" s="3" t="inlineStr">
        <is>
          <t>Schedule of Other Nonoperating Income (Expense)</t>
        </is>
      </c>
      <c r="B4" s="3" t="inlineStr">
        <is>
          <t>Three Months Ended March 31 (in millions of U.S. dollars) 2022 2021 Equity in net income of partially-owned entities (1) $ 361 $ 497 Gains (losses) from fair value changes in separate account assets (2) (31) 4 Federal excise and capital taxes (4) (5) Other (16) (6) Total $ 310 $ 490 (1) Equity in net income of partially-owned entities includes $40 million and $49 million attributable to our investments in Huatai (Huatai Group, Huatai P&amp;C, and Huatai Life) for the three months ended March 31, 2022 and 2021, respectively. (2) Related to gains (losses) from fair value changes in separate account assets that do not qualify for separate account reporting under GAA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2</t>
        </is>
      </c>
    </row>
    <row r="3">
      <c r="A3" s="6" t="inlineStr">
        <is>
          <t>Segment Reporting [Abstract]</t>
        </is>
      </c>
    </row>
    <row r="4">
      <c r="A4" s="3" t="inlineStr">
        <is>
          <t>Operations By Segment</t>
        </is>
      </c>
      <c r="B4" s="3" t="inlineStr">
        <is>
          <t xml:space="preserve">The following tables present the Statement of Operations by segment: For the Three Months Ended North America Commercial P&amp;C Insurance North America Personal P&amp;C Insurance North America Agricultural Insurance Overseas General Insurance Global Life Insurance Corporate Segment Measure Reclass Chubb Consolidated Net premiums written $ 4,039 $ 1,180 $ 62 $ 3,079 $ 253 $ 586 $ — $ — $ 9,199 Net premiums earned 4,114 1,247 (29) 2,628 235 551 — — 8,746 Losses and loss expenses 2,497 713 (92) 1,389 115 154 10 1 4,787 Policy benefits — — — — — 176 — (31) 145 Policy acquisition costs 573 260 12 679 62 151 — — 1,737 Administrative expenses 265 69 (1) 269 9 84 83 — 778 Underwriting income (loss) 779 205 52 291 49 (14) (93) 30 1,299 Net investment income (loss) 489 59 7 147 85 103 (5) (63) 822 Other (income) expense 6 1 — 2 — (28) (259) (32) (310) Amortization expense of — 2 7 14 — 2 46 — 71 Segment income $ 1,262 $ 261 $ 52 $ 422 $ 134 $ 115 $ 115 $ (1) $ 2,360 Net realized gains (losses) 100 1 101 Interest expense 132 — 132 Income tax expense 355 — 355 Net income (loss) $ (272) $ — $ 1,974 For the Three Months Ended North America Commercial P&amp;C Insurance North America Personal P&amp;C Insurance North America Agricultural Insurance Overseas General Insurance Global Life Insurance Corporate Segment Measure Reclass Chubb Net premiums written $ 3,664 $ 1,098 $ 183 $ 2,890 $ 207 $ 620 $ — $ — $ 8,662 Net premiums earned 3,674 1,184 110 2,478 180 595 — — 8,221 Losses and loss expenses 2,560 819 85 1,263 120 198 9 (1) 5,053 Policy benefits — — — — — 163 — 4 167 Policy acquisition costs 514 247 12 668 45 179 — — 1,665 Administrative expenses 254 60 3 266 8 82 71 — 744 Underwriting income (loss) 346 58 10 281 7 (27) (80) (3) 592 Net investment income (loss) 540 65 7 141 70 98 (17) (41) 863 Other (income) expense 2 1 — 1 — (34) (415) (45) (490) Amortization expense of — 3 7 12 — 1 49 — 72 Segment income $ 884 $ 119 $ 10 $ 409 $ 77 $ 104 $ 269 $ 1 $ 1,873 Net realized gains (losses) 888 (1) 887 Interest expense 122 — 122 Income tax expense 338 — 338 Net income $ 697 $ — $ 2,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6" t="inlineStr">
        <is>
          <t>Earnings Per Share [Abstract]</t>
        </is>
      </c>
    </row>
    <row r="4">
      <c r="A4" s="3" t="inlineStr">
        <is>
          <t>Schedule Of Earnings Per Share, Basic And Diluted</t>
        </is>
      </c>
      <c r="B4" s="3" t="inlineStr">
        <is>
          <t xml:space="preserve">Three Months Ended March 31 (in millions of U.S. dollars, except share and per share data) 2022 2021 Numerator: Net income $ 1,974 $ 2,300 Denominator: Denominator for basic earnings per share: Weighted-average shares outstanding 425,805,105 450,539,568 Denominator for diluted earnings per share: Share-based compensation plans 3,985,729 2,795,971 Weighted-average shares outstanding and assumed conversions 429,790,834 453,335,539 Basic earnings per share $ 4.64 $ 5.10 Diluted earnings per share $ 4.59 $ 5.07 Potential anti-dilutive share conversions 681,032 1,952,6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Schedule of Cash and Cash Equivalent (Details) - USD ($) $ in Millions</t>
        </is>
      </c>
      <c r="B1" s="2" t="inlineStr">
        <is>
          <t>Mar. 31, 2022</t>
        </is>
      </c>
      <c r="C1" s="2" t="inlineStr">
        <is>
          <t>Dec. 31, 2021</t>
        </is>
      </c>
      <c r="D1" s="2" t="inlineStr">
        <is>
          <t>Mar. 31, 2021</t>
        </is>
      </c>
      <c r="E1" s="2" t="inlineStr">
        <is>
          <t>Dec. 31, 2020</t>
        </is>
      </c>
    </row>
    <row r="2">
      <c r="A2" s="6" t="inlineStr">
        <is>
          <t>Cash and Cash Equivalents [Line Items]</t>
        </is>
      </c>
    </row>
    <row r="3">
      <c r="A3" s="3" t="inlineStr">
        <is>
          <t>Cash</t>
        </is>
      </c>
      <c r="B3" s="7" t="n">
        <v>1734</v>
      </c>
      <c r="C3" s="7" t="n">
        <v>1659</v>
      </c>
    </row>
    <row r="4">
      <c r="A4" s="3" t="inlineStr">
        <is>
          <t>Restricted cash</t>
        </is>
      </c>
      <c r="B4" s="5" t="n">
        <v>180</v>
      </c>
      <c r="C4" s="5" t="n">
        <v>152</v>
      </c>
    </row>
    <row r="5">
      <c r="A5" s="3" t="inlineStr">
        <is>
          <t>Total cash and restricted cash shown in the Consolidated statement of cash flows</t>
        </is>
      </c>
      <c r="B5" s="7" t="n">
        <v>1914</v>
      </c>
      <c r="C5" s="7" t="n">
        <v>1811</v>
      </c>
      <c r="D5" s="7" t="n">
        <v>1841</v>
      </c>
      <c r="E5" s="7" t="n">
        <v>18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eneral Goodwill (Details) $ in Millions</t>
        </is>
      </c>
      <c r="B1" s="2" t="inlineStr">
        <is>
          <t>3 Months Ended</t>
        </is>
      </c>
    </row>
    <row r="2">
      <c r="B2" s="2" t="inlineStr">
        <is>
          <t>Mar. 31, 2022USD ($)</t>
        </is>
      </c>
    </row>
    <row r="3">
      <c r="A3" s="6" t="inlineStr">
        <is>
          <t>Goodwill and Intangible Assets Disclosure [Abstract]</t>
        </is>
      </c>
    </row>
    <row r="4">
      <c r="A4" s="3" t="inlineStr">
        <is>
          <t>Goodwill, Period Increase (Decrease)</t>
        </is>
      </c>
      <c r="B4" s="7" t="n">
        <v>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Adoption of New Accounting Pronouncements (Details) - USD ($) $ in Millions</t>
        </is>
      </c>
      <c r="B1" s="2" t="inlineStr">
        <is>
          <t>Mar. 31, 2022</t>
        </is>
      </c>
      <c r="C1" s="2" t="inlineStr">
        <is>
          <t>Dec. 31, 2021</t>
        </is>
      </c>
      <c r="D1" s="2" t="inlineStr">
        <is>
          <t>Mar. 31, 2021</t>
        </is>
      </c>
      <c r="E1" s="2" t="inlineStr">
        <is>
          <t>Dec. 31, 2020</t>
        </is>
      </c>
    </row>
    <row r="2">
      <c r="A2" s="6" t="inlineStr">
        <is>
          <t>New Accounting Pronouncements or Change in Accounting Principle [Line Items]</t>
        </is>
      </c>
    </row>
    <row r="3">
      <c r="A3" s="3" t="inlineStr">
        <is>
          <t>Cumulative Effect on Retained Earnings, Net of Tax</t>
        </is>
      </c>
      <c r="B3" s="7" t="n">
        <v>-56698</v>
      </c>
      <c r="C3" s="7" t="n">
        <v>-59714</v>
      </c>
      <c r="D3" s="7" t="n">
        <v>-59076</v>
      </c>
    </row>
    <row r="4">
      <c r="A4" s="3" t="inlineStr">
        <is>
          <t>Retained Earnings [Member]</t>
        </is>
      </c>
    </row>
    <row r="5">
      <c r="A5" s="6" t="inlineStr">
        <is>
          <t>New Accounting Pronouncements or Change in Accounting Principle [Line Items]</t>
        </is>
      </c>
    </row>
    <row r="6">
      <c r="A6" s="3" t="inlineStr">
        <is>
          <t>Cumulative Effect on Retained Earnings, Net of Tax</t>
        </is>
      </c>
      <c r="B6" s="7" t="n">
        <v>-47148</v>
      </c>
      <c r="C6" s="7" t="n">
        <v>-47365</v>
      </c>
      <c r="D6" s="7" t="n">
        <v>-41637</v>
      </c>
      <c r="E6" s="7" t="n">
        <v>-393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Investments (Details) - USD ($) $ in Millions</t>
        </is>
      </c>
      <c r="B1" s="2" t="inlineStr">
        <is>
          <t>3 Months Ended</t>
        </is>
      </c>
      <c r="C1" s="2" t="inlineStr">
        <is>
          <t>12 Months Ended</t>
        </is>
      </c>
    </row>
    <row r="2">
      <c r="B2" s="2" t="inlineStr">
        <is>
          <t>Mar. 31, 2022</t>
        </is>
      </c>
      <c r="C2" s="2" t="inlineStr">
        <is>
          <t>Dec. 31, 2021</t>
        </is>
      </c>
      <c r="D2" s="2" t="inlineStr">
        <is>
          <t>Dec. 31, 2020</t>
        </is>
      </c>
      <c r="E2" s="2" t="inlineStr">
        <is>
          <t>Oct. 07, 2021</t>
        </is>
      </c>
    </row>
    <row r="3">
      <c r="A3" s="3" t="inlineStr">
        <is>
          <t>Cigna's Life Insurance Business in Asia-Pacific Markets [Member] | Asia Pacific</t>
        </is>
      </c>
    </row>
    <row r="4">
      <c r="A4" s="6" t="inlineStr">
        <is>
          <t>Investment Holdings [Line Items]</t>
        </is>
      </c>
    </row>
    <row r="5">
      <c r="A5" s="3" t="inlineStr">
        <is>
          <t>BusinessAcquisitionCostOfAcquiredEntityExpectedCashConsideration [Member]</t>
        </is>
      </c>
      <c r="E5" s="7" t="n">
        <v>5720</v>
      </c>
    </row>
    <row r="6">
      <c r="A6" s="3" t="inlineStr">
        <is>
          <t>Huatai Group [Member] | CHINA</t>
        </is>
      </c>
    </row>
    <row r="7">
      <c r="A7" s="6" t="inlineStr">
        <is>
          <t>Investment Holdings [Line Items]</t>
        </is>
      </c>
    </row>
    <row r="8">
      <c r="A8" s="3" t="inlineStr">
        <is>
          <t>Equity method investment, additional 31.8 percent agreed on</t>
        </is>
      </c>
      <c r="C8" s="3" t="inlineStr">
        <is>
          <t>31.80%</t>
        </is>
      </c>
    </row>
    <row r="9">
      <c r="A9" s="3" t="inlineStr">
        <is>
          <t>Purchase of incremental ownership interest</t>
        </is>
      </c>
      <c r="C9" s="7" t="n">
        <v>2200</v>
      </c>
    </row>
    <row r="10">
      <c r="A10" s="3" t="inlineStr">
        <is>
          <t>Deposits Assets</t>
        </is>
      </c>
      <c r="C10" s="7" t="n">
        <v>1100</v>
      </c>
    </row>
    <row r="11">
      <c r="A11" s="3" t="inlineStr">
        <is>
          <t>Payment to acquire additional ownership interest in equity method investment</t>
        </is>
      </c>
      <c r="B11" s="7" t="n">
        <v>113</v>
      </c>
      <c r="D11" s="7" t="n">
        <v>500</v>
      </c>
    </row>
    <row r="12">
      <c r="A12" s="3" t="inlineStr">
        <is>
          <t>Equity method investment, additional 7.1 percentage agreed on</t>
        </is>
      </c>
      <c r="C12" s="3" t="inlineStr">
        <is>
          <t>7.10%</t>
        </is>
      </c>
    </row>
    <row r="13">
      <c r="A13" s="3" t="inlineStr">
        <is>
          <t>Huatai Group [Member] | CHINA | Direct ownership</t>
        </is>
      </c>
    </row>
    <row r="14">
      <c r="A14" s="6" t="inlineStr">
        <is>
          <t>Investment Holdings [Line Items]</t>
        </is>
      </c>
    </row>
    <row r="15">
      <c r="A15" s="3" t="inlineStr">
        <is>
          <t>Equity Method Investment, Ownership Percentage</t>
        </is>
      </c>
      <c r="B15" s="3" t="inlineStr">
        <is>
          <t>47.3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Narrative) (Detail) - USD ($) $ in Millions</t>
        </is>
      </c>
      <c r="B1" s="2" t="inlineStr">
        <is>
          <t>Mar. 31, 2022</t>
        </is>
      </c>
      <c r="C1" s="2" t="inlineStr">
        <is>
          <t>Dec. 31, 2021</t>
        </is>
      </c>
    </row>
    <row r="2">
      <c r="A2" s="6" t="inlineStr">
        <is>
          <t>Investments [Line Items]</t>
        </is>
      </c>
    </row>
    <row r="3">
      <c r="A3" s="3" t="inlineStr">
        <is>
          <t>Restricted assets in fixed maturities and short-term investments</t>
        </is>
      </c>
      <c r="B3" s="7" t="n">
        <v>15954</v>
      </c>
      <c r="C3" s="7" t="n">
        <v>17092</v>
      </c>
    </row>
    <row r="4">
      <c r="A4" s="3" t="inlineStr">
        <is>
          <t>Restricted assets in cash</t>
        </is>
      </c>
      <c r="B4" s="7" t="n">
        <v>180</v>
      </c>
      <c r="C4" s="7" t="n">
        <v>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Millions</t>
        </is>
      </c>
      <c r="B1" s="2" t="inlineStr">
        <is>
          <t>3 Months Ended</t>
        </is>
      </c>
    </row>
    <row r="2">
      <c r="B2" s="2" t="inlineStr">
        <is>
          <t>Mar. 31, 2022</t>
        </is>
      </c>
      <c r="C2" s="2" t="inlineStr">
        <is>
          <t>Mar. 31, 2021</t>
        </is>
      </c>
    </row>
    <row r="3">
      <c r="A3" s="6" t="inlineStr">
        <is>
          <t>Revenues</t>
        </is>
      </c>
    </row>
    <row r="4">
      <c r="A4" s="3" t="inlineStr">
        <is>
          <t>Net premiums written</t>
        </is>
      </c>
      <c r="B4" s="7" t="n">
        <v>9199</v>
      </c>
      <c r="C4" s="7" t="n">
        <v>8662</v>
      </c>
    </row>
    <row r="5">
      <c r="A5" s="3" t="inlineStr">
        <is>
          <t>Increase in unearned premiums</t>
        </is>
      </c>
      <c r="B5" s="5" t="n">
        <v>-453</v>
      </c>
      <c r="C5" s="5" t="n">
        <v>-441</v>
      </c>
    </row>
    <row r="6">
      <c r="A6" s="3" t="inlineStr">
        <is>
          <t>Net premiums earned</t>
        </is>
      </c>
      <c r="B6" s="5" t="n">
        <v>8746</v>
      </c>
      <c r="C6" s="5" t="n">
        <v>8221</v>
      </c>
    </row>
    <row r="7">
      <c r="A7" s="3" t="inlineStr">
        <is>
          <t>Net investment income</t>
        </is>
      </c>
      <c r="B7" s="5" t="n">
        <v>822</v>
      </c>
      <c r="C7" s="5" t="n">
        <v>863</v>
      </c>
    </row>
    <row r="8">
      <c r="A8" s="3" t="inlineStr">
        <is>
          <t>Net realized gains (losses) (includes $(136) and $24 reclassified from AOCI)</t>
        </is>
      </c>
      <c r="B8" s="5" t="n">
        <v>101</v>
      </c>
      <c r="C8" s="5" t="n">
        <v>887</v>
      </c>
    </row>
    <row r="9">
      <c r="A9" s="3" t="inlineStr">
        <is>
          <t>Total revenues</t>
        </is>
      </c>
      <c r="B9" s="5" t="n">
        <v>9669</v>
      </c>
      <c r="C9" s="5" t="n">
        <v>9971</v>
      </c>
    </row>
    <row r="10">
      <c r="A10" s="6" t="inlineStr">
        <is>
          <t>Expenses</t>
        </is>
      </c>
    </row>
    <row r="11">
      <c r="A11" s="3" t="inlineStr">
        <is>
          <t>Losses and loss expenses</t>
        </is>
      </c>
      <c r="B11" s="5" t="n">
        <v>4787</v>
      </c>
      <c r="C11" s="5" t="n">
        <v>5053</v>
      </c>
    </row>
    <row r="12">
      <c r="A12" s="3" t="inlineStr">
        <is>
          <t>Policy benefits</t>
        </is>
      </c>
      <c r="B12" s="5" t="n">
        <v>145</v>
      </c>
      <c r="C12" s="5" t="n">
        <v>167</v>
      </c>
    </row>
    <row r="13">
      <c r="A13" s="3" t="inlineStr">
        <is>
          <t>Policy acquisition costs</t>
        </is>
      </c>
      <c r="B13" s="5" t="n">
        <v>1737</v>
      </c>
      <c r="C13" s="5" t="n">
        <v>1665</v>
      </c>
    </row>
    <row r="14">
      <c r="A14" s="3" t="inlineStr">
        <is>
          <t>Administrative expenses</t>
        </is>
      </c>
      <c r="B14" s="5" t="n">
        <v>778</v>
      </c>
      <c r="C14" s="5" t="n">
        <v>744</v>
      </c>
    </row>
    <row r="15">
      <c r="A15" s="3" t="inlineStr">
        <is>
          <t>Interest expense</t>
        </is>
      </c>
      <c r="B15" s="5" t="n">
        <v>132</v>
      </c>
      <c r="C15" s="5" t="n">
        <v>122</v>
      </c>
    </row>
    <row r="16">
      <c r="A16" s="3" t="inlineStr">
        <is>
          <t>Other (income) expense</t>
        </is>
      </c>
      <c r="B16" s="5" t="n">
        <v>-310</v>
      </c>
      <c r="C16" s="5" t="n">
        <v>-490</v>
      </c>
    </row>
    <row r="17">
      <c r="A17" s="3" t="inlineStr">
        <is>
          <t>Amortization of purchased intangibles</t>
        </is>
      </c>
      <c r="B17" s="5" t="n">
        <v>71</v>
      </c>
      <c r="C17" s="5" t="n">
        <v>72</v>
      </c>
    </row>
    <row r="18">
      <c r="A18" s="3" t="inlineStr">
        <is>
          <t>Total expenses</t>
        </is>
      </c>
      <c r="B18" s="5" t="n">
        <v>7340</v>
      </c>
      <c r="C18" s="5" t="n">
        <v>7333</v>
      </c>
    </row>
    <row r="19">
      <c r="A19" s="3" t="inlineStr">
        <is>
          <t>Income before income tax</t>
        </is>
      </c>
      <c r="B19" s="5" t="n">
        <v>2329</v>
      </c>
      <c r="C19" s="5" t="n">
        <v>2638</v>
      </c>
    </row>
    <row r="20">
      <c r="A20" s="3" t="inlineStr">
        <is>
          <t>Income tax expense (includes $(22) and $4 on unrealized gains and losses reclassified from AOCI)</t>
        </is>
      </c>
      <c r="B20" s="5" t="n">
        <v>355</v>
      </c>
      <c r="C20" s="5" t="n">
        <v>338</v>
      </c>
    </row>
    <row r="21">
      <c r="A21" s="3" t="inlineStr">
        <is>
          <t>Net income</t>
        </is>
      </c>
      <c r="B21" s="5" t="n">
        <v>1974</v>
      </c>
      <c r="C21" s="5" t="n">
        <v>2300</v>
      </c>
    </row>
    <row r="22">
      <c r="A22" s="6" t="inlineStr">
        <is>
          <t>Other comprehensive loss</t>
        </is>
      </c>
    </row>
    <row r="23">
      <c r="A23" s="3" t="inlineStr">
        <is>
          <t>Unrealized depreciation</t>
        </is>
      </c>
      <c r="B23" s="5" t="n">
        <v>-4788</v>
      </c>
      <c r="C23" s="5" t="n">
        <v>-2293</v>
      </c>
    </row>
    <row r="24">
      <c r="A24" s="3" t="inlineStr">
        <is>
          <t>Reclassification adjustment for net realized (gains) losses included in net income</t>
        </is>
      </c>
      <c r="B24" s="5" t="n">
        <v>136</v>
      </c>
      <c r="C24" s="5" t="n">
        <v>-24</v>
      </c>
    </row>
    <row r="25">
      <c r="A25" s="3" t="inlineStr">
        <is>
          <t>Unrealized appreciation (depreciation) after reclassification adjustment</t>
        </is>
      </c>
      <c r="B25" s="5" t="n">
        <v>-4652</v>
      </c>
      <c r="C25" s="5" t="n">
        <v>-2317</v>
      </c>
    </row>
    <row r="26">
      <c r="A26" s="6" t="inlineStr">
        <is>
          <t>Change in:</t>
        </is>
      </c>
    </row>
    <row r="27">
      <c r="A27" s="3" t="inlineStr">
        <is>
          <t>Cumulative foreign currency translation adjustment</t>
        </is>
      </c>
      <c r="B27" s="5" t="n">
        <v>67</v>
      </c>
      <c r="C27" s="5" t="n">
        <v>22</v>
      </c>
    </row>
    <row r="28">
      <c r="A28" s="3" t="inlineStr">
        <is>
          <t>Postretirement benefit liability adjustment</t>
        </is>
      </c>
      <c r="B28" s="5" t="n">
        <v>19</v>
      </c>
      <c r="C28" s="5" t="n">
        <v>-28</v>
      </c>
    </row>
    <row r="29">
      <c r="A29" s="3" t="inlineStr">
        <is>
          <t>Other comprehensive loss, before income tax</t>
        </is>
      </c>
      <c r="B29" s="5" t="n">
        <v>-4566</v>
      </c>
      <c r="C29" s="5" t="n">
        <v>-2323</v>
      </c>
    </row>
    <row r="30">
      <c r="A30" s="3" t="inlineStr">
        <is>
          <t>Income tax benefit related to OCI items</t>
        </is>
      </c>
      <c r="B30" s="5" t="n">
        <v>812</v>
      </c>
      <c r="C30" s="5" t="n">
        <v>412</v>
      </c>
    </row>
    <row r="31">
      <c r="A31" s="3" t="inlineStr">
        <is>
          <t>Other comprehensive loss</t>
        </is>
      </c>
      <c r="B31" s="5" t="n">
        <v>-3754</v>
      </c>
      <c r="C31" s="5" t="n">
        <v>-1911</v>
      </c>
    </row>
    <row r="32">
      <c r="A32" s="3" t="inlineStr">
        <is>
          <t>Comprehensive income (loss)</t>
        </is>
      </c>
      <c r="B32" s="7" t="n">
        <v>-1780</v>
      </c>
      <c r="C32" s="7" t="n">
        <v>389</v>
      </c>
    </row>
    <row r="33">
      <c r="A33" s="6" t="inlineStr">
        <is>
          <t>Earnings per share</t>
        </is>
      </c>
    </row>
    <row r="34">
      <c r="A34" s="3" t="inlineStr">
        <is>
          <t>Basic earnings per share</t>
        </is>
      </c>
      <c r="B34" s="8" t="n">
        <v>4.64</v>
      </c>
      <c r="C34" s="8" t="n">
        <v>5.1</v>
      </c>
    </row>
    <row r="35">
      <c r="A35" s="3" t="inlineStr">
        <is>
          <t>Diluted earnings per share</t>
        </is>
      </c>
      <c r="B35" s="8" t="n">
        <v>4.59</v>
      </c>
      <c r="C35" s="8" t="n">
        <v>5.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Schedule Of Amortized Cost and Fair Value of Available-for-sale Securities) (Details) - USD ($) $ in Millions</t>
        </is>
      </c>
      <c r="B1" s="2" t="inlineStr">
        <is>
          <t>Mar. 31, 2022</t>
        </is>
      </c>
      <c r="C1" s="2" t="inlineStr">
        <is>
          <t>Dec. 31, 2021</t>
        </is>
      </c>
      <c r="D1" s="2" t="inlineStr">
        <is>
          <t>Mar. 31, 2021</t>
        </is>
      </c>
      <c r="E1" s="2" t="inlineStr">
        <is>
          <t>Dec. 31, 2020</t>
        </is>
      </c>
    </row>
    <row r="2">
      <c r="A2" s="6" t="inlineStr">
        <is>
          <t>Debt Securities, Available-for-sale [Line Items]</t>
        </is>
      </c>
    </row>
    <row r="3">
      <c r="A3" s="3" t="inlineStr">
        <is>
          <t>Debt Securities, Available-for-sale, Amortized Cost</t>
        </is>
      </c>
      <c r="B3" s="7" t="n">
        <v>91526</v>
      </c>
      <c r="C3" s="7" t="n">
        <v>90493</v>
      </c>
    </row>
    <row r="4">
      <c r="A4" s="3" t="inlineStr">
        <is>
          <t>Debt Securities, Available-for-sale, Allowance for Credit Loss</t>
        </is>
      </c>
      <c r="B4" s="5" t="n">
        <v>-27</v>
      </c>
      <c r="C4" s="5" t="n">
        <v>-14</v>
      </c>
      <c r="D4" s="7" t="n">
        <v>-15</v>
      </c>
      <c r="E4" s="7" t="n">
        <v>-20</v>
      </c>
    </row>
    <row r="5">
      <c r="A5" s="3" t="inlineStr">
        <is>
          <t>Debt Securities, Available-for-sale, Accumulated Gross Unrealized Gain, before Tax</t>
        </is>
      </c>
      <c r="B5" s="5" t="n">
        <v>910</v>
      </c>
      <c r="C5" s="5" t="n">
        <v>3220</v>
      </c>
    </row>
    <row r="6">
      <c r="A6" s="3" t="inlineStr">
        <is>
          <t>Debt Securities, Available-for-sale, Accumulated Gross Unrealized Loss, before tax</t>
        </is>
      </c>
      <c r="B6" s="5" t="n">
        <v>-2930</v>
      </c>
      <c r="C6" s="5" t="n">
        <v>-591</v>
      </c>
    </row>
    <row r="7">
      <c r="A7" s="3" t="inlineStr">
        <is>
          <t>Available for sale, Fair Value</t>
        </is>
      </c>
      <c r="B7" s="5" t="n">
        <v>89479</v>
      </c>
      <c r="C7" s="5" t="n">
        <v>93108</v>
      </c>
    </row>
    <row r="8">
      <c r="A8" s="3" t="inlineStr">
        <is>
          <t>U.S. Treasury / Agency</t>
        </is>
      </c>
    </row>
    <row r="9">
      <c r="A9" s="6" t="inlineStr">
        <is>
          <t>Debt Securities, Available-for-sale [Line Items]</t>
        </is>
      </c>
    </row>
    <row r="10">
      <c r="A10" s="3" t="inlineStr">
        <is>
          <t>Debt Securities, Available-for-sale, Amortized Cost</t>
        </is>
      </c>
      <c r="B10" s="5" t="n">
        <v>2111</v>
      </c>
      <c r="C10" s="5" t="n">
        <v>2111</v>
      </c>
    </row>
    <row r="11">
      <c r="A11" s="3" t="inlineStr">
        <is>
          <t>Debt Securities, Available-for-sale, Allowance for Credit Loss</t>
        </is>
      </c>
      <c r="B11" s="5" t="n">
        <v>0</v>
      </c>
      <c r="C11" s="5" t="n">
        <v>0</v>
      </c>
    </row>
    <row r="12">
      <c r="A12" s="3" t="inlineStr">
        <is>
          <t>Debt Securities, Available-for-sale, Accumulated Gross Unrealized Gain, before Tax</t>
        </is>
      </c>
      <c r="B12" s="5" t="n">
        <v>31</v>
      </c>
      <c r="C12" s="5" t="n">
        <v>109</v>
      </c>
    </row>
    <row r="13">
      <c r="A13" s="3" t="inlineStr">
        <is>
          <t>Debt Securities, Available-for-sale, Accumulated Gross Unrealized Loss, before tax</t>
        </is>
      </c>
      <c r="B13" s="5" t="n">
        <v>-40</v>
      </c>
      <c r="C13" s="5" t="n">
        <v>-6</v>
      </c>
    </row>
    <row r="14">
      <c r="A14" s="3" t="inlineStr">
        <is>
          <t>Available for sale, Fair Value</t>
        </is>
      </c>
      <c r="B14" s="5" t="n">
        <v>2102</v>
      </c>
      <c r="C14" s="5" t="n">
        <v>2214</v>
      </c>
    </row>
    <row r="15">
      <c r="A15" s="3" t="inlineStr">
        <is>
          <t>Non-U.S.</t>
        </is>
      </c>
    </row>
    <row r="16">
      <c r="A16" s="6" t="inlineStr">
        <is>
          <t>Debt Securities, Available-for-sale [Line Items]</t>
        </is>
      </c>
    </row>
    <row r="17">
      <c r="A17" s="3" t="inlineStr">
        <is>
          <t>Debt Securities, Available-for-sale, Amortized Cost</t>
        </is>
      </c>
      <c r="B17" s="5" t="n">
        <v>25304</v>
      </c>
      <c r="C17" s="5" t="n">
        <v>25156</v>
      </c>
    </row>
    <row r="18">
      <c r="A18" s="3" t="inlineStr">
        <is>
          <t>Debt Securities, Available-for-sale, Allowance for Credit Loss</t>
        </is>
      </c>
      <c r="B18" s="5" t="n">
        <v>-16</v>
      </c>
      <c r="C18" s="5" t="n">
        <v>-8</v>
      </c>
    </row>
    <row r="19">
      <c r="A19" s="3" t="inlineStr">
        <is>
          <t>Debt Securities, Available-for-sale, Accumulated Gross Unrealized Gain, before Tax</t>
        </is>
      </c>
      <c r="B19" s="5" t="n">
        <v>380</v>
      </c>
      <c r="C19" s="5" t="n">
        <v>953</v>
      </c>
    </row>
    <row r="20">
      <c r="A20" s="3" t="inlineStr">
        <is>
          <t>Debt Securities, Available-for-sale, Accumulated Gross Unrealized Loss, before tax</t>
        </is>
      </c>
      <c r="B20" s="5" t="n">
        <v>-884</v>
      </c>
      <c r="C20" s="5" t="n">
        <v>-272</v>
      </c>
    </row>
    <row r="21">
      <c r="A21" s="3" t="inlineStr">
        <is>
          <t>Available for sale, Fair Value</t>
        </is>
      </c>
      <c r="B21" s="5" t="n">
        <v>24784</v>
      </c>
      <c r="C21" s="5" t="n">
        <v>25829</v>
      </c>
    </row>
    <row r="22">
      <c r="A22" s="3" t="inlineStr">
        <is>
          <t>Corporate and asset-backed securities</t>
        </is>
      </c>
    </row>
    <row r="23">
      <c r="A23" s="6" t="inlineStr">
        <is>
          <t>Debt Securities, Available-for-sale [Line Items]</t>
        </is>
      </c>
    </row>
    <row r="24">
      <c r="A24" s="3" t="inlineStr">
        <is>
          <t>Debt Securities, Available-for-sale, Amortized Cost</t>
        </is>
      </c>
      <c r="B24" s="5" t="n">
        <v>38469</v>
      </c>
      <c r="C24" s="5" t="n">
        <v>37844</v>
      </c>
    </row>
    <row r="25">
      <c r="A25" s="3" t="inlineStr">
        <is>
          <t>Debt Securities, Available-for-sale, Allowance for Credit Loss</t>
        </is>
      </c>
      <c r="B25" s="5" t="n">
        <v>-11</v>
      </c>
      <c r="C25" s="5" t="n">
        <v>-6</v>
      </c>
    </row>
    <row r="26">
      <c r="A26" s="3" t="inlineStr">
        <is>
          <t>Debt Securities, Available-for-sale, Accumulated Gross Unrealized Gain, before Tax</t>
        </is>
      </c>
      <c r="B26" s="5" t="n">
        <v>360</v>
      </c>
      <c r="C26" s="5" t="n">
        <v>1410</v>
      </c>
    </row>
    <row r="27">
      <c r="A27" s="3" t="inlineStr">
        <is>
          <t>Debt Securities, Available-for-sale, Accumulated Gross Unrealized Loss, before tax</t>
        </is>
      </c>
      <c r="B27" s="5" t="n">
        <v>-1149</v>
      </c>
      <c r="C27" s="5" t="n">
        <v>-185</v>
      </c>
    </row>
    <row r="28">
      <c r="A28" s="3" t="inlineStr">
        <is>
          <t>Available for sale, Fair Value</t>
        </is>
      </c>
      <c r="B28" s="5" t="n">
        <v>37669</v>
      </c>
      <c r="C28" s="5" t="n">
        <v>39063</v>
      </c>
    </row>
    <row r="29">
      <c r="A29" s="3" t="inlineStr">
        <is>
          <t>Mortgage-backed securities</t>
        </is>
      </c>
    </row>
    <row r="30">
      <c r="A30" s="6" t="inlineStr">
        <is>
          <t>Debt Securities, Available-for-sale [Line Items]</t>
        </is>
      </c>
    </row>
    <row r="31">
      <c r="A31" s="3" t="inlineStr">
        <is>
          <t>Debt Securities, Available-for-sale, Amortized Cost</t>
        </is>
      </c>
      <c r="B31" s="5" t="n">
        <v>20511</v>
      </c>
      <c r="C31" s="5" t="n">
        <v>20080</v>
      </c>
    </row>
    <row r="32">
      <c r="A32" s="3" t="inlineStr">
        <is>
          <t>Debt Securities, Available-for-sale, Allowance for Credit Loss</t>
        </is>
      </c>
      <c r="B32" s="5" t="n">
        <v>0</v>
      </c>
      <c r="C32" s="5" t="n">
        <v>0</v>
      </c>
    </row>
    <row r="33">
      <c r="A33" s="3" t="inlineStr">
        <is>
          <t>Debt Securities, Available-for-sale, Accumulated Gross Unrealized Gain, before Tax</t>
        </is>
      </c>
      <c r="B33" s="5" t="n">
        <v>90</v>
      </c>
      <c r="C33" s="5" t="n">
        <v>532</v>
      </c>
    </row>
    <row r="34">
      <c r="A34" s="3" t="inlineStr">
        <is>
          <t>Debt Securities, Available-for-sale, Accumulated Gross Unrealized Loss, before tax</t>
        </is>
      </c>
      <c r="B34" s="5" t="n">
        <v>-796</v>
      </c>
      <c r="C34" s="5" t="n">
        <v>-123</v>
      </c>
    </row>
    <row r="35">
      <c r="A35" s="3" t="inlineStr">
        <is>
          <t>Available for sale, Fair Value</t>
        </is>
      </c>
      <c r="B35" s="5" t="n">
        <v>19805</v>
      </c>
      <c r="C35" s="5" t="n">
        <v>20489</v>
      </c>
    </row>
    <row r="36">
      <c r="A36" s="3" t="inlineStr">
        <is>
          <t>Municipal</t>
        </is>
      </c>
    </row>
    <row r="37">
      <c r="A37" s="6" t="inlineStr">
        <is>
          <t>Debt Securities, Available-for-sale [Line Items]</t>
        </is>
      </c>
    </row>
    <row r="38">
      <c r="A38" s="3" t="inlineStr">
        <is>
          <t>Debt Securities, Available-for-sale, Amortized Cost</t>
        </is>
      </c>
      <c r="B38" s="5" t="n">
        <v>5131</v>
      </c>
      <c r="C38" s="5" t="n">
        <v>5302</v>
      </c>
    </row>
    <row r="39">
      <c r="A39" s="3" t="inlineStr">
        <is>
          <t>Debt Securities, Available-for-sale, Allowance for Credit Loss</t>
        </is>
      </c>
      <c r="B39" s="5" t="n">
        <v>0</v>
      </c>
      <c r="C39" s="5" t="n">
        <v>0</v>
      </c>
    </row>
    <row r="40">
      <c r="A40" s="3" t="inlineStr">
        <is>
          <t>Debt Securities, Available-for-sale, Accumulated Gross Unrealized Gain, before Tax</t>
        </is>
      </c>
      <c r="B40" s="5" t="n">
        <v>49</v>
      </c>
      <c r="C40" s="5" t="n">
        <v>216</v>
      </c>
    </row>
    <row r="41">
      <c r="A41" s="3" t="inlineStr">
        <is>
          <t>Debt Securities, Available-for-sale, Accumulated Gross Unrealized Loss, before tax</t>
        </is>
      </c>
      <c r="B41" s="5" t="n">
        <v>-61</v>
      </c>
      <c r="C41" s="5" t="n">
        <v>-5</v>
      </c>
    </row>
    <row r="42">
      <c r="A42" s="3" t="inlineStr">
        <is>
          <t>Available for sale, Fair Value</t>
        </is>
      </c>
      <c r="B42" s="7" t="n">
        <v>5119</v>
      </c>
      <c r="C42" s="7" t="n">
        <v>55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Schedule Of Amortized Cost And Fair Value Of HTM Fixed Maturities And Related OTTI Recognized In Accumulated Other Comprehensive Income) (Detail) - USD ($) $ in Millions</t>
        </is>
      </c>
      <c r="B1" s="2" t="inlineStr">
        <is>
          <t>Mar. 31, 2022</t>
        </is>
      </c>
      <c r="C1" s="2" t="inlineStr">
        <is>
          <t>Dec. 31, 2021</t>
        </is>
      </c>
      <c r="D1" s="2" t="inlineStr">
        <is>
          <t>Mar. 31, 2021</t>
        </is>
      </c>
      <c r="E1" s="2" t="inlineStr">
        <is>
          <t>Dec. 31, 2020</t>
        </is>
      </c>
    </row>
    <row r="2">
      <c r="A2" s="6" t="inlineStr">
        <is>
          <t>Schedule of Held-to-maturity Securities [Line Items]</t>
        </is>
      </c>
    </row>
    <row r="3">
      <c r="A3" s="3" t="inlineStr">
        <is>
          <t>Debt Securities, Held-to-maturity</t>
        </is>
      </c>
      <c r="B3" s="7" t="n">
        <v>9852</v>
      </c>
      <c r="C3" s="7" t="n">
        <v>10153</v>
      </c>
    </row>
    <row r="4">
      <c r="A4" s="3" t="inlineStr">
        <is>
          <t>Debt Securities, Held-to-maturity, Allowance for Credit Loss</t>
        </is>
      </c>
      <c r="B4" s="5" t="n">
        <v>-34</v>
      </c>
      <c r="C4" s="5" t="n">
        <v>-35</v>
      </c>
      <c r="D4" s="7" t="n">
        <v>-43</v>
      </c>
      <c r="E4" s="7" t="n">
        <v>-44</v>
      </c>
    </row>
    <row r="5">
      <c r="A5" s="3" t="inlineStr">
        <is>
          <t>Debt securities, held to maturity, net carrying value</t>
        </is>
      </c>
      <c r="B5" s="5" t="n">
        <v>9818</v>
      </c>
      <c r="C5" s="5" t="n">
        <v>10118</v>
      </c>
    </row>
    <row r="6">
      <c r="A6" s="3" t="inlineStr">
        <is>
          <t>Debt Securities, Held-to-maturity, Accumulated Unrecognized Gain</t>
        </is>
      </c>
      <c r="B6" s="5" t="n">
        <v>119</v>
      </c>
      <c r="C6" s="5" t="n">
        <v>533</v>
      </c>
    </row>
    <row r="7">
      <c r="A7" s="3" t="inlineStr">
        <is>
          <t>Debt Securities, Held-to-maturity, Accumulated Unrecognized Loss</t>
        </is>
      </c>
      <c r="B7" s="5" t="n">
        <v>-49</v>
      </c>
      <c r="C7" s="5" t="n">
        <v>-4</v>
      </c>
    </row>
    <row r="8">
      <c r="A8" s="3" t="inlineStr">
        <is>
          <t>Held to maturity, at Fair Value</t>
        </is>
      </c>
      <c r="B8" s="5" t="n">
        <v>9888</v>
      </c>
      <c r="C8" s="5" t="n">
        <v>10647</v>
      </c>
    </row>
    <row r="9">
      <c r="A9" s="3" t="inlineStr">
        <is>
          <t>U.S. Treasury / Agency</t>
        </is>
      </c>
    </row>
    <row r="10">
      <c r="A10" s="6" t="inlineStr">
        <is>
          <t>Schedule of Held-to-maturity Securities [Line Items]</t>
        </is>
      </c>
    </row>
    <row r="11">
      <c r="A11" s="3" t="inlineStr">
        <is>
          <t>Debt Securities, Held-to-maturity</t>
        </is>
      </c>
      <c r="B11" s="5" t="n">
        <v>1180</v>
      </c>
      <c r="C11" s="5" t="n">
        <v>1213</v>
      </c>
    </row>
    <row r="12">
      <c r="A12" s="3" t="inlineStr">
        <is>
          <t>Debt Securities, Held-to-maturity, Allowance for Credit Loss</t>
        </is>
      </c>
      <c r="B12" s="5" t="n">
        <v>0</v>
      </c>
      <c r="C12" s="5" t="n">
        <v>0</v>
      </c>
    </row>
    <row r="13">
      <c r="A13" s="3" t="inlineStr">
        <is>
          <t>Debt securities, held to maturity, net carrying value</t>
        </is>
      </c>
      <c r="B13" s="5" t="n">
        <v>1180</v>
      </c>
      <c r="C13" s="5" t="n">
        <v>1213</v>
      </c>
    </row>
    <row r="14">
      <c r="A14" s="3" t="inlineStr">
        <is>
          <t>Debt Securities, Held-to-maturity, Accumulated Unrecognized Gain</t>
        </is>
      </c>
      <c r="B14" s="5" t="n">
        <v>12</v>
      </c>
      <c r="C14" s="5" t="n">
        <v>34</v>
      </c>
    </row>
    <row r="15">
      <c r="A15" s="3" t="inlineStr">
        <is>
          <t>Debt Securities, Held-to-maturity, Accumulated Unrecognized Loss</t>
        </is>
      </c>
      <c r="B15" s="5" t="n">
        <v>-18</v>
      </c>
      <c r="C15" s="5" t="n">
        <v>-3</v>
      </c>
    </row>
    <row r="16">
      <c r="A16" s="3" t="inlineStr">
        <is>
          <t>Held to maturity, at Fair Value</t>
        </is>
      </c>
      <c r="B16" s="5" t="n">
        <v>1174</v>
      </c>
      <c r="C16" s="5" t="n">
        <v>1244</v>
      </c>
    </row>
    <row r="17">
      <c r="A17" s="3" t="inlineStr">
        <is>
          <t>Non-U.S.</t>
        </is>
      </c>
    </row>
    <row r="18">
      <c r="A18" s="6" t="inlineStr">
        <is>
          <t>Schedule of Held-to-maturity Securities [Line Items]</t>
        </is>
      </c>
    </row>
    <row r="19">
      <c r="A19" s="3" t="inlineStr">
        <is>
          <t>Debt Securities, Held-to-maturity</t>
        </is>
      </c>
      <c r="B19" s="5" t="n">
        <v>1185</v>
      </c>
      <c r="C19" s="5" t="n">
        <v>1201</v>
      </c>
    </row>
    <row r="20">
      <c r="A20" s="3" t="inlineStr">
        <is>
          <t>Debt Securities, Held-to-maturity, Allowance for Credit Loss</t>
        </is>
      </c>
      <c r="B20" s="5" t="n">
        <v>-5</v>
      </c>
      <c r="C20" s="5" t="n">
        <v>-5</v>
      </c>
    </row>
    <row r="21">
      <c r="A21" s="3" t="inlineStr">
        <is>
          <t>Debt securities, held to maturity, net carrying value</t>
        </is>
      </c>
      <c r="B21" s="5" t="n">
        <v>1180</v>
      </c>
      <c r="C21" s="5" t="n">
        <v>1196</v>
      </c>
    </row>
    <row r="22">
      <c r="A22" s="3" t="inlineStr">
        <is>
          <t>Debt Securities, Held-to-maturity, Accumulated Unrecognized Gain</t>
        </is>
      </c>
      <c r="B22" s="5" t="n">
        <v>19</v>
      </c>
      <c r="C22" s="5" t="n">
        <v>66</v>
      </c>
    </row>
    <row r="23">
      <c r="A23" s="3" t="inlineStr">
        <is>
          <t>Debt Securities, Held-to-maturity, Accumulated Unrecognized Loss</t>
        </is>
      </c>
      <c r="B23" s="5" t="n">
        <v>-8</v>
      </c>
      <c r="C23" s="5" t="n">
        <v>0</v>
      </c>
    </row>
    <row r="24">
      <c r="A24" s="3" t="inlineStr">
        <is>
          <t>Held to maturity, at Fair Value</t>
        </is>
      </c>
      <c r="B24" s="5" t="n">
        <v>1191</v>
      </c>
      <c r="C24" s="5" t="n">
        <v>1262</v>
      </c>
    </row>
    <row r="25">
      <c r="A25" s="3" t="inlineStr">
        <is>
          <t>Corporate and asset-backed securities</t>
        </is>
      </c>
    </row>
    <row r="26">
      <c r="A26" s="6" t="inlineStr">
        <is>
          <t>Schedule of Held-to-maturity Securities [Line Items]</t>
        </is>
      </c>
    </row>
    <row r="27">
      <c r="A27" s="3" t="inlineStr">
        <is>
          <t>Debt Securities, Held-to-maturity</t>
        </is>
      </c>
      <c r="B27" s="5" t="n">
        <v>1913</v>
      </c>
      <c r="C27" s="5" t="n">
        <v>2032</v>
      </c>
    </row>
    <row r="28">
      <c r="A28" s="3" t="inlineStr">
        <is>
          <t>Debt Securities, Held-to-maturity, Allowance for Credit Loss</t>
        </is>
      </c>
      <c r="B28" s="5" t="n">
        <v>-28</v>
      </c>
      <c r="C28" s="5" t="n">
        <v>-28</v>
      </c>
    </row>
    <row r="29">
      <c r="A29" s="3" t="inlineStr">
        <is>
          <t>Debt securities, held to maturity, net carrying value</t>
        </is>
      </c>
      <c r="B29" s="5" t="n">
        <v>1885</v>
      </c>
      <c r="C29" s="5" t="n">
        <v>2004</v>
      </c>
    </row>
    <row r="30">
      <c r="A30" s="3" t="inlineStr">
        <is>
          <t>Debt Securities, Held-to-maturity, Accumulated Unrecognized Gain</t>
        </is>
      </c>
      <c r="B30" s="5" t="n">
        <v>56</v>
      </c>
      <c r="C30" s="5" t="n">
        <v>197</v>
      </c>
    </row>
    <row r="31">
      <c r="A31" s="3" t="inlineStr">
        <is>
          <t>Debt Securities, Held-to-maturity, Accumulated Unrecognized Loss</t>
        </is>
      </c>
      <c r="B31" s="5" t="n">
        <v>-6</v>
      </c>
      <c r="C31" s="5" t="n">
        <v>0</v>
      </c>
    </row>
    <row r="32">
      <c r="A32" s="3" t="inlineStr">
        <is>
          <t>Held to maturity, at Fair Value</t>
        </is>
      </c>
      <c r="B32" s="5" t="n">
        <v>1935</v>
      </c>
      <c r="C32" s="5" t="n">
        <v>2201</v>
      </c>
    </row>
    <row r="33">
      <c r="A33" s="3" t="inlineStr">
        <is>
          <t>Mortgage-backed securities</t>
        </is>
      </c>
    </row>
    <row r="34">
      <c r="A34" s="6" t="inlineStr">
        <is>
          <t>Schedule of Held-to-maturity Securities [Line Items]</t>
        </is>
      </c>
    </row>
    <row r="35">
      <c r="A35" s="3" t="inlineStr">
        <is>
          <t>Debt Securities, Held-to-maturity</t>
        </is>
      </c>
      <c r="B35" s="5" t="n">
        <v>1689</v>
      </c>
      <c r="C35" s="5" t="n">
        <v>1731</v>
      </c>
    </row>
    <row r="36">
      <c r="A36" s="3" t="inlineStr">
        <is>
          <t>Debt Securities, Held-to-maturity, Allowance for Credit Loss</t>
        </is>
      </c>
      <c r="B36" s="5" t="n">
        <v>0</v>
      </c>
      <c r="C36" s="5" t="n">
        <v>-1</v>
      </c>
    </row>
    <row r="37">
      <c r="A37" s="3" t="inlineStr">
        <is>
          <t>Debt securities, held to maturity, net carrying value</t>
        </is>
      </c>
      <c r="B37" s="5" t="n">
        <v>1689</v>
      </c>
      <c r="C37" s="5" t="n">
        <v>1730</v>
      </c>
    </row>
    <row r="38">
      <c r="A38" s="3" t="inlineStr">
        <is>
          <t>Debt Securities, Held-to-maturity, Accumulated Unrecognized Gain</t>
        </is>
      </c>
      <c r="B38" s="5" t="n">
        <v>8</v>
      </c>
      <c r="C38" s="5" t="n">
        <v>74</v>
      </c>
    </row>
    <row r="39">
      <c r="A39" s="3" t="inlineStr">
        <is>
          <t>Debt Securities, Held-to-maturity, Accumulated Unrecognized Loss</t>
        </is>
      </c>
      <c r="B39" s="5" t="n">
        <v>-13</v>
      </c>
      <c r="C39" s="5" t="n">
        <v>-1</v>
      </c>
    </row>
    <row r="40">
      <c r="A40" s="3" t="inlineStr">
        <is>
          <t>Held to maturity, at Fair Value</t>
        </is>
      </c>
      <c r="B40" s="5" t="n">
        <v>1684</v>
      </c>
      <c r="C40" s="5" t="n">
        <v>1803</v>
      </c>
    </row>
    <row r="41">
      <c r="A41" s="3" t="inlineStr">
        <is>
          <t>Municipal</t>
        </is>
      </c>
    </row>
    <row r="42">
      <c r="A42" s="6" t="inlineStr">
        <is>
          <t>Schedule of Held-to-maturity Securities [Line Items]</t>
        </is>
      </c>
    </row>
    <row r="43">
      <c r="A43" s="3" t="inlineStr">
        <is>
          <t>Debt Securities, Held-to-maturity</t>
        </is>
      </c>
      <c r="B43" s="5" t="n">
        <v>3885</v>
      </c>
      <c r="C43" s="5" t="n">
        <v>3976</v>
      </c>
    </row>
    <row r="44">
      <c r="A44" s="3" t="inlineStr">
        <is>
          <t>Debt Securities, Held-to-maturity, Allowance for Credit Loss</t>
        </is>
      </c>
      <c r="B44" s="5" t="n">
        <v>-1</v>
      </c>
      <c r="C44" s="5" t="n">
        <v>-1</v>
      </c>
    </row>
    <row r="45">
      <c r="A45" s="3" t="inlineStr">
        <is>
          <t>Debt securities, held to maturity, net carrying value</t>
        </is>
      </c>
      <c r="B45" s="5" t="n">
        <v>3884</v>
      </c>
      <c r="C45" s="5" t="n">
        <v>3975</v>
      </c>
    </row>
    <row r="46">
      <c r="A46" s="3" t="inlineStr">
        <is>
          <t>Debt Securities, Held-to-maturity, Accumulated Unrecognized Gain</t>
        </is>
      </c>
      <c r="B46" s="5" t="n">
        <v>24</v>
      </c>
      <c r="C46" s="5" t="n">
        <v>162</v>
      </c>
    </row>
    <row r="47">
      <c r="A47" s="3" t="inlineStr">
        <is>
          <t>Debt Securities, Held-to-maturity, Accumulated Unrecognized Loss</t>
        </is>
      </c>
      <c r="B47" s="5" t="n">
        <v>-4</v>
      </c>
      <c r="C47" s="5" t="n">
        <v>0</v>
      </c>
    </row>
    <row r="48">
      <c r="A48" s="3" t="inlineStr">
        <is>
          <t>Held to maturity, at Fair Value</t>
        </is>
      </c>
      <c r="B48" s="7" t="n">
        <v>3904</v>
      </c>
      <c r="C48" s="7" t="n">
        <v>41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to-maturity credit quality indicator) (Details) - USD ($) $ in Millions</t>
        </is>
      </c>
      <c r="B1" s="2" t="inlineStr">
        <is>
          <t>Mar. 31, 2022</t>
        </is>
      </c>
      <c r="C1" s="2" t="inlineStr">
        <is>
          <t>Dec. 31, 2021</t>
        </is>
      </c>
    </row>
    <row r="2">
      <c r="A2" s="6" t="inlineStr">
        <is>
          <t>Debt Securities, Held-to-maturity, Credit Quality Indicator [Line Items]</t>
        </is>
      </c>
    </row>
    <row r="3">
      <c r="A3" s="3" t="inlineStr">
        <is>
          <t>Debt Securities, Held-to-maturity</t>
        </is>
      </c>
      <c r="B3" s="7" t="n">
        <v>9852</v>
      </c>
      <c r="C3" s="7" t="n">
        <v>10153</v>
      </c>
    </row>
    <row r="4">
      <c r="A4" s="3" t="inlineStr">
        <is>
          <t>Fixed Maturities Percent of Total Amortized cost</t>
        </is>
      </c>
      <c r="B4" s="3" t="inlineStr">
        <is>
          <t>100.00%</t>
        </is>
      </c>
      <c r="C4" s="3" t="inlineStr">
        <is>
          <t>100.00%</t>
        </is>
      </c>
    </row>
    <row r="5">
      <c r="A5" s="3" t="inlineStr">
        <is>
          <t>Standard &amp; Poor's, AAA Rating [Member]</t>
        </is>
      </c>
    </row>
    <row r="6">
      <c r="A6" s="6" t="inlineStr">
        <is>
          <t>Debt Securities, Held-to-maturity, Credit Quality Indicator [Line Items]</t>
        </is>
      </c>
    </row>
    <row r="7">
      <c r="A7" s="3" t="inlineStr">
        <is>
          <t>Debt Securities, Held-to-maturity</t>
        </is>
      </c>
      <c r="B7" s="7" t="n">
        <v>2021</v>
      </c>
      <c r="C7" s="7" t="n">
        <v>2089</v>
      </c>
    </row>
    <row r="8">
      <c r="A8" s="3" t="inlineStr">
        <is>
          <t>Fixed Maturities Percent of Total Amortized cost</t>
        </is>
      </c>
      <c r="B8" s="3" t="inlineStr">
        <is>
          <t>21.00%</t>
        </is>
      </c>
      <c r="C8" s="3" t="inlineStr">
        <is>
          <t>21.00%</t>
        </is>
      </c>
    </row>
    <row r="9">
      <c r="A9" s="3" t="inlineStr">
        <is>
          <t>Standard &amp; Poor's, AA Rating [Member]</t>
        </is>
      </c>
    </row>
    <row r="10">
      <c r="A10" s="6" t="inlineStr">
        <is>
          <t>Debt Securities, Held-to-maturity, Credit Quality Indicator [Line Items]</t>
        </is>
      </c>
    </row>
    <row r="11">
      <c r="A11" s="3" t="inlineStr">
        <is>
          <t>Debt Securities, Held-to-maturity</t>
        </is>
      </c>
      <c r="B11" s="7" t="n">
        <v>5210</v>
      </c>
      <c r="C11" s="7" t="n">
        <v>5303</v>
      </c>
    </row>
    <row r="12">
      <c r="A12" s="3" t="inlineStr">
        <is>
          <t>Fixed Maturities Percent of Total Amortized cost</t>
        </is>
      </c>
      <c r="B12" s="3" t="inlineStr">
        <is>
          <t>52.00%</t>
        </is>
      </c>
      <c r="C12" s="3" t="inlineStr">
        <is>
          <t>52.00%</t>
        </is>
      </c>
    </row>
    <row r="13">
      <c r="A13" s="3" t="inlineStr">
        <is>
          <t>Standard &amp; Poor's, A Rating [Member]</t>
        </is>
      </c>
    </row>
    <row r="14">
      <c r="A14" s="6" t="inlineStr">
        <is>
          <t>Debt Securities, Held-to-maturity, Credit Quality Indicator [Line Items]</t>
        </is>
      </c>
    </row>
    <row r="15">
      <c r="A15" s="3" t="inlineStr">
        <is>
          <t>Debt Securities, Held-to-maturity</t>
        </is>
      </c>
      <c r="B15" s="7" t="n">
        <v>1922</v>
      </c>
      <c r="C15" s="7" t="n">
        <v>1964</v>
      </c>
    </row>
    <row r="16">
      <c r="A16" s="3" t="inlineStr">
        <is>
          <t>Fixed Maturities Percent of Total Amortized cost</t>
        </is>
      </c>
      <c r="B16" s="3" t="inlineStr">
        <is>
          <t>20.00%</t>
        </is>
      </c>
      <c r="C16" s="3" t="inlineStr">
        <is>
          <t>19.00%</t>
        </is>
      </c>
    </row>
    <row r="17">
      <c r="A17" s="3" t="inlineStr">
        <is>
          <t>Standard &amp; Poor's, BBB Rating [Member]</t>
        </is>
      </c>
    </row>
    <row r="18">
      <c r="A18" s="6" t="inlineStr">
        <is>
          <t>Debt Securities, Held-to-maturity, Credit Quality Indicator [Line Items]</t>
        </is>
      </c>
    </row>
    <row r="19">
      <c r="A19" s="3" t="inlineStr">
        <is>
          <t>Debt Securities, Held-to-maturity</t>
        </is>
      </c>
      <c r="B19" s="7" t="n">
        <v>676</v>
      </c>
      <c r="C19" s="7" t="n">
        <v>773</v>
      </c>
    </row>
    <row r="20">
      <c r="A20" s="3" t="inlineStr">
        <is>
          <t>Fixed Maturities Percent of Total Amortized cost</t>
        </is>
      </c>
      <c r="B20" s="3" t="inlineStr">
        <is>
          <t>7.00%</t>
        </is>
      </c>
      <c r="C20" s="3" t="inlineStr">
        <is>
          <t>8.00%</t>
        </is>
      </c>
    </row>
    <row r="21">
      <c r="A21" s="3" t="inlineStr">
        <is>
          <t>Standard &amp; Poor's, BB Rating [Member]</t>
        </is>
      </c>
    </row>
    <row r="22">
      <c r="A22" s="6" t="inlineStr">
        <is>
          <t>Debt Securities, Held-to-maturity, Credit Quality Indicator [Line Items]</t>
        </is>
      </c>
    </row>
    <row r="23">
      <c r="A23" s="3" t="inlineStr">
        <is>
          <t>Debt Securities, Held-to-maturity</t>
        </is>
      </c>
      <c r="B23" s="7" t="n">
        <v>23</v>
      </c>
      <c r="C23" s="7" t="n">
        <v>23</v>
      </c>
    </row>
    <row r="24">
      <c r="A24" s="3" t="inlineStr">
        <is>
          <t>Fixed Maturities Percent of Total Amortized cost</t>
        </is>
      </c>
      <c r="B24" s="3" t="inlineStr">
        <is>
          <t>0.00%</t>
        </is>
      </c>
      <c r="C24" s="3" t="inlineStr">
        <is>
          <t>0.00%</t>
        </is>
      </c>
    </row>
    <row r="25">
      <c r="A25" s="3" t="inlineStr">
        <is>
          <t>Other [Member]</t>
        </is>
      </c>
    </row>
    <row r="26">
      <c r="A26" s="6" t="inlineStr">
        <is>
          <t>Debt Securities, Held-to-maturity, Credit Quality Indicator [Line Items]</t>
        </is>
      </c>
    </row>
    <row r="27">
      <c r="A27" s="3" t="inlineStr">
        <is>
          <t>Debt Securities, Held-to-maturity</t>
        </is>
      </c>
      <c r="B27" s="7" t="n">
        <v>0</v>
      </c>
      <c r="C27" s="7" t="n">
        <v>1</v>
      </c>
    </row>
    <row r="28">
      <c r="A28" s="3" t="inlineStr">
        <is>
          <t>Fixed Maturities Percent of Total Amortized cost</t>
        </is>
      </c>
      <c r="B28" s="3" t="inlineStr">
        <is>
          <t>0.00%</t>
        </is>
      </c>
      <c r="C28" s="3" t="inlineStr">
        <is>
          <t>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ixed Maturities By Contractual Maturity) (Detail) - USD ($) $ in Millions</t>
        </is>
      </c>
      <c r="B1" s="2" t="inlineStr">
        <is>
          <t>Mar. 31, 2022</t>
        </is>
      </c>
      <c r="C1" s="2" t="inlineStr">
        <is>
          <t>Dec. 31, 2021</t>
        </is>
      </c>
    </row>
    <row r="2">
      <c r="A2" s="6" t="inlineStr">
        <is>
          <t>Investments, Debt and Equity Securities [Abstract]</t>
        </is>
      </c>
    </row>
    <row r="3">
      <c r="A3" s="3" t="inlineStr">
        <is>
          <t>Available for sale, Due in 1 year or less, Fair Value &amp; Net Carrying Value</t>
        </is>
      </c>
      <c r="B3" s="7" t="n">
        <v>4393</v>
      </c>
      <c r="C3" s="7" t="n">
        <v>4498</v>
      </c>
    </row>
    <row r="4">
      <c r="A4" s="3" t="inlineStr">
        <is>
          <t>Available for sale, Due after 1 year through 5 years, Fair Value &amp; Net Carrying Value</t>
        </is>
      </c>
      <c r="B4" s="5" t="n">
        <v>25136</v>
      </c>
      <c r="C4" s="5" t="n">
        <v>25542</v>
      </c>
    </row>
    <row r="5">
      <c r="A5" s="3" t="inlineStr">
        <is>
          <t>Available for sale, Due after 5 years through 10 years, Fair Value &amp; Net Carrying Value</t>
        </is>
      </c>
      <c r="B5" s="5" t="n">
        <v>27033</v>
      </c>
      <c r="C5" s="5" t="n">
        <v>28207</v>
      </c>
    </row>
    <row r="6">
      <c r="A6" s="3" t="inlineStr">
        <is>
          <t>Available for sale, Due after 10 years, Fair Value &amp; Net Carrying Value</t>
        </is>
      </c>
      <c r="B6" s="5" t="n">
        <v>13112</v>
      </c>
      <c r="C6" s="5" t="n">
        <v>14372</v>
      </c>
    </row>
    <row r="7">
      <c r="A7" s="3" t="inlineStr">
        <is>
          <t>Debt Securities, Available-for-sale, Maturity, Allocated and Single Maturity Date, Fair Value</t>
        </is>
      </c>
      <c r="B7" s="5" t="n">
        <v>69674</v>
      </c>
      <c r="C7" s="5" t="n">
        <v>72619</v>
      </c>
    </row>
    <row r="8">
      <c r="A8" s="3" t="inlineStr">
        <is>
          <t>Available for sale, Mortgage backed securities, Fair Value &amp; Net Carrying Value</t>
        </is>
      </c>
      <c r="B8" s="5" t="n">
        <v>19805</v>
      </c>
      <c r="C8" s="5" t="n">
        <v>20489</v>
      </c>
    </row>
    <row r="9">
      <c r="A9" s="3" t="inlineStr">
        <is>
          <t>Available for sale, Fair Value</t>
        </is>
      </c>
      <c r="B9" s="5" t="n">
        <v>89479</v>
      </c>
      <c r="C9" s="5" t="n">
        <v>93108</v>
      </c>
    </row>
    <row r="10">
      <c r="A10" s="3" t="inlineStr">
        <is>
          <t>Debt securities, Held-to-maturity, maturity, allocated and single maturity date, within one year, net carrying value</t>
        </is>
      </c>
      <c r="B10" s="5" t="n">
        <v>871</v>
      </c>
      <c r="C10" s="5" t="n">
        <v>888</v>
      </c>
    </row>
    <row r="11">
      <c r="A11" s="3" t="inlineStr">
        <is>
          <t>Held to maturity, Due in 1 year or less, Fair Value</t>
        </is>
      </c>
      <c r="B11" s="5" t="n">
        <v>872</v>
      </c>
      <c r="C11" s="5" t="n">
        <v>894</v>
      </c>
    </row>
    <row r="12">
      <c r="A12" s="3" t="inlineStr">
        <is>
          <t>Held-to-maturity, after one through five years, net carrying value</t>
        </is>
      </c>
      <c r="B12" s="5" t="n">
        <v>3754</v>
      </c>
      <c r="C12" s="5" t="n">
        <v>3744</v>
      </c>
    </row>
    <row r="13">
      <c r="A13" s="3" t="inlineStr">
        <is>
          <t>Held to maturity, Due after 1 year through 5, Fair Value</t>
        </is>
      </c>
      <c r="B13" s="5" t="n">
        <v>3742</v>
      </c>
      <c r="C13" s="5" t="n">
        <v>3846</v>
      </c>
    </row>
    <row r="14">
      <c r="A14" s="3" t="inlineStr">
        <is>
          <t>Held-to-maturity, after 5 through 10 years, net carrying value</t>
        </is>
      </c>
      <c r="B14" s="5" t="n">
        <v>2004</v>
      </c>
      <c r="C14" s="5" t="n">
        <v>2242</v>
      </c>
    </row>
    <row r="15">
      <c r="A15" s="3" t="inlineStr">
        <is>
          <t>Held to maturity, Due after 5 years through 10 years, Fair Value</t>
        </is>
      </c>
      <c r="B15" s="5" t="n">
        <v>2015</v>
      </c>
      <c r="C15" s="5" t="n">
        <v>2349</v>
      </c>
    </row>
    <row r="16">
      <c r="A16" s="3" t="inlineStr">
        <is>
          <t>Held-to-maturity, after 10 years, net carrying value</t>
        </is>
      </c>
      <c r="B16" s="5" t="n">
        <v>1500</v>
      </c>
      <c r="C16" s="5" t="n">
        <v>1514</v>
      </c>
    </row>
    <row r="17">
      <c r="A17" s="3" t="inlineStr">
        <is>
          <t>Held to maturity, Due after 10 years, Fair Value</t>
        </is>
      </c>
      <c r="B17" s="5" t="n">
        <v>1575</v>
      </c>
      <c r="C17" s="5" t="n">
        <v>1755</v>
      </c>
    </row>
    <row r="18">
      <c r="A18" s="3" t="inlineStr">
        <is>
          <t>Debt securities, Held-to-maturity, maturity, allocated and single maturity date, net carrying value</t>
        </is>
      </c>
      <c r="B18" s="5" t="n">
        <v>8129</v>
      </c>
      <c r="C18" s="5" t="n">
        <v>8388</v>
      </c>
    </row>
    <row r="19">
      <c r="A19" s="3" t="inlineStr">
        <is>
          <t>Debt Securities, Held-to-maturity, Maturity, Allocated and Single Maturity Date, Fair Value</t>
        </is>
      </c>
      <c r="B19" s="5" t="n">
        <v>8204</v>
      </c>
      <c r="C19" s="5" t="n">
        <v>8844</v>
      </c>
    </row>
    <row r="20">
      <c r="A20" s="3" t="inlineStr">
        <is>
          <t>Held-to-maturity, MBS, net carrying value</t>
        </is>
      </c>
      <c r="B20" s="5" t="n">
        <v>1689</v>
      </c>
      <c r="C20" s="5" t="n">
        <v>1730</v>
      </c>
    </row>
    <row r="21">
      <c r="A21" s="3" t="inlineStr">
        <is>
          <t>Held to maturity, Mortgage backed securities, Fair Value</t>
        </is>
      </c>
      <c r="B21" s="5" t="n">
        <v>1684</v>
      </c>
      <c r="C21" s="5" t="n">
        <v>1803</v>
      </c>
    </row>
    <row r="22">
      <c r="A22" s="3" t="inlineStr">
        <is>
          <t>Debt securities, held to maturity, net carrying value</t>
        </is>
      </c>
      <c r="B22" s="5" t="n">
        <v>9818</v>
      </c>
      <c r="C22" s="5" t="n">
        <v>10118</v>
      </c>
    </row>
    <row r="23">
      <c r="A23" s="3" t="inlineStr">
        <is>
          <t>Held to maturity, Fair Value</t>
        </is>
      </c>
      <c r="B23" s="7" t="n">
        <v>9888</v>
      </c>
      <c r="C23" s="7" t="n">
        <v>106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Fair Value And Gross Unrealized Loss By Length Of Time Security Has Continuously Been In Unrealized Loss Position) (Detail) - Fixed Maturities [Member] - USD ($) $ in Millions</t>
        </is>
      </c>
      <c r="B1" s="2" t="inlineStr">
        <is>
          <t>Mar. 31, 2022</t>
        </is>
      </c>
      <c r="C1" s="2" t="inlineStr">
        <is>
          <t>Dec. 31, 2021</t>
        </is>
      </c>
    </row>
    <row r="2">
      <c r="A2" s="6" t="inlineStr">
        <is>
          <t>Debt Securities, Available-for-sale, Unrealized Loss Position [Line Items]</t>
        </is>
      </c>
    </row>
    <row r="3">
      <c r="A3" s="3" t="inlineStr">
        <is>
          <t>Debt Securities, Available-for-sale, Continuous Unrealized Loss Position, Less than 12 Months</t>
        </is>
      </c>
      <c r="B3" s="7" t="n">
        <v>49564</v>
      </c>
      <c r="C3" s="7" t="n">
        <v>25041</v>
      </c>
    </row>
    <row r="4">
      <c r="A4" s="3" t="inlineStr">
        <is>
          <t>Debt Securities, Available-for-sale, Continuous Unrealized Loss Position, Less than 12 Months, Accumulated Loss</t>
        </is>
      </c>
      <c r="B4" s="5" t="n">
        <v>-2244</v>
      </c>
      <c r="C4" s="5" t="n">
        <v>-465</v>
      </c>
    </row>
    <row r="5">
      <c r="A5" s="3" t="inlineStr">
        <is>
          <t>Debt Securities, Available-for-sale, Continuous Unrealized Loss Position, 12 Months or Longer</t>
        </is>
      </c>
      <c r="B5" s="5" t="n">
        <v>6129</v>
      </c>
      <c r="C5" s="5" t="n">
        <v>2159</v>
      </c>
    </row>
    <row r="6">
      <c r="A6" s="3" t="inlineStr">
        <is>
          <t>Debt Securities, Available-for-sale, Continuous Unrealized Loss Position, 12 Months or Longer, Accumulated Loss</t>
        </is>
      </c>
      <c r="B6" s="5" t="n">
        <v>-598</v>
      </c>
      <c r="C6" s="5" t="n">
        <v>-104</v>
      </c>
    </row>
    <row r="7">
      <c r="A7" s="3" t="inlineStr">
        <is>
          <t>Debt Securities, Available-for-sale, Unrealized Loss Position</t>
        </is>
      </c>
      <c r="B7" s="5" t="n">
        <v>55693</v>
      </c>
      <c r="C7" s="5" t="n">
        <v>27200</v>
      </c>
    </row>
    <row r="8">
      <c r="A8" s="3" t="inlineStr">
        <is>
          <t>Debt Securities, Available-for-sale, Unrealized Loss Position, Accumulated Loss</t>
        </is>
      </c>
      <c r="B8" s="5" t="n">
        <v>-2842</v>
      </c>
      <c r="C8" s="5" t="n">
        <v>-569</v>
      </c>
    </row>
    <row r="9">
      <c r="A9" s="3" t="inlineStr">
        <is>
          <t>U.S. Treasury / Agency</t>
        </is>
      </c>
    </row>
    <row r="10">
      <c r="A10" s="6" t="inlineStr">
        <is>
          <t>Debt Securities, Available-for-sale, Unrealized Loss Position [Line Items]</t>
        </is>
      </c>
    </row>
    <row r="11">
      <c r="A11" s="3" t="inlineStr">
        <is>
          <t>Debt Securities, Available-for-sale, Continuous Unrealized Loss Position, Less than 12 Months</t>
        </is>
      </c>
      <c r="B11" s="5" t="n">
        <v>946</v>
      </c>
      <c r="C11" s="5" t="n">
        <v>363</v>
      </c>
    </row>
    <row r="12">
      <c r="A12" s="3" t="inlineStr">
        <is>
          <t>Debt Securities, Available-for-sale, Continuous Unrealized Loss Position, Less than 12 Months, Accumulated Loss</t>
        </is>
      </c>
      <c r="B12" s="5" t="n">
        <v>-31</v>
      </c>
      <c r="C12" s="5" t="n">
        <v>-3</v>
      </c>
    </row>
    <row r="13">
      <c r="A13" s="3" t="inlineStr">
        <is>
          <t>Debt Securities, Available-for-sale, Continuous Unrealized Loss Position, 12 Months or Longer</t>
        </is>
      </c>
      <c r="B13" s="5" t="n">
        <v>98</v>
      </c>
      <c r="C13" s="5" t="n">
        <v>70</v>
      </c>
    </row>
    <row r="14">
      <c r="A14" s="3" t="inlineStr">
        <is>
          <t>Debt Securities, Available-for-sale, Continuous Unrealized Loss Position, 12 Months or Longer, Accumulated Loss</t>
        </is>
      </c>
      <c r="B14" s="5" t="n">
        <v>-9</v>
      </c>
      <c r="C14" s="5" t="n">
        <v>-3</v>
      </c>
    </row>
    <row r="15">
      <c r="A15" s="3" t="inlineStr">
        <is>
          <t>Debt Securities, Available-for-sale, Unrealized Loss Position</t>
        </is>
      </c>
      <c r="B15" s="5" t="n">
        <v>1044</v>
      </c>
      <c r="C15" s="5" t="n">
        <v>433</v>
      </c>
    </row>
    <row r="16">
      <c r="A16" s="3" t="inlineStr">
        <is>
          <t>Debt Securities, Available-for-sale, Unrealized Loss Position, Accumulated Loss</t>
        </is>
      </c>
      <c r="B16" s="5" t="n">
        <v>-40</v>
      </c>
      <c r="C16" s="5" t="n">
        <v>-6</v>
      </c>
    </row>
    <row r="17">
      <c r="A17" s="3" t="inlineStr">
        <is>
          <t>Non-U.S.</t>
        </is>
      </c>
    </row>
    <row r="18">
      <c r="A18" s="6" t="inlineStr">
        <is>
          <t>Debt Securities, Available-for-sale, Unrealized Loss Position [Line Items]</t>
        </is>
      </c>
    </row>
    <row r="19">
      <c r="A19" s="3" t="inlineStr">
        <is>
          <t>Debt Securities, Available-for-sale, Continuous Unrealized Loss Position, Less than 12 Months</t>
        </is>
      </c>
      <c r="B19" s="5" t="n">
        <v>12654</v>
      </c>
      <c r="C19" s="5" t="n">
        <v>6917</v>
      </c>
    </row>
    <row r="20">
      <c r="A20" s="3" t="inlineStr">
        <is>
          <t>Debt Securities, Available-for-sale, Continuous Unrealized Loss Position, Less than 12 Months, Accumulated Loss</t>
        </is>
      </c>
      <c r="B20" s="5" t="n">
        <v>-608</v>
      </c>
      <c r="C20" s="5" t="n">
        <v>-196</v>
      </c>
    </row>
    <row r="21">
      <c r="A21" s="3" t="inlineStr">
        <is>
          <t>Debt Securities, Available-for-sale, Continuous Unrealized Loss Position, 12 Months or Longer</t>
        </is>
      </c>
      <c r="B21" s="5" t="n">
        <v>2385</v>
      </c>
      <c r="C21" s="5" t="n">
        <v>1093</v>
      </c>
    </row>
    <row r="22">
      <c r="A22" s="3" t="inlineStr">
        <is>
          <t>Debt Securities, Available-for-sale, Continuous Unrealized Loss Position, 12 Months or Longer, Accumulated Loss</t>
        </is>
      </c>
      <c r="B22" s="5" t="n">
        <v>-222</v>
      </c>
      <c r="C22" s="5" t="n">
        <v>-62</v>
      </c>
    </row>
    <row r="23">
      <c r="A23" s="3" t="inlineStr">
        <is>
          <t>Debt Securities, Available-for-sale, Unrealized Loss Position</t>
        </is>
      </c>
      <c r="B23" s="5" t="n">
        <v>15039</v>
      </c>
      <c r="C23" s="5" t="n">
        <v>8010</v>
      </c>
    </row>
    <row r="24">
      <c r="A24" s="3" t="inlineStr">
        <is>
          <t>Debt Securities, Available-for-sale, Unrealized Loss Position, Accumulated Loss</t>
        </is>
      </c>
      <c r="B24" s="5" t="n">
        <v>-830</v>
      </c>
      <c r="C24" s="5" t="n">
        <v>-258</v>
      </c>
    </row>
    <row r="25">
      <c r="A25" s="3" t="inlineStr">
        <is>
          <t>Corporate and asset-backed securities</t>
        </is>
      </c>
    </row>
    <row r="26">
      <c r="A26" s="6" t="inlineStr">
        <is>
          <t>Debt Securities, Available-for-sale, Unrealized Loss Position [Line Items]</t>
        </is>
      </c>
    </row>
    <row r="27">
      <c r="A27" s="3" t="inlineStr">
        <is>
          <t>Debt Securities, Available-for-sale, Continuous Unrealized Loss Position, Less than 12 Months</t>
        </is>
      </c>
      <c r="B27" s="5" t="n">
        <v>21082</v>
      </c>
      <c r="C27" s="5" t="n">
        <v>9449</v>
      </c>
    </row>
    <row r="28">
      <c r="A28" s="3" t="inlineStr">
        <is>
          <t>Debt Securities, Available-for-sale, Continuous Unrealized Loss Position, Less than 12 Months, Accumulated Loss</t>
        </is>
      </c>
      <c r="B28" s="5" t="n">
        <v>-899</v>
      </c>
      <c r="C28" s="5" t="n">
        <v>-145</v>
      </c>
    </row>
    <row r="29">
      <c r="A29" s="3" t="inlineStr">
        <is>
          <t>Debt Securities, Available-for-sale, Continuous Unrealized Loss Position, 12 Months or Longer</t>
        </is>
      </c>
      <c r="B29" s="5" t="n">
        <v>2041</v>
      </c>
      <c r="C29" s="5" t="n">
        <v>806</v>
      </c>
    </row>
    <row r="30">
      <c r="A30" s="3" t="inlineStr">
        <is>
          <t>Debt Securities, Available-for-sale, Continuous Unrealized Loss Position, 12 Months or Longer, Accumulated Loss</t>
        </is>
      </c>
      <c r="B30" s="5" t="n">
        <v>-216</v>
      </c>
      <c r="C30" s="5" t="n">
        <v>-32</v>
      </c>
    </row>
    <row r="31">
      <c r="A31" s="3" t="inlineStr">
        <is>
          <t>Debt Securities, Available-for-sale, Unrealized Loss Position</t>
        </is>
      </c>
      <c r="B31" s="5" t="n">
        <v>23123</v>
      </c>
      <c r="C31" s="5" t="n">
        <v>10255</v>
      </c>
    </row>
    <row r="32">
      <c r="A32" s="3" t="inlineStr">
        <is>
          <t>Debt Securities, Available-for-sale, Unrealized Loss Position, Accumulated Loss</t>
        </is>
      </c>
      <c r="B32" s="5" t="n">
        <v>-1115</v>
      </c>
      <c r="C32" s="5" t="n">
        <v>-177</v>
      </c>
    </row>
    <row r="33">
      <c r="A33" s="3" t="inlineStr">
        <is>
          <t>Mortgage-backed securities</t>
        </is>
      </c>
    </row>
    <row r="34">
      <c r="A34" s="6" t="inlineStr">
        <is>
          <t>Debt Securities, Available-for-sale, Unrealized Loss Position [Line Items]</t>
        </is>
      </c>
    </row>
    <row r="35">
      <c r="A35" s="3" t="inlineStr">
        <is>
          <t>Debt Securities, Available-for-sale, Continuous Unrealized Loss Position, Less than 12 Months</t>
        </is>
      </c>
      <c r="B35" s="5" t="n">
        <v>13657</v>
      </c>
      <c r="C35" s="5" t="n">
        <v>8086</v>
      </c>
    </row>
    <row r="36">
      <c r="A36" s="3" t="inlineStr">
        <is>
          <t>Debt Securities, Available-for-sale, Continuous Unrealized Loss Position, Less than 12 Months, Accumulated Loss</t>
        </is>
      </c>
      <c r="B36" s="5" t="n">
        <v>-646</v>
      </c>
      <c r="C36" s="5" t="n">
        <v>-116</v>
      </c>
    </row>
    <row r="37">
      <c r="A37" s="3" t="inlineStr">
        <is>
          <t>Debt Securities, Available-for-sale, Continuous Unrealized Loss Position, 12 Months or Longer</t>
        </is>
      </c>
      <c r="B37" s="5" t="n">
        <v>1589</v>
      </c>
      <c r="C37" s="5" t="n">
        <v>190</v>
      </c>
    </row>
    <row r="38">
      <c r="A38" s="3" t="inlineStr">
        <is>
          <t>Debt Securities, Available-for-sale, Continuous Unrealized Loss Position, 12 Months or Longer, Accumulated Loss</t>
        </is>
      </c>
      <c r="B38" s="5" t="n">
        <v>-150</v>
      </c>
      <c r="C38" s="5" t="n">
        <v>-7</v>
      </c>
    </row>
    <row r="39">
      <c r="A39" s="3" t="inlineStr">
        <is>
          <t>Debt Securities, Available-for-sale, Unrealized Loss Position</t>
        </is>
      </c>
      <c r="B39" s="5" t="n">
        <v>15246</v>
      </c>
      <c r="C39" s="5" t="n">
        <v>8276</v>
      </c>
    </row>
    <row r="40">
      <c r="A40" s="3" t="inlineStr">
        <is>
          <t>Debt Securities, Available-for-sale, Unrealized Loss Position, Accumulated Loss</t>
        </is>
      </c>
      <c r="B40" s="5" t="n">
        <v>-796</v>
      </c>
      <c r="C40" s="5" t="n">
        <v>-123</v>
      </c>
    </row>
    <row r="41">
      <c r="A41" s="3" t="inlineStr">
        <is>
          <t>Municipal</t>
        </is>
      </c>
    </row>
    <row r="42">
      <c r="A42" s="6" t="inlineStr">
        <is>
          <t>Debt Securities, Available-for-sale, Unrealized Loss Position [Line Items]</t>
        </is>
      </c>
    </row>
    <row r="43">
      <c r="A43" s="3" t="inlineStr">
        <is>
          <t>Debt Securities, Available-for-sale, Continuous Unrealized Loss Position, Less than 12 Months</t>
        </is>
      </c>
      <c r="B43" s="5" t="n">
        <v>1225</v>
      </c>
      <c r="C43" s="5" t="n">
        <v>226</v>
      </c>
    </row>
    <row r="44">
      <c r="A44" s="3" t="inlineStr">
        <is>
          <t>Debt Securities, Available-for-sale, Continuous Unrealized Loss Position, Less than 12 Months, Accumulated Loss</t>
        </is>
      </c>
      <c r="B44" s="5" t="n">
        <v>-60</v>
      </c>
      <c r="C44" s="5" t="n">
        <v>-5</v>
      </c>
    </row>
    <row r="45">
      <c r="A45" s="3" t="inlineStr">
        <is>
          <t>Debt Securities, Available-for-sale, Continuous Unrealized Loss Position, 12 Months or Longer</t>
        </is>
      </c>
      <c r="B45" s="5" t="n">
        <v>16</v>
      </c>
      <c r="C45" s="5" t="n">
        <v>0</v>
      </c>
    </row>
    <row r="46">
      <c r="A46" s="3" t="inlineStr">
        <is>
          <t>Debt Securities, Available-for-sale, Continuous Unrealized Loss Position, 12 Months or Longer, Accumulated Loss</t>
        </is>
      </c>
      <c r="B46" s="5" t="n">
        <v>-1</v>
      </c>
      <c r="C46" s="5" t="n">
        <v>0</v>
      </c>
    </row>
    <row r="47">
      <c r="A47" s="3" t="inlineStr">
        <is>
          <t>Debt Securities, Available-for-sale, Unrealized Loss Position</t>
        </is>
      </c>
      <c r="B47" s="5" t="n">
        <v>1241</v>
      </c>
      <c r="C47" s="5" t="n">
        <v>226</v>
      </c>
    </row>
    <row r="48">
      <c r="A48" s="3" t="inlineStr">
        <is>
          <t>Debt Securities, Available-for-sale, Unrealized Loss Position, Accumulated Loss</t>
        </is>
      </c>
      <c r="B48" s="7" t="n">
        <v>-61</v>
      </c>
      <c r="C48" s="7"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vestments (Net Realized Gains (Losses) And Losses Included In Net Realized Gains (Losses) And Other Comprehensive Income) (Detail) - USD ($) $ in Millions</t>
        </is>
      </c>
      <c r="B1" s="2" t="inlineStr">
        <is>
          <t>3 Months Ended</t>
        </is>
      </c>
    </row>
    <row r="2">
      <c r="B2" s="2" t="inlineStr">
        <is>
          <t>Mar. 31, 2022</t>
        </is>
      </c>
      <c r="D2" s="2" t="inlineStr">
        <is>
          <t>Mar. 31, 2021</t>
        </is>
      </c>
    </row>
    <row r="3">
      <c r="A3" s="6" t="inlineStr">
        <is>
          <t>Gain (Loss) on Securities [Line Items]</t>
        </is>
      </c>
    </row>
    <row r="4">
      <c r="A4" s="3" t="inlineStr">
        <is>
          <t>Debt Securities, Allowance for Credit Loss, Period Increase (Decrease)</t>
        </is>
      </c>
      <c r="B4" s="7" t="n">
        <v>17</v>
      </c>
      <c r="D4" s="7" t="n">
        <v>4</v>
      </c>
    </row>
    <row r="5">
      <c r="A5" s="3" t="inlineStr">
        <is>
          <t>Debt Securities, Available-for-sale, Gain (Loss), Total</t>
        </is>
      </c>
      <c r="B5" s="5" t="n">
        <v>-136</v>
      </c>
      <c r="D5" s="5" t="n">
        <v>24</v>
      </c>
    </row>
    <row r="6">
      <c r="A6" s="3" t="inlineStr">
        <is>
          <t>Net realized gains (losses) (includes $(136) and $24 reclassified from AOCI)</t>
        </is>
      </c>
      <c r="B6" s="5" t="n">
        <v>101</v>
      </c>
      <c r="D6" s="5" t="n">
        <v>887</v>
      </c>
    </row>
    <row r="7">
      <c r="A7" s="3" t="inlineStr">
        <is>
          <t>Foreign exchange</t>
        </is>
      </c>
      <c r="B7" s="5" t="n">
        <v>75</v>
      </c>
      <c r="D7" s="5" t="n">
        <v>76</v>
      </c>
    </row>
    <row r="8">
      <c r="A8" s="3" t="inlineStr">
        <is>
          <t>Fair Value on Insurance Derivatives</t>
        </is>
      </c>
      <c r="B8" s="5" t="n">
        <v>35</v>
      </c>
      <c r="D8" s="5" t="n">
        <v>319</v>
      </c>
    </row>
    <row r="9">
      <c r="A9" s="3" t="inlineStr">
        <is>
          <t>Gain (Loss) on Derivative</t>
        </is>
      </c>
      <c r="B9" s="5" t="n">
        <v>125</v>
      </c>
      <c r="D9" s="5" t="n">
        <v>383</v>
      </c>
    </row>
    <row r="10">
      <c r="A10" s="3" t="inlineStr">
        <is>
          <t>Other</t>
        </is>
      </c>
      <c r="B10" s="5" t="n">
        <v>-74</v>
      </c>
      <c r="C10" s="3" t="inlineStr">
        <is>
          <t>[1]</t>
        </is>
      </c>
      <c r="D10" s="5" t="n">
        <v>-1</v>
      </c>
    </row>
    <row r="11">
      <c r="A11" s="3" t="inlineStr">
        <is>
          <t>Fixed Maturities [Member]</t>
        </is>
      </c>
    </row>
    <row r="12">
      <c r="A12" s="6" t="inlineStr">
        <is>
          <t>Gain (Loss) on Securities [Line Items]</t>
        </is>
      </c>
    </row>
    <row r="13">
      <c r="A13" s="3" t="inlineStr">
        <is>
          <t>Debt Securities, Available-for-sale, Realized Gain</t>
        </is>
      </c>
      <c r="B13" s="5" t="n">
        <v>39</v>
      </c>
      <c r="D13" s="5" t="n">
        <v>37</v>
      </c>
    </row>
    <row r="14">
      <c r="A14" s="3" t="inlineStr">
        <is>
          <t>Debt Securities, Available-for-sale, Realized Loss</t>
        </is>
      </c>
      <c r="B14" s="5" t="n">
        <v>-127</v>
      </c>
      <c r="D14" s="5" t="n">
        <v>-19</v>
      </c>
    </row>
    <row r="15">
      <c r="A15" s="3" t="inlineStr">
        <is>
          <t>Debt Securities, Allowance for Credit Loss, Period Increase (Decrease)</t>
        </is>
      </c>
      <c r="B15" s="5" t="n">
        <v>-12</v>
      </c>
      <c r="D15" s="5" t="n">
        <v>6</v>
      </c>
    </row>
    <row r="16">
      <c r="A16" s="3" t="inlineStr">
        <is>
          <t>Debt Securities, Available-For-Sale, Credit Impairment Charges Intent to Sell</t>
        </is>
      </c>
      <c r="B16" s="5" t="n">
        <v>-36</v>
      </c>
      <c r="C16" s="3" t="inlineStr">
        <is>
          <t>[2]</t>
        </is>
      </c>
      <c r="D16" s="5" t="n">
        <v>0</v>
      </c>
    </row>
    <row r="17">
      <c r="A17" s="3" t="inlineStr">
        <is>
          <t>Equity Securities [Member]</t>
        </is>
      </c>
    </row>
    <row r="18">
      <c r="A18" s="6" t="inlineStr">
        <is>
          <t>Gain (Loss) on Securities [Line Items]</t>
        </is>
      </c>
    </row>
    <row r="19">
      <c r="A19" s="3" t="inlineStr">
        <is>
          <t>Equity Securities, FV-NI, Realized Gain (Loss)</t>
        </is>
      </c>
      <c r="B19" s="5" t="n">
        <v>56</v>
      </c>
      <c r="D19" s="5" t="n">
        <v>367</v>
      </c>
    </row>
    <row r="20">
      <c r="A20" s="3" t="inlineStr">
        <is>
          <t>Other Investments [Member]</t>
        </is>
      </c>
    </row>
    <row r="21">
      <c r="A21" s="6" t="inlineStr">
        <is>
          <t>Gain (Loss) on Securities [Line Items]</t>
        </is>
      </c>
    </row>
    <row r="22">
      <c r="A22" s="3" t="inlineStr">
        <is>
          <t>Net realized gains (losses) (includes $(136) and $24 reclassified from AOCI)</t>
        </is>
      </c>
      <c r="B22" s="5" t="n">
        <v>55</v>
      </c>
      <c r="D22" s="5" t="n">
        <v>38</v>
      </c>
    </row>
    <row r="23">
      <c r="A23" s="3" t="inlineStr">
        <is>
          <t>Other derivative instruments</t>
        </is>
      </c>
    </row>
    <row r="24">
      <c r="A24" s="6" t="inlineStr">
        <is>
          <t>Gain (Loss) on Securities [Line Items]</t>
        </is>
      </c>
    </row>
    <row r="25">
      <c r="A25" s="3" t="inlineStr">
        <is>
          <t>Gain (Loss) on Derivative</t>
        </is>
      </c>
      <c r="B25" s="5" t="n">
        <v>1</v>
      </c>
      <c r="D25" s="5" t="n">
        <v>-1</v>
      </c>
    </row>
    <row r="26">
      <c r="A26" s="3" t="inlineStr">
        <is>
          <t>Investment and embedded derivative instruments</t>
        </is>
      </c>
    </row>
    <row r="27">
      <c r="A27" s="6" t="inlineStr">
        <is>
          <t>Gain (Loss) on Securities [Line Items]</t>
        </is>
      </c>
    </row>
    <row r="28">
      <c r="A28" s="3" t="inlineStr">
        <is>
          <t>Gain (Loss) on Derivative</t>
        </is>
      </c>
      <c r="B28" s="5" t="n">
        <v>47</v>
      </c>
      <c r="D28" s="5" t="n">
        <v>109</v>
      </c>
    </row>
    <row r="29">
      <c r="A29" s="3" t="inlineStr">
        <is>
          <t>S&amp;P put options and futures</t>
        </is>
      </c>
    </row>
    <row r="30">
      <c r="A30" s="6" t="inlineStr">
        <is>
          <t>Gain (Loss) on Securities [Line Items]</t>
        </is>
      </c>
    </row>
    <row r="31">
      <c r="A31" s="3" t="inlineStr">
        <is>
          <t>Gain (Loss) on Derivative</t>
        </is>
      </c>
      <c r="B31" s="7" t="n">
        <v>42</v>
      </c>
      <c r="D31" s="7" t="n">
        <v>-44</v>
      </c>
    </row>
    <row r="32"/>
    <row r="33">
      <c r="A33" s="3" t="inlineStr">
        <is>
          <t>[1]</t>
        </is>
      </c>
      <c r="B33" s="3" t="inlineStr">
        <is>
          <t>Other realized losses include impairment of assets related to Chubb's Russian entities.</t>
        </is>
      </c>
    </row>
    <row r="34">
      <c r="A34" s="3" t="inlineStr">
        <is>
          <t>[2]</t>
        </is>
      </c>
      <c r="B34" s="3" t="inlineStr">
        <is>
          <t>Relates to certain securities we intended to sell and securities written to market entering default.</t>
        </is>
      </c>
    </row>
  </sheetData>
  <mergeCells count="6">
    <mergeCell ref="A1:A2"/>
    <mergeCell ref="B1:D1"/>
    <mergeCell ref="B2:C2"/>
    <mergeCell ref="A32:D32"/>
    <mergeCell ref="B33:D33"/>
    <mergeCell ref="B34:D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Gains and Losses on Equity and Other Investments (Details) - USD ($) $ in Millions</t>
        </is>
      </c>
      <c r="B1" s="2" t="inlineStr">
        <is>
          <t>3 Months Ended</t>
        </is>
      </c>
    </row>
    <row r="2">
      <c r="B2" s="2" t="inlineStr">
        <is>
          <t>Mar. 31, 2022</t>
        </is>
      </c>
      <c r="C2" s="2" t="inlineStr">
        <is>
          <t>Mar. 31, 2021</t>
        </is>
      </c>
    </row>
    <row r="3">
      <c r="A3" s="6" t="inlineStr">
        <is>
          <t>Gain (Loss) on Securities [Line Items]</t>
        </is>
      </c>
    </row>
    <row r="4">
      <c r="A4" s="3" t="inlineStr">
        <is>
          <t>Net realized gains (losses) (includes $(136) and $24 reclassified from AOCI)</t>
        </is>
      </c>
      <c r="B4" s="7" t="n">
        <v>101</v>
      </c>
      <c r="C4" s="7" t="n">
        <v>887</v>
      </c>
    </row>
    <row r="5">
      <c r="A5" s="3" t="inlineStr">
        <is>
          <t>Equity Securities [Member]</t>
        </is>
      </c>
    </row>
    <row r="6">
      <c r="A6" s="6" t="inlineStr">
        <is>
          <t>Gain (Loss) on Securities [Line Items]</t>
        </is>
      </c>
    </row>
    <row r="7">
      <c r="A7" s="3" t="inlineStr">
        <is>
          <t>Equity Securities, FV-NI, Realized Gain (Loss)</t>
        </is>
      </c>
      <c r="B7" s="5" t="n">
        <v>56</v>
      </c>
      <c r="C7" s="5" t="n">
        <v>367</v>
      </c>
    </row>
    <row r="8">
      <c r="A8" s="3" t="inlineStr">
        <is>
          <t>Less: Net gains (losses) recognized from sales of securities</t>
        </is>
      </c>
      <c r="B8" s="5" t="n">
        <v>255</v>
      </c>
      <c r="C8" s="5" t="n">
        <v>45</v>
      </c>
    </row>
    <row r="9">
      <c r="A9" s="3" t="inlineStr">
        <is>
          <t>Unrealized gains (losses) recognized for securities still held at reporting date</t>
        </is>
      </c>
      <c r="B9" s="5" t="n">
        <v>-199</v>
      </c>
      <c r="C9" s="5" t="n">
        <v>322</v>
      </c>
    </row>
    <row r="10">
      <c r="A10" s="3" t="inlineStr">
        <is>
          <t>Other Investments [Member]</t>
        </is>
      </c>
    </row>
    <row r="11">
      <c r="A11" s="6" t="inlineStr">
        <is>
          <t>Gain (Loss) on Securities [Line Items]</t>
        </is>
      </c>
    </row>
    <row r="12">
      <c r="A12" s="3" t="inlineStr">
        <is>
          <t>Net realized gains (losses) (includes $(136) and $24 reclassified from AOCI)</t>
        </is>
      </c>
      <c r="B12" s="5" t="n">
        <v>55</v>
      </c>
      <c r="C12" s="5" t="n">
        <v>38</v>
      </c>
    </row>
    <row r="13">
      <c r="A13" s="3" t="inlineStr">
        <is>
          <t>Less: Net gains (losses) recognized from sales of securities</t>
        </is>
      </c>
      <c r="B13" s="5" t="n">
        <v>0</v>
      </c>
      <c r="C13" s="5" t="n">
        <v>0</v>
      </c>
    </row>
    <row r="14">
      <c r="A14" s="3" t="inlineStr">
        <is>
          <t>Unrealized gains (losses) recognized for securities still held at reporting date</t>
        </is>
      </c>
      <c r="B14" s="5" t="n">
        <v>55</v>
      </c>
      <c r="C14" s="5" t="n">
        <v>38</v>
      </c>
    </row>
    <row r="15">
      <c r="A15" s="3" t="inlineStr">
        <is>
          <t>Equity securities and other investments [Member]</t>
        </is>
      </c>
    </row>
    <row r="16">
      <c r="A16" s="6" t="inlineStr">
        <is>
          <t>Gain (Loss) on Securities [Line Items]</t>
        </is>
      </c>
    </row>
    <row r="17">
      <c r="A17" s="3" t="inlineStr">
        <is>
          <t>Net realized gains (losses) (includes $(136) and $24 reclassified from AOCI)</t>
        </is>
      </c>
      <c r="B17" s="5" t="n">
        <v>111</v>
      </c>
      <c r="C17" s="5" t="n">
        <v>405</v>
      </c>
    </row>
    <row r="18">
      <c r="A18" s="3" t="inlineStr">
        <is>
          <t>Less: Net gains (losses) recognized from sales of securities</t>
        </is>
      </c>
      <c r="B18" s="5" t="n">
        <v>255</v>
      </c>
      <c r="C18" s="5" t="n">
        <v>45</v>
      </c>
    </row>
    <row r="19">
      <c r="A19" s="3" t="inlineStr">
        <is>
          <t>Unrealized gains (losses) recognized for securities still held at reporting date</t>
        </is>
      </c>
      <c r="B19" s="7" t="n">
        <v>-144</v>
      </c>
      <c r="C19" s="7" t="n">
        <v>3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Rollforward of expected credit-losses, AFS) (Details) - USD ($) $ in Millions</t>
        </is>
      </c>
      <c r="B1" s="2" t="inlineStr">
        <is>
          <t>3 Months Ended</t>
        </is>
      </c>
    </row>
    <row r="2">
      <c r="B2" s="2" t="inlineStr">
        <is>
          <t>Mar. 31, 2022</t>
        </is>
      </c>
      <c r="C2" s="2" t="inlineStr">
        <is>
          <t>Mar. 31, 2021</t>
        </is>
      </c>
      <c r="D2" s="2" t="inlineStr">
        <is>
          <t>Dec. 31, 2021</t>
        </is>
      </c>
      <c r="E2" s="2" t="inlineStr">
        <is>
          <t>Dec. 31, 2020</t>
        </is>
      </c>
    </row>
    <row r="3">
      <c r="A3" s="6" t="inlineStr">
        <is>
          <t>Debt Securities, Available-for-sale, Allowance for Credit Loss [Line Items]</t>
        </is>
      </c>
    </row>
    <row r="4">
      <c r="A4" s="3" t="inlineStr">
        <is>
          <t>Debt Securities, Available-for-sale, Allowance for Credit Loss</t>
        </is>
      </c>
      <c r="B4" s="7" t="n">
        <v>27</v>
      </c>
      <c r="C4" s="7" t="n">
        <v>15</v>
      </c>
      <c r="D4" s="7" t="n">
        <v>14</v>
      </c>
      <c r="E4" s="7" t="n">
        <v>20</v>
      </c>
    </row>
    <row r="5">
      <c r="A5" s="3" t="inlineStr">
        <is>
          <t>Debt Securities, Available-for-sale, Allowance for Credit Loss, Period Increase (Decrease)</t>
        </is>
      </c>
      <c r="B5" s="5" t="n">
        <v>17</v>
      </c>
      <c r="C5" s="5" t="n">
        <v>4</v>
      </c>
    </row>
    <row r="6">
      <c r="A6" s="3" t="inlineStr">
        <is>
          <t>Debt Securities, Available-for-sale, Allowance for Credit Loss, Recovery</t>
        </is>
      </c>
      <c r="B6" s="7" t="n">
        <v>-4</v>
      </c>
      <c r="C6" s="7" t="n">
        <v>-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Rollforward of expected credit losses HTM) (Details) - USD ($) $ in Millions</t>
        </is>
      </c>
      <c r="B1" s="2" t="inlineStr">
        <is>
          <t>3 Months Ended</t>
        </is>
      </c>
    </row>
    <row r="2">
      <c r="B2" s="2" t="inlineStr">
        <is>
          <t>Mar. 31, 2022</t>
        </is>
      </c>
      <c r="C2" s="2" t="inlineStr">
        <is>
          <t>Mar. 31, 2021</t>
        </is>
      </c>
      <c r="D2" s="2" t="inlineStr">
        <is>
          <t>Dec. 31, 2021</t>
        </is>
      </c>
      <c r="E2" s="2" t="inlineStr">
        <is>
          <t>Dec. 31, 2020</t>
        </is>
      </c>
    </row>
    <row r="3">
      <c r="A3" s="6" t="inlineStr">
        <is>
          <t>Debt Securities, Held-to-maturity, Allowance for Credit Loss [Line Items]</t>
        </is>
      </c>
    </row>
    <row r="4">
      <c r="A4" s="3" t="inlineStr">
        <is>
          <t>Debt Securities, Held-to-maturity, Allowance for Credit Loss</t>
        </is>
      </c>
      <c r="B4" s="7" t="n">
        <v>34</v>
      </c>
      <c r="C4" s="7" t="n">
        <v>43</v>
      </c>
      <c r="D4" s="7" t="n">
        <v>35</v>
      </c>
      <c r="E4" s="7" t="n">
        <v>44</v>
      </c>
    </row>
    <row r="5">
      <c r="A5" s="3" t="inlineStr">
        <is>
          <t>Debt Securities, Held-to-maturity, Allowance for Credit Loss, Recovery</t>
        </is>
      </c>
      <c r="B5" s="7" t="n">
        <v>-1</v>
      </c>
      <c r="C5" s="7"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ntities that Calculate Net Asset Value Per Share (Details) - USD ($) $ in Millions</t>
        </is>
      </c>
      <c r="B1" s="2" t="inlineStr">
        <is>
          <t>3 Months Ended</t>
        </is>
      </c>
    </row>
    <row r="2">
      <c r="B2" s="2" t="inlineStr">
        <is>
          <t>Mar. 31, 2022</t>
        </is>
      </c>
      <c r="C2" s="2" t="inlineStr">
        <is>
          <t>Dec. 31, 2021</t>
        </is>
      </c>
    </row>
    <row r="3">
      <c r="A3" s="6" t="inlineStr">
        <is>
          <t>Fair Value, Investments, Entities that Calculate Net Asset Value Per Share [Line Items]</t>
        </is>
      </c>
    </row>
    <row r="4">
      <c r="A4" s="3" t="inlineStr">
        <is>
          <t>Fair Value, Investments, Entities that Calculate Net Asset Value Per Share, Unfunded Commitments</t>
        </is>
      </c>
      <c r="B4" s="7" t="n">
        <v>7209</v>
      </c>
      <c r="C4" s="7" t="n">
        <v>7153</v>
      </c>
    </row>
    <row r="5">
      <c r="A5" s="3" t="inlineStr">
        <is>
          <t>Alternative Investment</t>
        </is>
      </c>
      <c r="B5" s="5" t="n">
        <v>10947</v>
      </c>
      <c r="C5" s="5" t="n">
        <v>10108</v>
      </c>
    </row>
    <row r="6">
      <c r="A6" s="3" t="inlineStr">
        <is>
          <t>Financial [Member]</t>
        </is>
      </c>
    </row>
    <row r="7">
      <c r="A7" s="6" t="inlineStr">
        <is>
          <t>Fair Value, Investments, Entities that Calculate Net Asset Value Per Share [Line Items]</t>
        </is>
      </c>
    </row>
    <row r="8">
      <c r="A8" s="3" t="inlineStr">
        <is>
          <t>Fair Value, Investments, Entities that Calculate Net Asset Value Per Share, Unfunded Commitments</t>
        </is>
      </c>
      <c r="B8" s="5" t="n">
        <v>153</v>
      </c>
      <c r="C8" s="5" t="n">
        <v>267</v>
      </c>
    </row>
    <row r="9">
      <c r="A9" s="3" t="inlineStr">
        <is>
          <t>Alternative Investment</t>
        </is>
      </c>
      <c r="B9" s="5" t="n">
        <v>1146</v>
      </c>
      <c r="C9" s="5" t="n">
        <v>1096</v>
      </c>
    </row>
    <row r="10">
      <c r="A10" s="3" t="inlineStr">
        <is>
          <t>Real Estate Funds [Member]</t>
        </is>
      </c>
    </row>
    <row r="11">
      <c r="A11" s="6" t="inlineStr">
        <is>
          <t>Fair Value, Investments, Entities that Calculate Net Asset Value Per Share [Line Items]</t>
        </is>
      </c>
    </row>
    <row r="12">
      <c r="A12" s="3" t="inlineStr">
        <is>
          <t>Fair Value, Investments, Entities that Calculate Net Asset Value Per Share, Unfunded Commitments</t>
        </is>
      </c>
      <c r="B12" s="5" t="n">
        <v>735</v>
      </c>
      <c r="C12" s="5" t="n">
        <v>766</v>
      </c>
    </row>
    <row r="13">
      <c r="A13" s="3" t="inlineStr">
        <is>
          <t>Alternative Investment</t>
        </is>
      </c>
      <c r="B13" s="5" t="n">
        <v>1544</v>
      </c>
      <c r="C13" s="5" t="n">
        <v>1193</v>
      </c>
    </row>
    <row r="14">
      <c r="A14" s="3" t="inlineStr">
        <is>
          <t>Distressed Alternative Investments [Member]</t>
        </is>
      </c>
    </row>
    <row r="15">
      <c r="A15" s="6" t="inlineStr">
        <is>
          <t>Fair Value, Investments, Entities that Calculate Net Asset Value Per Share [Line Items]</t>
        </is>
      </c>
    </row>
    <row r="16">
      <c r="A16" s="3" t="inlineStr">
        <is>
          <t>Fair Value, Investments, Entities that Calculate Net Asset Value Per Share, Unfunded Commitments</t>
        </is>
      </c>
      <c r="B16" s="5" t="n">
        <v>920</v>
      </c>
      <c r="C16" s="5" t="n">
        <v>641</v>
      </c>
    </row>
    <row r="17">
      <c r="A17" s="3" t="inlineStr">
        <is>
          <t>Alternative Investment</t>
        </is>
      </c>
      <c r="B17" s="5" t="n">
        <v>886</v>
      </c>
      <c r="C17" s="5" t="n">
        <v>753</v>
      </c>
    </row>
    <row r="18">
      <c r="A18" s="3" t="inlineStr">
        <is>
          <t>Private Credit Alternative Investments [Member]</t>
        </is>
      </c>
    </row>
    <row r="19">
      <c r="A19" s="6" t="inlineStr">
        <is>
          <t>Fair Value, Investments, Entities that Calculate Net Asset Value Per Share [Line Items]</t>
        </is>
      </c>
    </row>
    <row r="20">
      <c r="A20" s="3" t="inlineStr">
        <is>
          <t>Fair Value, Investments, Entities that Calculate Net Asset Value Per Share, Unfunded Commitments</t>
        </is>
      </c>
      <c r="B20" s="5" t="n">
        <v>280</v>
      </c>
      <c r="C20" s="5" t="n">
        <v>279</v>
      </c>
    </row>
    <row r="21">
      <c r="A21" s="3" t="inlineStr">
        <is>
          <t>Alternative Investment</t>
        </is>
      </c>
      <c r="B21" s="5" t="n">
        <v>84</v>
      </c>
      <c r="C21" s="5" t="n">
        <v>84</v>
      </c>
    </row>
    <row r="22">
      <c r="A22" s="3" t="inlineStr">
        <is>
          <t>Private Equity Funds [Member]</t>
        </is>
      </c>
    </row>
    <row r="23">
      <c r="A23" s="6" t="inlineStr">
        <is>
          <t>Fair Value, Investments, Entities that Calculate Net Asset Value Per Share [Line Items]</t>
        </is>
      </c>
    </row>
    <row r="24">
      <c r="A24" s="3" t="inlineStr">
        <is>
          <t>Fair Value, Investments, Entities that Calculate Net Asset Value Per Share, Unfunded Commitments</t>
        </is>
      </c>
      <c r="B24" s="5" t="n">
        <v>5121</v>
      </c>
      <c r="C24" s="5" t="n">
        <v>5200</v>
      </c>
    </row>
    <row r="25">
      <c r="A25" s="3" t="inlineStr">
        <is>
          <t>Alternative Investment</t>
        </is>
      </c>
      <c r="B25" s="5" t="n">
        <v>6928</v>
      </c>
      <c r="C25" s="5" t="n">
        <v>6647</v>
      </c>
    </row>
    <row r="26">
      <c r="A26" s="3" t="inlineStr">
        <is>
          <t>Vintage Alternative Investments [Member]</t>
        </is>
      </c>
    </row>
    <row r="27">
      <c r="A27" s="6" t="inlineStr">
        <is>
          <t>Fair Value, Investments, Entities that Calculate Net Asset Value Per Share [Line Items]</t>
        </is>
      </c>
    </row>
    <row r="28">
      <c r="A28" s="3" t="inlineStr">
        <is>
          <t>Fair Value, Investments, Entities that Calculate Net Asset Value Per Share, Unfunded Commitments</t>
        </is>
      </c>
      <c r="B28" s="5" t="n">
        <v>0</v>
      </c>
      <c r="C28" s="5" t="n">
        <v>0</v>
      </c>
    </row>
    <row r="29">
      <c r="A29" s="3" t="inlineStr">
        <is>
          <t>Alternative Investment</t>
        </is>
      </c>
      <c r="B29" s="5" t="n">
        <v>65</v>
      </c>
      <c r="C29" s="5" t="n">
        <v>68</v>
      </c>
    </row>
    <row r="30">
      <c r="A30" s="3" t="inlineStr">
        <is>
          <t>Investment Funds Alternative Investments [Member]</t>
        </is>
      </c>
    </row>
    <row r="31">
      <c r="A31" s="6" t="inlineStr">
        <is>
          <t>Fair Value, Investments, Entities that Calculate Net Asset Value Per Share [Line Items]</t>
        </is>
      </c>
    </row>
    <row r="32">
      <c r="A32" s="3" t="inlineStr">
        <is>
          <t>Fair Value, Investments, Entities that Calculate Net Asset Value Per Share, Unfunded Commitments</t>
        </is>
      </c>
      <c r="B32" s="5" t="n">
        <v>0</v>
      </c>
      <c r="C32" s="5" t="n">
        <v>0</v>
      </c>
    </row>
    <row r="33">
      <c r="A33" s="3" t="inlineStr">
        <is>
          <t>Alternative Investment</t>
        </is>
      </c>
      <c r="B33" s="7" t="n">
        <v>294</v>
      </c>
      <c r="C33" s="7" t="n">
        <v>267</v>
      </c>
    </row>
    <row r="34">
      <c r="A34" s="3" t="inlineStr">
        <is>
          <t>Minimum [Member] | Financial [Member]</t>
        </is>
      </c>
    </row>
    <row r="35">
      <c r="A35" s="6" t="inlineStr">
        <is>
          <t>Fair Value, Investments, Entities that Calculate Net Asset Value Per Share [Line Items]</t>
        </is>
      </c>
    </row>
    <row r="36">
      <c r="A36" s="3" t="inlineStr">
        <is>
          <t>Fair Value, Investments, Entities that Calculate Net Asset Value Per Share, Liquidating Investment, Remaining Period</t>
        </is>
      </c>
      <c r="B36" s="3" t="inlineStr">
        <is>
          <t>2 years</t>
        </is>
      </c>
      <c r="C36" s="3" t="inlineStr">
        <is>
          <t>2 years</t>
        </is>
      </c>
    </row>
    <row r="37">
      <c r="A37" s="3" t="inlineStr">
        <is>
          <t>Minimum [Member] | Real Estate Funds [Member]</t>
        </is>
      </c>
    </row>
    <row r="38">
      <c r="A38" s="6" t="inlineStr">
        <is>
          <t>Fair Value, Investments, Entities that Calculate Net Asset Value Per Share [Line Items]</t>
        </is>
      </c>
    </row>
    <row r="39">
      <c r="A39" s="3" t="inlineStr">
        <is>
          <t>Fair Value, Investments, Entities that Calculate Net Asset Value Per Share, Liquidating Investment, Remaining Period</t>
        </is>
      </c>
      <c r="B39" s="3" t="inlineStr">
        <is>
          <t>2 years</t>
        </is>
      </c>
      <c r="C39" s="3" t="inlineStr">
        <is>
          <t>2 years</t>
        </is>
      </c>
    </row>
    <row r="40">
      <c r="A40" s="3" t="inlineStr">
        <is>
          <t>Minimum [Member] | Distressed Alternative Investments [Member]</t>
        </is>
      </c>
    </row>
    <row r="41">
      <c r="A41" s="6" t="inlineStr">
        <is>
          <t>Fair Value, Investments, Entities that Calculate Net Asset Value Per Share [Line Items]</t>
        </is>
      </c>
    </row>
    <row r="42">
      <c r="A42" s="3" t="inlineStr">
        <is>
          <t>Fair Value, Investments, Entities that Calculate Net Asset Value Per Share, Liquidating Investment, Remaining Period</t>
        </is>
      </c>
      <c r="B42" s="3" t="inlineStr">
        <is>
          <t>2 years</t>
        </is>
      </c>
      <c r="C42" s="3" t="inlineStr">
        <is>
          <t>2 years</t>
        </is>
      </c>
    </row>
    <row r="43">
      <c r="A43" s="3" t="inlineStr">
        <is>
          <t>Minimum [Member] | Private Credit Alternative Investments [Member]</t>
        </is>
      </c>
    </row>
    <row r="44">
      <c r="A44" s="6" t="inlineStr">
        <is>
          <t>Fair Value, Investments, Entities that Calculate Net Asset Value Per Share [Line Items]</t>
        </is>
      </c>
    </row>
    <row r="45">
      <c r="A45" s="3" t="inlineStr">
        <is>
          <t>Fair Value, Investments, Entities that Calculate Net Asset Value Per Share, Liquidating Investment, Remaining Period</t>
        </is>
      </c>
      <c r="B45" s="3" t="inlineStr">
        <is>
          <t>3 years</t>
        </is>
      </c>
      <c r="C45" s="3" t="inlineStr">
        <is>
          <t>3 years</t>
        </is>
      </c>
    </row>
    <row r="46">
      <c r="A46" s="3" t="inlineStr">
        <is>
          <t>Minimum [Member] | Private Equity Funds [Member]</t>
        </is>
      </c>
    </row>
    <row r="47">
      <c r="A47" s="6" t="inlineStr">
        <is>
          <t>Fair Value, Investments, Entities that Calculate Net Asset Value Per Share [Line Items]</t>
        </is>
      </c>
    </row>
    <row r="48">
      <c r="A48" s="3" t="inlineStr">
        <is>
          <t>Fair Value, Investments, Entities that Calculate Net Asset Value Per Share, Liquidating Investment, Remaining Period</t>
        </is>
      </c>
      <c r="B48" s="3" t="inlineStr">
        <is>
          <t>2 years</t>
        </is>
      </c>
      <c r="C48" s="3" t="inlineStr">
        <is>
          <t>2 years</t>
        </is>
      </c>
    </row>
    <row r="49">
      <c r="A49" s="3" t="inlineStr">
        <is>
          <t>Minimum [Member] | Vintage Alternative Investments [Member]</t>
        </is>
      </c>
    </row>
    <row r="50">
      <c r="A50" s="6" t="inlineStr">
        <is>
          <t>Fair Value, Investments, Entities that Calculate Net Asset Value Per Share [Line Items]</t>
        </is>
      </c>
    </row>
    <row r="51">
      <c r="A51" s="3" t="inlineStr">
        <is>
          <t>Fair Value, Investments, Entities that Calculate Net Asset Value Per Share, Liquidating Investment, Remaining Period</t>
        </is>
      </c>
      <c r="B51" s="3" t="inlineStr">
        <is>
          <t>1 year</t>
        </is>
      </c>
      <c r="C51" s="3" t="inlineStr">
        <is>
          <t>1 year</t>
        </is>
      </c>
    </row>
    <row r="52">
      <c r="A52" s="3" t="inlineStr">
        <is>
          <t>Maximum [Member] | Financial [Member]</t>
        </is>
      </c>
    </row>
    <row r="53">
      <c r="A53" s="6" t="inlineStr">
        <is>
          <t>Fair Value, Investments, Entities that Calculate Net Asset Value Per Share [Line Items]</t>
        </is>
      </c>
    </row>
    <row r="54">
      <c r="A54" s="3" t="inlineStr">
        <is>
          <t>Fair Value, Investments, Entities that Calculate Net Asset Value Per Share, Liquidating Investment, Remaining Period</t>
        </is>
      </c>
      <c r="B54" s="3" t="inlineStr">
        <is>
          <t>10 years</t>
        </is>
      </c>
      <c r="C54" s="3" t="inlineStr">
        <is>
          <t>10 years</t>
        </is>
      </c>
    </row>
    <row r="55">
      <c r="A55" s="3" t="inlineStr">
        <is>
          <t>Maximum [Member] | Real Estate Funds [Member]</t>
        </is>
      </c>
    </row>
    <row r="56">
      <c r="A56" s="6" t="inlineStr">
        <is>
          <t>Fair Value, Investments, Entities that Calculate Net Asset Value Per Share [Line Items]</t>
        </is>
      </c>
    </row>
    <row r="57">
      <c r="A57" s="3" t="inlineStr">
        <is>
          <t>Fair Value, Investments, Entities that Calculate Net Asset Value Per Share, Liquidating Investment, Remaining Period</t>
        </is>
      </c>
      <c r="B57" s="3" t="inlineStr">
        <is>
          <t>13 years</t>
        </is>
      </c>
      <c r="C57" s="3" t="inlineStr">
        <is>
          <t>13 years</t>
        </is>
      </c>
    </row>
    <row r="58">
      <c r="A58" s="3" t="inlineStr">
        <is>
          <t>Maximum [Member] | Distressed Alternative Investments [Member]</t>
        </is>
      </c>
    </row>
    <row r="59">
      <c r="A59" s="6" t="inlineStr">
        <is>
          <t>Fair Value, Investments, Entities that Calculate Net Asset Value Per Share [Line Items]</t>
        </is>
      </c>
    </row>
    <row r="60">
      <c r="A60" s="3" t="inlineStr">
        <is>
          <t>Fair Value, Investments, Entities that Calculate Net Asset Value Per Share, Liquidating Investment, Remaining Period</t>
        </is>
      </c>
      <c r="B60" s="3" t="inlineStr">
        <is>
          <t>8 years</t>
        </is>
      </c>
      <c r="C60" s="3" t="inlineStr">
        <is>
          <t>8 years</t>
        </is>
      </c>
    </row>
    <row r="61">
      <c r="A61" s="3" t="inlineStr">
        <is>
          <t>Maximum [Member] | Private Credit Alternative Investments [Member]</t>
        </is>
      </c>
    </row>
    <row r="62">
      <c r="A62" s="6" t="inlineStr">
        <is>
          <t>Fair Value, Investments, Entities that Calculate Net Asset Value Per Share [Line Items]</t>
        </is>
      </c>
    </row>
    <row r="63">
      <c r="A63" s="3" t="inlineStr">
        <is>
          <t>Fair Value, Investments, Entities that Calculate Net Asset Value Per Share, Liquidating Investment, Remaining Period</t>
        </is>
      </c>
      <c r="B63" s="3" t="inlineStr">
        <is>
          <t>8 years</t>
        </is>
      </c>
      <c r="C63" s="3" t="inlineStr">
        <is>
          <t>8 years</t>
        </is>
      </c>
    </row>
    <row r="64">
      <c r="A64" s="3" t="inlineStr">
        <is>
          <t>Maximum [Member] | Private Equity Funds [Member]</t>
        </is>
      </c>
    </row>
    <row r="65">
      <c r="A65" s="6" t="inlineStr">
        <is>
          <t>Fair Value, Investments, Entities that Calculate Net Asset Value Per Share [Line Items]</t>
        </is>
      </c>
    </row>
    <row r="66">
      <c r="A66" s="3" t="inlineStr">
        <is>
          <t>Fair Value, Investments, Entities that Calculate Net Asset Value Per Share, Liquidating Investment, Remaining Period</t>
        </is>
      </c>
      <c r="B66" s="3" t="inlineStr">
        <is>
          <t>14 years</t>
        </is>
      </c>
      <c r="C66" s="3" t="inlineStr">
        <is>
          <t>14 years</t>
        </is>
      </c>
    </row>
    <row r="67">
      <c r="A67" s="3" t="inlineStr">
        <is>
          <t>Maximum [Member] | Vintage Alternative Investments [Member]</t>
        </is>
      </c>
    </row>
    <row r="68">
      <c r="A68" s="6" t="inlineStr">
        <is>
          <t>Fair Value, Investments, Entities that Calculate Net Asset Value Per Share [Line Items]</t>
        </is>
      </c>
    </row>
    <row r="69">
      <c r="A69" s="3" t="inlineStr">
        <is>
          <t>Fair Value, Investments, Entities that Calculate Net Asset Value Per Share, Liquidating Investment, Remaining Period</t>
        </is>
      </c>
      <c r="B69" s="3" t="inlineStr">
        <is>
          <t>2 years</t>
        </is>
      </c>
      <c r="C69" s="3" t="inlineStr">
        <is>
          <t>2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Parentheticals) - USD ($) $ in Millions</t>
        </is>
      </c>
      <c r="B1" s="2" t="inlineStr">
        <is>
          <t>3 Months Ended</t>
        </is>
      </c>
    </row>
    <row r="2">
      <c r="B2" s="2" t="inlineStr">
        <is>
          <t>Mar. 31, 2022</t>
        </is>
      </c>
      <c r="C2" s="2" t="inlineStr">
        <is>
          <t>Mar. 31, 2021</t>
        </is>
      </c>
    </row>
    <row r="3">
      <c r="A3" s="6" t="inlineStr">
        <is>
          <t>Income Statement [Abstract]</t>
        </is>
      </c>
    </row>
    <row r="4">
      <c r="A4" s="3" t="inlineStr">
        <is>
          <t>Other Comprehensive Income (Loss), Reclassification Adjustment from AOCI for Sale of Securities, Tax</t>
        </is>
      </c>
      <c r="B4" s="7" t="n">
        <v>-22</v>
      </c>
      <c r="C4" s="7" t="n">
        <v>4</v>
      </c>
    </row>
    <row r="5">
      <c r="A5" s="3" t="inlineStr">
        <is>
          <t>Total net realized gains (losses) reclassified from AOCI</t>
        </is>
      </c>
      <c r="B5" s="7" t="n">
        <v>-136</v>
      </c>
      <c r="C5" s="7" t="n">
        <v>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omponents Of Restricted Assets) (Detail) - USD ($) $ in Millions</t>
        </is>
      </c>
      <c r="B1" s="2" t="inlineStr">
        <is>
          <t>Mar. 31, 2022</t>
        </is>
      </c>
      <c r="C1" s="2" t="inlineStr">
        <is>
          <t>Dec. 31, 2021</t>
        </is>
      </c>
    </row>
    <row r="2">
      <c r="A2" s="6" t="inlineStr">
        <is>
          <t>Investments, Debt and Equity Securities [Abstract]</t>
        </is>
      </c>
    </row>
    <row r="3">
      <c r="A3" s="3" t="inlineStr">
        <is>
          <t>Assets Held-in-trust</t>
        </is>
      </c>
      <c r="B3" s="7" t="n">
        <v>8785</v>
      </c>
      <c r="C3" s="7" t="n">
        <v>9915</v>
      </c>
    </row>
    <row r="4">
      <c r="A4" s="3" t="inlineStr">
        <is>
          <t>Restricted Assets Deposits With Non United States Regulatory Authorities</t>
        </is>
      </c>
      <c r="B4" s="5" t="n">
        <v>2370</v>
      </c>
      <c r="C4" s="5" t="n">
        <v>2402</v>
      </c>
    </row>
    <row r="5">
      <c r="A5" s="3" t="inlineStr">
        <is>
          <t>Deposits With Non United States Regulatory Authorities</t>
        </is>
      </c>
      <c r="B5" s="5" t="n">
        <v>2802</v>
      </c>
      <c r="C5" s="5" t="n">
        <v>2873</v>
      </c>
    </row>
    <row r="6">
      <c r="A6" s="3" t="inlineStr">
        <is>
          <t>Assets pledged under repurchase agreements</t>
        </is>
      </c>
      <c r="B6" s="5" t="n">
        <v>1443</v>
      </c>
      <c r="C6" s="5" t="n">
        <v>1420</v>
      </c>
    </row>
    <row r="7">
      <c r="A7" s="3" t="inlineStr">
        <is>
          <t>Other Restricted Assets, Current</t>
        </is>
      </c>
      <c r="B7" s="5" t="n">
        <v>734</v>
      </c>
      <c r="C7" s="5" t="n">
        <v>634</v>
      </c>
    </row>
    <row r="8">
      <c r="A8" s="3" t="inlineStr">
        <is>
          <t>Total restricted assets</t>
        </is>
      </c>
      <c r="B8" s="7" t="n">
        <v>16134</v>
      </c>
      <c r="C8" s="7" t="n">
        <v>172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Financial Instruments Measured At Fair Value On Recurring Basis) (Detail) - USD ($) $ in Millions</t>
        </is>
      </c>
      <c r="B1" s="2" t="inlineStr">
        <is>
          <t>Mar. 31, 2022</t>
        </is>
      </c>
      <c r="D1" s="2" t="inlineStr">
        <is>
          <t>Dec. 31, 2021</t>
        </is>
      </c>
    </row>
    <row r="2">
      <c r="A2" s="6" t="inlineStr">
        <is>
          <t>Fair Value Assets And Liabilities Measured On Recurring Basis [Line Items]</t>
        </is>
      </c>
    </row>
    <row r="3">
      <c r="A3" s="3" t="inlineStr">
        <is>
          <t>Available for sale, Fair Value</t>
        </is>
      </c>
      <c r="B3" s="7" t="n">
        <v>89479</v>
      </c>
      <c r="D3" s="7" t="n">
        <v>93108</v>
      </c>
    </row>
    <row r="4">
      <c r="A4" s="3" t="inlineStr">
        <is>
          <t>Equity securities, at fair value</t>
        </is>
      </c>
      <c r="B4" s="5" t="n">
        <v>3596</v>
      </c>
      <c r="D4" s="5" t="n">
        <v>4782</v>
      </c>
    </row>
    <row r="5">
      <c r="A5" s="3" t="inlineStr">
        <is>
          <t>Short-term investments, at fair value (amortized cost – $3,408 and $3,147)</t>
        </is>
      </c>
      <c r="B5" s="5" t="n">
        <v>3407</v>
      </c>
      <c r="D5" s="5" t="n">
        <v>3146</v>
      </c>
    </row>
    <row r="6">
      <c r="A6" s="3" t="inlineStr">
        <is>
          <t>Other investments, at fair value</t>
        </is>
      </c>
      <c r="B6" s="5" t="n">
        <v>11947</v>
      </c>
      <c r="D6" s="5" t="n">
        <v>11169</v>
      </c>
    </row>
    <row r="7">
      <c r="A7" s="3" t="inlineStr">
        <is>
          <t>Securities lending collateral</t>
        </is>
      </c>
      <c r="B7" s="5" t="n">
        <v>1800</v>
      </c>
      <c r="D7" s="5" t="n">
        <v>1831</v>
      </c>
    </row>
    <row r="8">
      <c r="A8" s="3" t="inlineStr">
        <is>
          <t>U.S. Treasury / Agency</t>
        </is>
      </c>
    </row>
    <row r="9">
      <c r="A9" s="6" t="inlineStr">
        <is>
          <t>Fair Value Assets And Liabilities Measured On Recurring Basis [Line Items]</t>
        </is>
      </c>
    </row>
    <row r="10">
      <c r="A10" s="3" t="inlineStr">
        <is>
          <t>Available for sale, Fair Value</t>
        </is>
      </c>
      <c r="B10" s="5" t="n">
        <v>2102</v>
      </c>
      <c r="D10" s="5" t="n">
        <v>2214</v>
      </c>
    </row>
    <row r="11">
      <c r="A11" s="3" t="inlineStr">
        <is>
          <t>Non-U.S.</t>
        </is>
      </c>
    </row>
    <row r="12">
      <c r="A12" s="6" t="inlineStr">
        <is>
          <t>Fair Value Assets And Liabilities Measured On Recurring Basis [Line Items]</t>
        </is>
      </c>
    </row>
    <row r="13">
      <c r="A13" s="3" t="inlineStr">
        <is>
          <t>Available for sale, Fair Value</t>
        </is>
      </c>
      <c r="B13" s="5" t="n">
        <v>24784</v>
      </c>
      <c r="D13" s="5" t="n">
        <v>25829</v>
      </c>
    </row>
    <row r="14">
      <c r="A14" s="3" t="inlineStr">
        <is>
          <t>Corporate and asset-backed securities</t>
        </is>
      </c>
    </row>
    <row r="15">
      <c r="A15" s="6" t="inlineStr">
        <is>
          <t>Fair Value Assets And Liabilities Measured On Recurring Basis [Line Items]</t>
        </is>
      </c>
    </row>
    <row r="16">
      <c r="A16" s="3" t="inlineStr">
        <is>
          <t>Available for sale, Fair Value</t>
        </is>
      </c>
      <c r="B16" s="5" t="n">
        <v>37669</v>
      </c>
      <c r="D16" s="5" t="n">
        <v>39063</v>
      </c>
    </row>
    <row r="17">
      <c r="A17" s="3" t="inlineStr">
        <is>
          <t>Mortgage-backed securities</t>
        </is>
      </c>
    </row>
    <row r="18">
      <c r="A18" s="6" t="inlineStr">
        <is>
          <t>Fair Value Assets And Liabilities Measured On Recurring Basis [Line Items]</t>
        </is>
      </c>
    </row>
    <row r="19">
      <c r="A19" s="3" t="inlineStr">
        <is>
          <t>Available for sale, Fair Value</t>
        </is>
      </c>
      <c r="B19" s="5" t="n">
        <v>19805</v>
      </c>
      <c r="D19" s="5" t="n">
        <v>20489</v>
      </c>
    </row>
    <row r="20">
      <c r="A20" s="3" t="inlineStr">
        <is>
          <t>Municipal</t>
        </is>
      </c>
    </row>
    <row r="21">
      <c r="A21" s="6" t="inlineStr">
        <is>
          <t>Fair Value Assets And Liabilities Measured On Recurring Basis [Line Items]</t>
        </is>
      </c>
    </row>
    <row r="22">
      <c r="A22" s="3" t="inlineStr">
        <is>
          <t>Available for sale, Fair Value</t>
        </is>
      </c>
      <c r="B22" s="5" t="n">
        <v>5119</v>
      </c>
      <c r="D22" s="5" t="n">
        <v>5513</v>
      </c>
    </row>
    <row r="23">
      <c r="A23" s="3" t="inlineStr">
        <is>
          <t>Fair Value, Recurring [Member] | Level 1</t>
        </is>
      </c>
    </row>
    <row r="24">
      <c r="A24" s="6" t="inlineStr">
        <is>
          <t>Fair Value Assets And Liabilities Measured On Recurring Basis [Line Items]</t>
        </is>
      </c>
    </row>
    <row r="25">
      <c r="A25" s="3" t="inlineStr">
        <is>
          <t>Available for sale, Fair Value</t>
        </is>
      </c>
      <c r="B25" s="5" t="n">
        <v>1562</v>
      </c>
      <c r="D25" s="5" t="n">
        <v>1680</v>
      </c>
    </row>
    <row r="26">
      <c r="A26" s="3" t="inlineStr">
        <is>
          <t>Equity securities, at fair value</t>
        </is>
      </c>
      <c r="B26" s="5" t="n">
        <v>3514</v>
      </c>
      <c r="D26" s="5" t="n">
        <v>4705</v>
      </c>
    </row>
    <row r="27">
      <c r="A27" s="3" t="inlineStr">
        <is>
          <t>Short-term investments, at fair value (amortized cost – $3,408 and $3,147)</t>
        </is>
      </c>
      <c r="B27" s="5" t="n">
        <v>1954</v>
      </c>
      <c r="D27" s="5" t="n">
        <v>1744</v>
      </c>
    </row>
    <row r="28">
      <c r="A28" s="3" t="inlineStr">
        <is>
          <t>Other investments, at fair value</t>
        </is>
      </c>
      <c r="B28" s="5" t="n">
        <v>253</v>
      </c>
      <c r="C28" s="3" t="inlineStr">
        <is>
          <t>[1]</t>
        </is>
      </c>
      <c r="D28" s="5" t="n">
        <v>286</v>
      </c>
      <c r="E28" s="3" t="inlineStr">
        <is>
          <t>[2]</t>
        </is>
      </c>
    </row>
    <row r="29">
      <c r="A29" s="3" t="inlineStr">
        <is>
          <t>Securities lending collateral</t>
        </is>
      </c>
      <c r="B29" s="5" t="n">
        <v>0</v>
      </c>
      <c r="D29" s="5" t="n">
        <v>0</v>
      </c>
    </row>
    <row r="30">
      <c r="A30" s="3" t="inlineStr">
        <is>
          <t>Investment derivative instruments, assets</t>
        </is>
      </c>
      <c r="B30" s="5" t="n">
        <v>163</v>
      </c>
      <c r="D30" s="5" t="n">
        <v>58</v>
      </c>
    </row>
    <row r="31">
      <c r="A31" s="3" t="inlineStr">
        <is>
          <t>Other Derivative Instruments Fair Value</t>
        </is>
      </c>
      <c r="B31" s="5" t="n">
        <v>3</v>
      </c>
    </row>
    <row r="32">
      <c r="A32" s="3" t="inlineStr">
        <is>
          <t>Separate Account Asset</t>
        </is>
      </c>
      <c r="B32" s="5" t="n">
        <v>5468</v>
      </c>
      <c r="D32" s="5" t="n">
        <v>5461</v>
      </c>
    </row>
    <row r="33">
      <c r="A33" s="3" t="inlineStr">
        <is>
          <t>Total assets measured at fair value</t>
        </is>
      </c>
      <c r="B33" s="5" t="n">
        <v>12917</v>
      </c>
      <c r="C33" s="3" t="inlineStr">
        <is>
          <t>[1]</t>
        </is>
      </c>
      <c r="D33" s="5" t="n">
        <v>13934</v>
      </c>
      <c r="E33" s="3" t="inlineStr">
        <is>
          <t>[2]</t>
        </is>
      </c>
    </row>
    <row r="34">
      <c r="A34" s="3" t="inlineStr">
        <is>
          <t>Investment derivative instruments, liabilities</t>
        </is>
      </c>
      <c r="B34" s="5" t="n">
        <v>212</v>
      </c>
      <c r="D34" s="5" t="n">
        <v>166</v>
      </c>
    </row>
    <row r="35">
      <c r="A35" s="3" t="inlineStr">
        <is>
          <t>Other derivative instruments, liability</t>
        </is>
      </c>
      <c r="B35" s="5" t="n">
        <v>63</v>
      </c>
      <c r="D35" s="5" t="n">
        <v>16</v>
      </c>
    </row>
    <row r="36">
      <c r="A36" s="3" t="inlineStr">
        <is>
          <t>Liabilities Related to Investment Contracts, Fair Value Disclosure</t>
        </is>
      </c>
      <c r="B36" s="5" t="n">
        <v>275</v>
      </c>
      <c r="D36" s="5" t="n">
        <v>182</v>
      </c>
    </row>
    <row r="37">
      <c r="A37" s="3" t="inlineStr">
        <is>
          <t>Fair Value, Recurring [Member] | Level 1 | U.S. Treasury / Agency</t>
        </is>
      </c>
    </row>
    <row r="38">
      <c r="A38" s="6" t="inlineStr">
        <is>
          <t>Fair Value Assets And Liabilities Measured On Recurring Basis [Line Items]</t>
        </is>
      </c>
    </row>
    <row r="39">
      <c r="A39" s="3" t="inlineStr">
        <is>
          <t>Available for sale, Fair Value</t>
        </is>
      </c>
      <c r="B39" s="5" t="n">
        <v>1562</v>
      </c>
      <c r="D39" s="5" t="n">
        <v>1680</v>
      </c>
    </row>
    <row r="40">
      <c r="A40" s="3" t="inlineStr">
        <is>
          <t>Fair Value, Recurring [Member] | Level 1 | Non-U.S.</t>
        </is>
      </c>
    </row>
    <row r="41">
      <c r="A41" s="6" t="inlineStr">
        <is>
          <t>Fair Value Assets And Liabilities Measured On Recurring Basis [Line Items]</t>
        </is>
      </c>
    </row>
    <row r="42">
      <c r="A42" s="3" t="inlineStr">
        <is>
          <t>Available for sale, Fair Value</t>
        </is>
      </c>
      <c r="B42" s="5" t="n">
        <v>0</v>
      </c>
      <c r="D42" s="5" t="n">
        <v>0</v>
      </c>
    </row>
    <row r="43">
      <c r="A43" s="3" t="inlineStr">
        <is>
          <t>Fair Value, Recurring [Member] | Level 1 | Corporate and asset-backed securities</t>
        </is>
      </c>
    </row>
    <row r="44">
      <c r="A44" s="6" t="inlineStr">
        <is>
          <t>Fair Value Assets And Liabilities Measured On Recurring Basis [Line Items]</t>
        </is>
      </c>
    </row>
    <row r="45">
      <c r="A45" s="3" t="inlineStr">
        <is>
          <t>Available for sale, Fair Value</t>
        </is>
      </c>
      <c r="B45" s="5" t="n">
        <v>0</v>
      </c>
      <c r="D45" s="5" t="n">
        <v>0</v>
      </c>
    </row>
    <row r="46">
      <c r="A46" s="3" t="inlineStr">
        <is>
          <t>Fair Value, Recurring [Member] | Level 1 | Mortgage-backed securities</t>
        </is>
      </c>
    </row>
    <row r="47">
      <c r="A47" s="6" t="inlineStr">
        <is>
          <t>Fair Value Assets And Liabilities Measured On Recurring Basis [Line Items]</t>
        </is>
      </c>
    </row>
    <row r="48">
      <c r="A48" s="3" t="inlineStr">
        <is>
          <t>Available for sale, Fair Value</t>
        </is>
      </c>
      <c r="B48" s="5" t="n">
        <v>0</v>
      </c>
      <c r="D48" s="5" t="n">
        <v>0</v>
      </c>
    </row>
    <row r="49">
      <c r="A49" s="3" t="inlineStr">
        <is>
          <t>Fair Value, Recurring [Member] | Level 1 | Municipal</t>
        </is>
      </c>
    </row>
    <row r="50">
      <c r="A50" s="6" t="inlineStr">
        <is>
          <t>Fair Value Assets And Liabilities Measured On Recurring Basis [Line Items]</t>
        </is>
      </c>
    </row>
    <row r="51">
      <c r="A51" s="3" t="inlineStr">
        <is>
          <t>Available for sale, Fair Value</t>
        </is>
      </c>
      <c r="B51" s="5" t="n">
        <v>0</v>
      </c>
      <c r="D51" s="5" t="n">
        <v>0</v>
      </c>
    </row>
    <row r="52">
      <c r="A52" s="3" t="inlineStr">
        <is>
          <t>Fair Value, Recurring [Member] | Level 1 | GLB</t>
        </is>
      </c>
    </row>
    <row r="53">
      <c r="A53" s="6" t="inlineStr">
        <is>
          <t>Fair Value Assets And Liabilities Measured On Recurring Basis [Line Items]</t>
        </is>
      </c>
    </row>
    <row r="54">
      <c r="A54" s="3" t="inlineStr">
        <is>
          <t>Liabilities for Guarantees on Long-Duration Contracts, Guaranteed Benefit Liability, Gross</t>
        </is>
      </c>
      <c r="B54" s="5" t="n">
        <v>0</v>
      </c>
      <c r="C54" s="3" t="inlineStr">
        <is>
          <t>[3]</t>
        </is>
      </c>
      <c r="D54" s="5" t="n">
        <v>0</v>
      </c>
      <c r="E54" s="3" t="inlineStr">
        <is>
          <t>[4]</t>
        </is>
      </c>
    </row>
    <row r="55">
      <c r="A55" s="3" t="inlineStr">
        <is>
          <t>Fair Value, Recurring [Member] | Level 2</t>
        </is>
      </c>
    </row>
    <row r="56">
      <c r="A56" s="6" t="inlineStr">
        <is>
          <t>Fair Value Assets And Liabilities Measured On Recurring Basis [Line Items]</t>
        </is>
      </c>
    </row>
    <row r="57">
      <c r="A57" s="3" t="inlineStr">
        <is>
          <t>Available for sale, Fair Value</t>
        </is>
      </c>
      <c r="B57" s="5" t="n">
        <v>85050</v>
      </c>
      <c r="D57" s="5" t="n">
        <v>88720</v>
      </c>
    </row>
    <row r="58">
      <c r="A58" s="3" t="inlineStr">
        <is>
          <t>Equity securities, at fair value</t>
        </is>
      </c>
      <c r="B58" s="5" t="n">
        <v>0</v>
      </c>
      <c r="D58" s="5" t="n">
        <v>0</v>
      </c>
    </row>
    <row r="59">
      <c r="A59" s="3" t="inlineStr">
        <is>
          <t>Short-term investments, at fair value (amortized cost – $3,408 and $3,147)</t>
        </is>
      </c>
      <c r="B59" s="5" t="n">
        <v>1449</v>
      </c>
      <c r="D59" s="5" t="n">
        <v>1395</v>
      </c>
    </row>
    <row r="60">
      <c r="A60" s="3" t="inlineStr">
        <is>
          <t>Other investments, at fair value</t>
        </is>
      </c>
      <c r="B60" s="5" t="n">
        <v>452</v>
      </c>
      <c r="C60" s="3" t="inlineStr">
        <is>
          <t>[1]</t>
        </is>
      </c>
      <c r="D60" s="5" t="n">
        <v>481</v>
      </c>
      <c r="E60" s="3" t="inlineStr">
        <is>
          <t>[2]</t>
        </is>
      </c>
    </row>
    <row r="61">
      <c r="A61" s="3" t="inlineStr">
        <is>
          <t>Securities lending collateral</t>
        </is>
      </c>
      <c r="B61" s="5" t="n">
        <v>1800</v>
      </c>
      <c r="D61" s="5" t="n">
        <v>1831</v>
      </c>
    </row>
    <row r="62">
      <c r="A62" s="3" t="inlineStr">
        <is>
          <t>Investment derivative instruments, assets</t>
        </is>
      </c>
      <c r="B62" s="5" t="n">
        <v>0</v>
      </c>
      <c r="D62" s="5" t="n">
        <v>0</v>
      </c>
    </row>
    <row r="63">
      <c r="A63" s="3" t="inlineStr">
        <is>
          <t>Other Derivative Instruments Fair Value</t>
        </is>
      </c>
      <c r="B63" s="5" t="n">
        <v>0</v>
      </c>
    </row>
    <row r="64">
      <c r="A64" s="3" t="inlineStr">
        <is>
          <t>Separate Account Asset</t>
        </is>
      </c>
      <c r="B64" s="5" t="n">
        <v>92</v>
      </c>
      <c r="D64" s="5" t="n">
        <v>99</v>
      </c>
    </row>
    <row r="65">
      <c r="A65" s="3" t="inlineStr">
        <is>
          <t>Total assets measured at fair value</t>
        </is>
      </c>
      <c r="B65" s="5" t="n">
        <v>88843</v>
      </c>
      <c r="C65" s="3" t="inlineStr">
        <is>
          <t>[1]</t>
        </is>
      </c>
      <c r="D65" s="5" t="n">
        <v>92526</v>
      </c>
      <c r="E65" s="3" t="inlineStr">
        <is>
          <t>[2]</t>
        </is>
      </c>
    </row>
    <row r="66">
      <c r="A66" s="3" t="inlineStr">
        <is>
          <t>Investment derivative instruments, liabilities</t>
        </is>
      </c>
      <c r="B66" s="5" t="n">
        <v>0</v>
      </c>
      <c r="D66" s="5" t="n">
        <v>0</v>
      </c>
    </row>
    <row r="67">
      <c r="A67" s="3" t="inlineStr">
        <is>
          <t>Other derivative instruments, liability</t>
        </is>
      </c>
      <c r="B67" s="5" t="n">
        <v>0</v>
      </c>
      <c r="D67" s="5" t="n">
        <v>0</v>
      </c>
    </row>
    <row r="68">
      <c r="A68" s="3" t="inlineStr">
        <is>
          <t>Liabilities Related to Investment Contracts, Fair Value Disclosure</t>
        </is>
      </c>
      <c r="B68" s="5" t="n">
        <v>0</v>
      </c>
      <c r="D68" s="5" t="n">
        <v>0</v>
      </c>
    </row>
    <row r="69">
      <c r="A69" s="3" t="inlineStr">
        <is>
          <t>Fair Value, Recurring [Member] | Level 2 | U.S. Treasury / Agency</t>
        </is>
      </c>
    </row>
    <row r="70">
      <c r="A70" s="6" t="inlineStr">
        <is>
          <t>Fair Value Assets And Liabilities Measured On Recurring Basis [Line Items]</t>
        </is>
      </c>
    </row>
    <row r="71">
      <c r="A71" s="3" t="inlineStr">
        <is>
          <t>Available for sale, Fair Value</t>
        </is>
      </c>
      <c r="B71" s="5" t="n">
        <v>540</v>
      </c>
      <c r="D71" s="5" t="n">
        <v>534</v>
      </c>
    </row>
    <row r="72">
      <c r="A72" s="3" t="inlineStr">
        <is>
          <t>Fair Value, Recurring [Member] | Level 2 | Non-U.S.</t>
        </is>
      </c>
    </row>
    <row r="73">
      <c r="A73" s="6" t="inlineStr">
        <is>
          <t>Fair Value Assets And Liabilities Measured On Recurring Basis [Line Items]</t>
        </is>
      </c>
    </row>
    <row r="74">
      <c r="A74" s="3" t="inlineStr">
        <is>
          <t>Available for sale, Fair Value</t>
        </is>
      </c>
      <c r="B74" s="5" t="n">
        <v>24166</v>
      </c>
      <c r="D74" s="5" t="n">
        <v>25196</v>
      </c>
    </row>
    <row r="75">
      <c r="A75" s="3" t="inlineStr">
        <is>
          <t>Fair Value, Recurring [Member] | Level 2 | Corporate and asset-backed securities</t>
        </is>
      </c>
    </row>
    <row r="76">
      <c r="A76" s="6" t="inlineStr">
        <is>
          <t>Fair Value Assets And Liabilities Measured On Recurring Basis [Line Items]</t>
        </is>
      </c>
    </row>
    <row r="77">
      <c r="A77" s="3" t="inlineStr">
        <is>
          <t>Available for sale, Fair Value</t>
        </is>
      </c>
      <c r="B77" s="5" t="n">
        <v>35440</v>
      </c>
      <c r="D77" s="5" t="n">
        <v>37014</v>
      </c>
    </row>
    <row r="78">
      <c r="A78" s="3" t="inlineStr">
        <is>
          <t>Fair Value, Recurring [Member] | Level 2 | Mortgage-backed securities</t>
        </is>
      </c>
    </row>
    <row r="79">
      <c r="A79" s="6" t="inlineStr">
        <is>
          <t>Fair Value Assets And Liabilities Measured On Recurring Basis [Line Items]</t>
        </is>
      </c>
    </row>
    <row r="80">
      <c r="A80" s="3" t="inlineStr">
        <is>
          <t>Available for sale, Fair Value</t>
        </is>
      </c>
      <c r="B80" s="5" t="n">
        <v>19785</v>
      </c>
      <c r="D80" s="5" t="n">
        <v>20463</v>
      </c>
    </row>
    <row r="81">
      <c r="A81" s="3" t="inlineStr">
        <is>
          <t>Fair Value, Recurring [Member] | Level 2 | Municipal</t>
        </is>
      </c>
    </row>
    <row r="82">
      <c r="A82" s="6" t="inlineStr">
        <is>
          <t>Fair Value Assets And Liabilities Measured On Recurring Basis [Line Items]</t>
        </is>
      </c>
    </row>
    <row r="83">
      <c r="A83" s="3" t="inlineStr">
        <is>
          <t>Available for sale, Fair Value</t>
        </is>
      </c>
      <c r="B83" s="5" t="n">
        <v>5119</v>
      </c>
      <c r="D83" s="5" t="n">
        <v>5513</v>
      </c>
    </row>
    <row r="84">
      <c r="A84" s="3" t="inlineStr">
        <is>
          <t>Fair Value, Recurring [Member] | Level 2 | GLB</t>
        </is>
      </c>
    </row>
    <row r="85">
      <c r="A85" s="6" t="inlineStr">
        <is>
          <t>Fair Value Assets And Liabilities Measured On Recurring Basis [Line Items]</t>
        </is>
      </c>
    </row>
    <row r="86">
      <c r="A86" s="3" t="inlineStr">
        <is>
          <t>Liabilities for Guarantees on Long-Duration Contracts, Guaranteed Benefit Liability, Gross</t>
        </is>
      </c>
      <c r="B86" s="5" t="n">
        <v>0</v>
      </c>
      <c r="C86" s="3" t="inlineStr">
        <is>
          <t>[3]</t>
        </is>
      </c>
      <c r="D86" s="5" t="n">
        <v>0</v>
      </c>
      <c r="E86" s="3" t="inlineStr">
        <is>
          <t>[4]</t>
        </is>
      </c>
    </row>
    <row r="87">
      <c r="A87" s="3" t="inlineStr">
        <is>
          <t>Fair Value, Recurring [Member] | Level 3</t>
        </is>
      </c>
    </row>
    <row r="88">
      <c r="A88" s="6" t="inlineStr">
        <is>
          <t>Fair Value Assets And Liabilities Measured On Recurring Basis [Line Items]</t>
        </is>
      </c>
    </row>
    <row r="89">
      <c r="A89" s="3" t="inlineStr">
        <is>
          <t>Available for sale, Fair Value</t>
        </is>
      </c>
      <c r="B89" s="5" t="n">
        <v>2867</v>
      </c>
      <c r="D89" s="5" t="n">
        <v>2708</v>
      </c>
    </row>
    <row r="90">
      <c r="A90" s="3" t="inlineStr">
        <is>
          <t>Equity securities, at fair value</t>
        </is>
      </c>
      <c r="B90" s="5" t="n">
        <v>82</v>
      </c>
      <c r="D90" s="5" t="n">
        <v>77</v>
      </c>
    </row>
    <row r="91">
      <c r="A91" s="3" t="inlineStr">
        <is>
          <t>Short-term investments, at fair value (amortized cost – $3,408 and $3,147)</t>
        </is>
      </c>
      <c r="B91" s="5" t="n">
        <v>4</v>
      </c>
      <c r="D91" s="5" t="n">
        <v>7</v>
      </c>
    </row>
    <row r="92">
      <c r="A92" s="3" t="inlineStr">
        <is>
          <t>Other investments, at fair value</t>
        </is>
      </c>
      <c r="B92" s="5" t="n">
        <v>0</v>
      </c>
      <c r="C92" s="3" t="inlineStr">
        <is>
          <t>[1]</t>
        </is>
      </c>
      <c r="D92" s="5" t="n">
        <v>0</v>
      </c>
      <c r="E92" s="3" t="inlineStr">
        <is>
          <t>[2]</t>
        </is>
      </c>
    </row>
    <row r="93">
      <c r="A93" s="3" t="inlineStr">
        <is>
          <t>Securities lending collateral</t>
        </is>
      </c>
      <c r="B93" s="5" t="n">
        <v>0</v>
      </c>
      <c r="D93" s="5" t="n">
        <v>0</v>
      </c>
    </row>
    <row r="94">
      <c r="A94" s="3" t="inlineStr">
        <is>
          <t>Investment derivative instruments, assets</t>
        </is>
      </c>
      <c r="B94" s="5" t="n">
        <v>0</v>
      </c>
      <c r="D94" s="5" t="n">
        <v>0</v>
      </c>
    </row>
    <row r="95">
      <c r="A95" s="3" t="inlineStr">
        <is>
          <t>Other Derivative Instruments Fair Value</t>
        </is>
      </c>
      <c r="B95" s="5" t="n">
        <v>0</v>
      </c>
    </row>
    <row r="96">
      <c r="A96" s="3" t="inlineStr">
        <is>
          <t>Separate Account Asset</t>
        </is>
      </c>
      <c r="B96" s="5" t="n">
        <v>0</v>
      </c>
      <c r="D96" s="5" t="n">
        <v>0</v>
      </c>
    </row>
    <row r="97">
      <c r="A97" s="3" t="inlineStr">
        <is>
          <t>Total assets measured at fair value</t>
        </is>
      </c>
      <c r="B97" s="5" t="n">
        <v>2953</v>
      </c>
      <c r="C97" s="3" t="inlineStr">
        <is>
          <t>[1]</t>
        </is>
      </c>
      <c r="D97" s="5" t="n">
        <v>2792</v>
      </c>
      <c r="E97" s="3" t="inlineStr">
        <is>
          <t>[2]</t>
        </is>
      </c>
    </row>
    <row r="98">
      <c r="A98" s="3" t="inlineStr">
        <is>
          <t>Investment derivative instruments, liabilities</t>
        </is>
      </c>
      <c r="B98" s="5" t="n">
        <v>0</v>
      </c>
      <c r="D98" s="5" t="n">
        <v>0</v>
      </c>
    </row>
    <row r="99">
      <c r="A99" s="3" t="inlineStr">
        <is>
          <t>Other derivative instruments, liability</t>
        </is>
      </c>
      <c r="B99" s="5" t="n">
        <v>0</v>
      </c>
      <c r="D99" s="5" t="n">
        <v>0</v>
      </c>
    </row>
    <row r="100">
      <c r="A100" s="3" t="inlineStr">
        <is>
          <t>Liabilities Related to Investment Contracts, Fair Value Disclosure</t>
        </is>
      </c>
      <c r="B100" s="5" t="n">
        <v>696</v>
      </c>
      <c r="D100" s="5" t="n">
        <v>745</v>
      </c>
    </row>
    <row r="101">
      <c r="A101" s="3" t="inlineStr">
        <is>
          <t>Fair Value, Recurring [Member] | Level 3 | U.S. Treasury / Agency</t>
        </is>
      </c>
    </row>
    <row r="102">
      <c r="A102" s="6" t="inlineStr">
        <is>
          <t>Fair Value Assets And Liabilities Measured On Recurring Basis [Line Items]</t>
        </is>
      </c>
    </row>
    <row r="103">
      <c r="A103" s="3" t="inlineStr">
        <is>
          <t>Available for sale, Fair Value</t>
        </is>
      </c>
      <c r="B103" s="5" t="n">
        <v>0</v>
      </c>
      <c r="D103" s="5" t="n">
        <v>0</v>
      </c>
    </row>
    <row r="104">
      <c r="A104" s="3" t="inlineStr">
        <is>
          <t>Fair Value, Recurring [Member] | Level 3 | Non-U.S.</t>
        </is>
      </c>
    </row>
    <row r="105">
      <c r="A105" s="6" t="inlineStr">
        <is>
          <t>Fair Value Assets And Liabilities Measured On Recurring Basis [Line Items]</t>
        </is>
      </c>
    </row>
    <row r="106">
      <c r="A106" s="3" t="inlineStr">
        <is>
          <t>Available for sale, Fair Value</t>
        </is>
      </c>
      <c r="B106" s="5" t="n">
        <v>618</v>
      </c>
      <c r="D106" s="5" t="n">
        <v>633</v>
      </c>
    </row>
    <row r="107">
      <c r="A107" s="3" t="inlineStr">
        <is>
          <t>Fair Value, Recurring [Member] | Level 3 | Corporate and asset-backed securities</t>
        </is>
      </c>
    </row>
    <row r="108">
      <c r="A108" s="6" t="inlineStr">
        <is>
          <t>Fair Value Assets And Liabilities Measured On Recurring Basis [Line Items]</t>
        </is>
      </c>
    </row>
    <row r="109">
      <c r="A109" s="3" t="inlineStr">
        <is>
          <t>Available for sale, Fair Value</t>
        </is>
      </c>
      <c r="B109" s="5" t="n">
        <v>2229</v>
      </c>
      <c r="D109" s="5" t="n">
        <v>2049</v>
      </c>
    </row>
    <row r="110">
      <c r="A110" s="3" t="inlineStr">
        <is>
          <t>Fair Value, Recurring [Member] | Level 3 | Mortgage-backed securities</t>
        </is>
      </c>
    </row>
    <row r="111">
      <c r="A111" s="6" t="inlineStr">
        <is>
          <t>Fair Value Assets And Liabilities Measured On Recurring Basis [Line Items]</t>
        </is>
      </c>
    </row>
    <row r="112">
      <c r="A112" s="3" t="inlineStr">
        <is>
          <t>Available for sale, Fair Value</t>
        </is>
      </c>
      <c r="B112" s="5" t="n">
        <v>20</v>
      </c>
      <c r="D112" s="5" t="n">
        <v>26</v>
      </c>
    </row>
    <row r="113">
      <c r="A113" s="3" t="inlineStr">
        <is>
          <t>Fair Value, Recurring [Member] | Level 3 | Municipal</t>
        </is>
      </c>
    </row>
    <row r="114">
      <c r="A114" s="6" t="inlineStr">
        <is>
          <t>Fair Value Assets And Liabilities Measured On Recurring Basis [Line Items]</t>
        </is>
      </c>
    </row>
    <row r="115">
      <c r="A115" s="3" t="inlineStr">
        <is>
          <t>Available for sale, Fair Value</t>
        </is>
      </c>
      <c r="B115" s="5" t="n">
        <v>0</v>
      </c>
      <c r="D115" s="5" t="n">
        <v>0</v>
      </c>
    </row>
    <row r="116">
      <c r="A116" s="3" t="inlineStr">
        <is>
          <t>Fair Value, Recurring [Member] | Level 3 | GLB</t>
        </is>
      </c>
    </row>
    <row r="117">
      <c r="A117" s="6" t="inlineStr">
        <is>
          <t>Fair Value Assets And Liabilities Measured On Recurring Basis [Line Items]</t>
        </is>
      </c>
    </row>
    <row r="118">
      <c r="A118" s="3" t="inlineStr">
        <is>
          <t>Liabilities for Guarantees on Long-Duration Contracts, Guaranteed Benefit Liability, Gross</t>
        </is>
      </c>
      <c r="B118" s="5" t="n">
        <v>696</v>
      </c>
      <c r="C118" s="3" t="inlineStr">
        <is>
          <t>[3]</t>
        </is>
      </c>
      <c r="D118" s="5" t="n">
        <v>745</v>
      </c>
      <c r="E118" s="3" t="inlineStr">
        <is>
          <t>[4]</t>
        </is>
      </c>
    </row>
    <row r="119">
      <c r="A119" s="3" t="inlineStr">
        <is>
          <t>Fair Value, Recurring [Member] | Estimate of Fair Value Measurement [Member]</t>
        </is>
      </c>
    </row>
    <row r="120">
      <c r="A120" s="6" t="inlineStr">
        <is>
          <t>Fair Value Assets And Liabilities Measured On Recurring Basis [Line Items]</t>
        </is>
      </c>
    </row>
    <row r="121">
      <c r="A121" s="3" t="inlineStr">
        <is>
          <t>Available for sale, Fair Value</t>
        </is>
      </c>
      <c r="B121" s="5" t="n">
        <v>89479</v>
      </c>
      <c r="D121" s="5" t="n">
        <v>93108</v>
      </c>
    </row>
    <row r="122">
      <c r="A122" s="3" t="inlineStr">
        <is>
          <t>Equity securities, at fair value</t>
        </is>
      </c>
      <c r="B122" s="5" t="n">
        <v>3596</v>
      </c>
      <c r="D122" s="5" t="n">
        <v>4782</v>
      </c>
    </row>
    <row r="123">
      <c r="A123" s="3" t="inlineStr">
        <is>
          <t>Short-term investments, at fair value (amortized cost – $3,408 and $3,147)</t>
        </is>
      </c>
      <c r="B123" s="5" t="n">
        <v>3407</v>
      </c>
      <c r="D123" s="5" t="n">
        <v>3146</v>
      </c>
    </row>
    <row r="124">
      <c r="A124" s="3" t="inlineStr">
        <is>
          <t>Other investments, at fair value</t>
        </is>
      </c>
      <c r="B124" s="5" t="n">
        <v>705</v>
      </c>
      <c r="C124" s="3" t="inlineStr">
        <is>
          <t>[1]</t>
        </is>
      </c>
      <c r="D124" s="5" t="n">
        <v>767</v>
      </c>
      <c r="E124" s="3" t="inlineStr">
        <is>
          <t>[2]</t>
        </is>
      </c>
    </row>
    <row r="125">
      <c r="A125" s="3" t="inlineStr">
        <is>
          <t>Securities lending collateral</t>
        </is>
      </c>
      <c r="B125" s="5" t="n">
        <v>1800</v>
      </c>
      <c r="D125" s="5" t="n">
        <v>1831</v>
      </c>
    </row>
    <row r="126">
      <c r="A126" s="3" t="inlineStr">
        <is>
          <t>Investment derivative instruments, assets</t>
        </is>
      </c>
      <c r="B126" s="5" t="n">
        <v>163</v>
      </c>
      <c r="D126" s="5" t="n">
        <v>58</v>
      </c>
    </row>
    <row r="127">
      <c r="A127" s="3" t="inlineStr">
        <is>
          <t>Other Derivative Instruments Fair Value</t>
        </is>
      </c>
      <c r="B127" s="5" t="n">
        <v>3</v>
      </c>
    </row>
    <row r="128">
      <c r="A128" s="3" t="inlineStr">
        <is>
          <t>Separate Account Asset</t>
        </is>
      </c>
      <c r="B128" s="5" t="n">
        <v>5560</v>
      </c>
      <c r="D128" s="5" t="n">
        <v>5560</v>
      </c>
    </row>
    <row r="129">
      <c r="A129" s="3" t="inlineStr">
        <is>
          <t>Total assets measured at fair value</t>
        </is>
      </c>
      <c r="B129" s="5" t="n">
        <v>104713</v>
      </c>
      <c r="C129" s="3" t="inlineStr">
        <is>
          <t>[1]</t>
        </is>
      </c>
      <c r="D129" s="5" t="n">
        <v>109252</v>
      </c>
      <c r="E129" s="3" t="inlineStr">
        <is>
          <t>[2]</t>
        </is>
      </c>
    </row>
    <row r="130">
      <c r="A130" s="3" t="inlineStr">
        <is>
          <t>Investment derivative instruments, liabilities</t>
        </is>
      </c>
      <c r="B130" s="5" t="n">
        <v>212</v>
      </c>
      <c r="D130" s="5" t="n">
        <v>166</v>
      </c>
    </row>
    <row r="131">
      <c r="A131" s="3" t="inlineStr">
        <is>
          <t>Other derivative instruments, liability</t>
        </is>
      </c>
      <c r="B131" s="5" t="n">
        <v>63</v>
      </c>
      <c r="D131" s="5" t="n">
        <v>16</v>
      </c>
    </row>
    <row r="132">
      <c r="A132" s="3" t="inlineStr">
        <is>
          <t>Liabilities Related to Investment Contracts, Fair Value Disclosure</t>
        </is>
      </c>
      <c r="B132" s="5" t="n">
        <v>971</v>
      </c>
      <c r="D132" s="5" t="n">
        <v>927</v>
      </c>
    </row>
    <row r="133">
      <c r="A133" s="3" t="inlineStr">
        <is>
          <t>Fair Value, Recurring [Member] | Estimate of Fair Value Measurement [Member] | U.S. Treasury / Agency</t>
        </is>
      </c>
    </row>
    <row r="134">
      <c r="A134" s="6" t="inlineStr">
        <is>
          <t>Fair Value Assets And Liabilities Measured On Recurring Basis [Line Items]</t>
        </is>
      </c>
    </row>
    <row r="135">
      <c r="A135" s="3" t="inlineStr">
        <is>
          <t>Available for sale, Fair Value</t>
        </is>
      </c>
      <c r="B135" s="5" t="n">
        <v>2102</v>
      </c>
      <c r="D135" s="5" t="n">
        <v>2214</v>
      </c>
    </row>
    <row r="136">
      <c r="A136" s="3" t="inlineStr">
        <is>
          <t>Fair Value, Recurring [Member] | Estimate of Fair Value Measurement [Member] | Non-U.S.</t>
        </is>
      </c>
    </row>
    <row r="137">
      <c r="A137" s="6" t="inlineStr">
        <is>
          <t>Fair Value Assets And Liabilities Measured On Recurring Basis [Line Items]</t>
        </is>
      </c>
    </row>
    <row r="138">
      <c r="A138" s="3" t="inlineStr">
        <is>
          <t>Available for sale, Fair Value</t>
        </is>
      </c>
      <c r="B138" s="5" t="n">
        <v>24784</v>
      </c>
      <c r="D138" s="5" t="n">
        <v>25829</v>
      </c>
    </row>
    <row r="139">
      <c r="A139" s="3" t="inlineStr">
        <is>
          <t>Fair Value, Recurring [Member] | Estimate of Fair Value Measurement [Member] | Corporate and asset-backed securities</t>
        </is>
      </c>
    </row>
    <row r="140">
      <c r="A140" s="6" t="inlineStr">
        <is>
          <t>Fair Value Assets And Liabilities Measured On Recurring Basis [Line Items]</t>
        </is>
      </c>
    </row>
    <row r="141">
      <c r="A141" s="3" t="inlineStr">
        <is>
          <t>Available for sale, Fair Value</t>
        </is>
      </c>
      <c r="B141" s="5" t="n">
        <v>37669</v>
      </c>
      <c r="D141" s="5" t="n">
        <v>39063</v>
      </c>
    </row>
    <row r="142">
      <c r="A142" s="3" t="inlineStr">
        <is>
          <t>Fair Value, Recurring [Member] | Estimate of Fair Value Measurement [Member] | Mortgage-backed securities</t>
        </is>
      </c>
    </row>
    <row r="143">
      <c r="A143" s="6" t="inlineStr">
        <is>
          <t>Fair Value Assets And Liabilities Measured On Recurring Basis [Line Items]</t>
        </is>
      </c>
    </row>
    <row r="144">
      <c r="A144" s="3" t="inlineStr">
        <is>
          <t>Available for sale, Fair Value</t>
        </is>
      </c>
      <c r="B144" s="5" t="n">
        <v>19805</v>
      </c>
      <c r="D144" s="5" t="n">
        <v>20489</v>
      </c>
    </row>
    <row r="145">
      <c r="A145" s="3" t="inlineStr">
        <is>
          <t>Fair Value, Recurring [Member] | Estimate of Fair Value Measurement [Member] | Municipal</t>
        </is>
      </c>
    </row>
    <row r="146">
      <c r="A146" s="6" t="inlineStr">
        <is>
          <t>Fair Value Assets And Liabilities Measured On Recurring Basis [Line Items]</t>
        </is>
      </c>
    </row>
    <row r="147">
      <c r="A147" s="3" t="inlineStr">
        <is>
          <t>Available for sale, Fair Value</t>
        </is>
      </c>
      <c r="B147" s="5" t="n">
        <v>5119</v>
      </c>
      <c r="D147" s="5" t="n">
        <v>5513</v>
      </c>
    </row>
    <row r="148">
      <c r="A148" s="3" t="inlineStr">
        <is>
          <t>Fair Value, Recurring [Member] | Estimate of Fair Value Measurement [Member] | GLB</t>
        </is>
      </c>
    </row>
    <row r="149">
      <c r="A149" s="6" t="inlineStr">
        <is>
          <t>Fair Value Assets And Liabilities Measured On Recurring Basis [Line Items]</t>
        </is>
      </c>
    </row>
    <row r="150">
      <c r="A150" s="3" t="inlineStr">
        <is>
          <t>Liabilities for Guarantees on Long-Duration Contracts, Guaranteed Benefit Liability, Gross</t>
        </is>
      </c>
      <c r="B150" s="5" t="n">
        <v>696</v>
      </c>
      <c r="C150" s="3" t="inlineStr">
        <is>
          <t>[3]</t>
        </is>
      </c>
      <c r="D150" s="5" t="n">
        <v>745</v>
      </c>
      <c r="E150" s="3" t="inlineStr">
        <is>
          <t>[4]</t>
        </is>
      </c>
    </row>
    <row r="151">
      <c r="A151" s="3" t="inlineStr">
        <is>
          <t>Investment Funds Limited Partnerships Partially Owned Investment Companies Fair Value [Member]</t>
        </is>
      </c>
    </row>
    <row r="152">
      <c r="A152" s="6" t="inlineStr">
        <is>
          <t>Fair Value Assets And Liabilities Measured On Recurring Basis [Line Items]</t>
        </is>
      </c>
    </row>
    <row r="153">
      <c r="A153" s="3" t="inlineStr">
        <is>
          <t>Other investments, at fair value</t>
        </is>
      </c>
      <c r="B153" s="5" t="n">
        <v>10947</v>
      </c>
      <c r="D153" s="5" t="n">
        <v>10108</v>
      </c>
    </row>
    <row r="154">
      <c r="A154" s="3" t="inlineStr">
        <is>
          <t>Policy Loans [Member]</t>
        </is>
      </c>
    </row>
    <row r="155">
      <c r="A155" s="6" t="inlineStr">
        <is>
          <t>Fair Value Assets And Liabilities Measured On Recurring Basis [Line Items]</t>
        </is>
      </c>
    </row>
    <row r="156">
      <c r="A156" s="3" t="inlineStr">
        <is>
          <t>Other investments, at fair value</t>
        </is>
      </c>
      <c r="B156" s="5" t="n">
        <v>244</v>
      </c>
      <c r="D156" s="5" t="n">
        <v>243</v>
      </c>
    </row>
    <row r="157">
      <c r="A157" s="3" t="inlineStr">
        <is>
          <t>Other Investments [Member]</t>
        </is>
      </c>
    </row>
    <row r="158">
      <c r="A158" s="6" t="inlineStr">
        <is>
          <t>Fair Value Assets And Liabilities Measured On Recurring Basis [Line Items]</t>
        </is>
      </c>
    </row>
    <row r="159">
      <c r="A159" s="3" t="inlineStr">
        <is>
          <t>Other investments, at fair value</t>
        </is>
      </c>
      <c r="B159" s="7" t="n">
        <v>51</v>
      </c>
      <c r="D159" s="7" t="n">
        <v>51</v>
      </c>
    </row>
    <row r="160"/>
    <row r="161">
      <c r="A161" s="3" t="inlineStr">
        <is>
          <t>[1]</t>
        </is>
      </c>
      <c r="B161" s="3" t="inlineStr">
        <is>
          <t>Excluded from the table above are partially-owned investments, investment funds, and limited partnerships of $10,947 million, policy loans of $244 million and other investments of $51 million at March 31, 2022 measured using NAV as a practical expedient.</t>
        </is>
      </c>
    </row>
    <row r="162">
      <c r="A162" s="3" t="inlineStr">
        <is>
          <t>[2]</t>
        </is>
      </c>
      <c r="B162" s="3" t="inlineStr">
        <is>
          <t>Excluded from the table above are partially-owned investments, investment funds, and limited partnerships of $10,108 million, policy loans of $243 million and other investments of $51 million at December 31, 2021 measured using NAV as a practical expedient.</t>
        </is>
      </c>
    </row>
    <row r="163">
      <c r="A163" s="3" t="inlineStr">
        <is>
          <t>[3]</t>
        </is>
      </c>
      <c r="B163" s="3" t="inlineStr">
        <is>
          <t>Our GLB reinsurance product meets the definition of a derivative instrument for accounting purposes and is accordingly carried at fair value.</t>
        </is>
      </c>
    </row>
    <row r="164">
      <c r="A164" s="3" t="inlineStr">
        <is>
          <t>[4]</t>
        </is>
      </c>
      <c r="B164" s="3" t="inlineStr">
        <is>
          <t>Our GLB reinsurance product meets the definition of a derivative instrument for accounting purposes and is accordingly carried at fair value.</t>
        </is>
      </c>
    </row>
  </sheetData>
  <mergeCells count="7">
    <mergeCell ref="B1:C1"/>
    <mergeCell ref="D1:E1"/>
    <mergeCell ref="A160:E160"/>
    <mergeCell ref="B161:E161"/>
    <mergeCell ref="B162:E162"/>
    <mergeCell ref="B163:E163"/>
    <mergeCell ref="B164:E16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Fair Value Measurements (Schedule Of Significant Unobservable Inputs Used In Level 3 Liability Valuations) (Detail) - USD ($) $ in Millions</t>
        </is>
      </c>
      <c r="C1" s="2" t="inlineStr">
        <is>
          <t>3 Months Ended</t>
        </is>
      </c>
    </row>
    <row r="2">
      <c r="C2" s="2" t="inlineStr">
        <is>
          <t>Mar. 31, 2022</t>
        </is>
      </c>
      <c r="E2" s="2" t="inlineStr">
        <is>
          <t>Dec. 31, 2021</t>
        </is>
      </c>
      <c r="F2" s="2" t="inlineStr">
        <is>
          <t>[3]</t>
        </is>
      </c>
    </row>
    <row r="3">
      <c r="A3" s="3" t="inlineStr">
        <is>
          <t>Weighted Average [Member]</t>
        </is>
      </c>
    </row>
    <row r="4">
      <c r="A4" s="6" t="inlineStr">
        <is>
          <t>Fair Value, Liabilities Measured on Recurring Basis, Unobservable Input Reconciliation [Line Items]</t>
        </is>
      </c>
    </row>
    <row r="5">
      <c r="A5" s="3" t="inlineStr">
        <is>
          <t>Long-Duration Contracts, Assumptions by Product and Guarantee, Lapse Rate</t>
        </is>
      </c>
      <c r="B5" s="3" t="inlineStr">
        <is>
          <t>[1]</t>
        </is>
      </c>
      <c r="C5" s="3" t="inlineStr">
        <is>
          <t>4.40%</t>
        </is>
      </c>
    </row>
    <row r="6">
      <c r="A6" s="3" t="inlineStr">
        <is>
          <t>Significant Unobservable Inputs Annuitization Rate</t>
        </is>
      </c>
      <c r="B6" s="3" t="inlineStr">
        <is>
          <t>[1]</t>
        </is>
      </c>
      <c r="C6" s="3" t="inlineStr">
        <is>
          <t>3.70%</t>
        </is>
      </c>
    </row>
    <row r="7">
      <c r="A7" s="3" t="inlineStr">
        <is>
          <t>Minimum [Member]</t>
        </is>
      </c>
    </row>
    <row r="8">
      <c r="A8" s="6" t="inlineStr">
        <is>
          <t>Fair Value, Liabilities Measured on Recurring Basis, Unobservable Input Reconciliation [Line Items]</t>
        </is>
      </c>
    </row>
    <row r="9">
      <c r="A9" s="3" t="inlineStr">
        <is>
          <t>Long-Duration Contracts, Assumptions by Product and Guarantee, Lapse Rate</t>
        </is>
      </c>
      <c r="C9" s="3" t="inlineStr">
        <is>
          <t>3.00%</t>
        </is>
      </c>
    </row>
    <row r="10">
      <c r="A10" s="3" t="inlineStr">
        <is>
          <t>Significant Unobservable Inputs Annuitization Rate</t>
        </is>
      </c>
      <c r="C10" s="3" t="inlineStr">
        <is>
          <t>0.00%</t>
        </is>
      </c>
    </row>
    <row r="11">
      <c r="A11" s="3" t="inlineStr">
        <is>
          <t>Maximum [Member]</t>
        </is>
      </c>
    </row>
    <row r="12">
      <c r="A12" s="6" t="inlineStr">
        <is>
          <t>Fair Value, Liabilities Measured on Recurring Basis, Unobservable Input Reconciliation [Line Items]</t>
        </is>
      </c>
    </row>
    <row r="13">
      <c r="A13" s="3" t="inlineStr">
        <is>
          <t>Long-Duration Contracts, Assumptions by Product and Guarantee, Lapse Rate</t>
        </is>
      </c>
      <c r="C13" s="3" t="inlineStr">
        <is>
          <t>31.00%</t>
        </is>
      </c>
    </row>
    <row r="14">
      <c r="A14" s="3" t="inlineStr">
        <is>
          <t>Significant Unobservable Inputs Annuitization Rate</t>
        </is>
      </c>
      <c r="C14" s="3" t="inlineStr">
        <is>
          <t>100.00%</t>
        </is>
      </c>
    </row>
    <row r="15">
      <c r="A15" s="3" t="inlineStr">
        <is>
          <t>Level 3 | Fair Value, Recurring [Member] | GLB</t>
        </is>
      </c>
    </row>
    <row r="16">
      <c r="A16" s="6" t="inlineStr">
        <is>
          <t>Fair Value, Liabilities Measured on Recurring Basis, Unobservable Input Reconciliation [Line Items]</t>
        </is>
      </c>
    </row>
    <row r="17">
      <c r="A17" s="3" t="inlineStr">
        <is>
          <t>Liabilities for Guarantees on Long-Duration Contracts, Guaranteed Benefit Liability, Gross</t>
        </is>
      </c>
      <c r="C17" s="7" t="n">
        <v>696</v>
      </c>
      <c r="D17" s="3" t="inlineStr">
        <is>
          <t>[2]</t>
        </is>
      </c>
      <c r="E17" s="7" t="n">
        <v>745</v>
      </c>
    </row>
    <row r="18"/>
    <row r="19">
      <c r="A19" s="3" t="inlineStr">
        <is>
          <t>[1]</t>
        </is>
      </c>
      <c r="B19" s="3" t="inlineStr">
        <is>
          <t>The weighted-average lapse and annuitization rates are determined by weighting each treaty's rates by the GLB contracts fair value.</t>
        </is>
      </c>
    </row>
    <row r="20">
      <c r="A20" s="3" t="inlineStr">
        <is>
          <t>[2]</t>
        </is>
      </c>
      <c r="B20" s="3" t="inlineStr">
        <is>
          <t>Our GLB reinsurance product meets the definition of a derivative instrument for accounting purposes and is accordingly carried at fair value.</t>
        </is>
      </c>
    </row>
    <row r="21">
      <c r="A21" s="3" t="inlineStr">
        <is>
          <t>[3]</t>
        </is>
      </c>
      <c r="B21" s="3" t="inlineStr">
        <is>
          <t>Our GLB reinsurance product meets the definition of a derivative instrument for accounting purposes and is accordingly carried at fair value.</t>
        </is>
      </c>
    </row>
  </sheetData>
  <mergeCells count="23">
    <mergeCell ref="A1:B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E18"/>
    <mergeCell ref="B19:E19"/>
    <mergeCell ref="B20:E20"/>
    <mergeCell ref="B21:E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Assets and Liabilities, Measured At Fair Value Using Significant Unobservable Inputs) (Detail) - Level 3 - USD ($) $ in Millions</t>
        </is>
      </c>
      <c r="B1" s="2" t="inlineStr">
        <is>
          <t>3 Months Ended</t>
        </is>
      </c>
    </row>
    <row r="2">
      <c r="B2" s="2" t="inlineStr">
        <is>
          <t>Mar. 31, 2022</t>
        </is>
      </c>
      <c r="D2" s="2" t="inlineStr">
        <is>
          <t>Mar. 31, 2021</t>
        </is>
      </c>
    </row>
    <row r="3">
      <c r="A3" s="3" t="inlineStr">
        <is>
          <t>Equity Securities [Member]</t>
        </is>
      </c>
    </row>
    <row r="4">
      <c r="A4" s="6" t="inlineStr">
        <is>
          <t>Fair Value, Assets Measured on Recurring Basis, Unobservable Input Reconciliation [Line Items]</t>
        </is>
      </c>
    </row>
    <row r="5">
      <c r="A5" s="3" t="inlineStr">
        <is>
          <t>Balance- Beginning of Period, Assets</t>
        </is>
      </c>
      <c r="B5" s="7" t="n">
        <v>77</v>
      </c>
      <c r="D5" s="7" t="n">
        <v>73</v>
      </c>
    </row>
    <row r="6">
      <c r="A6" s="3" t="inlineStr">
        <is>
          <t>Transfers Into Level 3, Asset</t>
        </is>
      </c>
      <c r="B6" s="5" t="n">
        <v>1</v>
      </c>
      <c r="D6" s="5" t="n">
        <v>0</v>
      </c>
    </row>
    <row r="7">
      <c r="A7" s="3" t="inlineStr">
        <is>
          <t>Transfers out of Level 3, Assets</t>
        </is>
      </c>
      <c r="B7" s="5" t="n">
        <v>0</v>
      </c>
    </row>
    <row r="8">
      <c r="A8" s="3" t="inlineStr">
        <is>
          <t>Change in Net Unrealized Gains (Losses) included in OCI, Assets</t>
        </is>
      </c>
      <c r="B8" s="5" t="n">
        <v>0</v>
      </c>
      <c r="D8" s="5" t="n">
        <v>0</v>
      </c>
    </row>
    <row r="9">
      <c r="A9" s="3" t="inlineStr">
        <is>
          <t>Net Realized Gains/ (Losses), Assets</t>
        </is>
      </c>
      <c r="B9" s="5" t="n">
        <v>4</v>
      </c>
      <c r="D9" s="5" t="n">
        <v>2</v>
      </c>
    </row>
    <row r="10">
      <c r="A10" s="3" t="inlineStr">
        <is>
          <t>Purchases, Assets</t>
        </is>
      </c>
      <c r="B10" s="5" t="n">
        <v>3</v>
      </c>
      <c r="D10" s="5" t="n">
        <v>3</v>
      </c>
    </row>
    <row r="11">
      <c r="A11" s="3" t="inlineStr">
        <is>
          <t>Sales, Assets</t>
        </is>
      </c>
      <c r="B11" s="5" t="n">
        <v>-3</v>
      </c>
      <c r="D11" s="5" t="n">
        <v>-3</v>
      </c>
    </row>
    <row r="12">
      <c r="A12" s="3" t="inlineStr">
        <is>
          <t>Settlements, Assets</t>
        </is>
      </c>
      <c r="B12" s="5" t="n">
        <v>0</v>
      </c>
      <c r="D12" s="5" t="n">
        <v>0</v>
      </c>
    </row>
    <row r="13">
      <c r="A13" s="3" t="inlineStr">
        <is>
          <t>Other, Assets</t>
        </is>
      </c>
      <c r="B13" s="5" t="n">
        <v>0</v>
      </c>
      <c r="D13" s="5" t="n">
        <v>0</v>
      </c>
    </row>
    <row r="14">
      <c r="A14" s="3" t="inlineStr">
        <is>
          <t>Balance-End of Period, Assets</t>
        </is>
      </c>
      <c r="B14" s="5" t="n">
        <v>82</v>
      </c>
      <c r="D14" s="5" t="n">
        <v>75</v>
      </c>
    </row>
    <row r="15">
      <c r="A15" s="3" t="inlineStr">
        <is>
          <t>Net Realized Gains/Losses Attributable to Changes in Fair Value at the Balance Sheet Date, Assets</t>
        </is>
      </c>
      <c r="B15" s="5" t="n">
        <v>4</v>
      </c>
      <c r="D15" s="5" t="n">
        <v>2</v>
      </c>
    </row>
    <row r="16">
      <c r="A16" s="3" t="inlineStr">
        <is>
          <t>Change in Net Unrealized Gains/Losses included in OCI at the Balance Sheet Date, Assets</t>
        </is>
      </c>
      <c r="B16" s="5" t="n">
        <v>0</v>
      </c>
      <c r="D16" s="5" t="n">
        <v>0</v>
      </c>
    </row>
    <row r="17">
      <c r="A17" s="3" t="inlineStr">
        <is>
          <t>Short-term Investments [Member]</t>
        </is>
      </c>
    </row>
    <row r="18">
      <c r="A18" s="6" t="inlineStr">
        <is>
          <t>Fair Value, Assets Measured on Recurring Basis, Unobservable Input Reconciliation [Line Items]</t>
        </is>
      </c>
    </row>
    <row r="19">
      <c r="A19" s="3" t="inlineStr">
        <is>
          <t>Balance- Beginning of Period, Assets</t>
        </is>
      </c>
      <c r="B19" s="5" t="n">
        <v>7</v>
      </c>
      <c r="D19" s="5" t="n">
        <v>5</v>
      </c>
    </row>
    <row r="20">
      <c r="A20" s="3" t="inlineStr">
        <is>
          <t>Transfers Into Level 3, Asset</t>
        </is>
      </c>
      <c r="B20" s="5" t="n">
        <v>0</v>
      </c>
      <c r="D20" s="5" t="n">
        <v>0</v>
      </c>
    </row>
    <row r="21">
      <c r="A21" s="3" t="inlineStr">
        <is>
          <t>Transfers out of Level 3, Assets</t>
        </is>
      </c>
      <c r="B21" s="5" t="n">
        <v>0</v>
      </c>
    </row>
    <row r="22">
      <c r="A22" s="3" t="inlineStr">
        <is>
          <t>Change in Net Unrealized Gains (Losses) included in OCI, Assets</t>
        </is>
      </c>
      <c r="B22" s="5" t="n">
        <v>0</v>
      </c>
      <c r="D22" s="5" t="n">
        <v>0</v>
      </c>
    </row>
    <row r="23">
      <c r="A23" s="3" t="inlineStr">
        <is>
          <t>Net Realized Gains/ (Losses), Assets</t>
        </is>
      </c>
      <c r="B23" s="5" t="n">
        <v>0</v>
      </c>
      <c r="D23" s="5" t="n">
        <v>0</v>
      </c>
    </row>
    <row r="24">
      <c r="A24" s="3" t="inlineStr">
        <is>
          <t>Purchases, Assets</t>
        </is>
      </c>
      <c r="B24" s="5" t="n">
        <v>2</v>
      </c>
      <c r="D24" s="5" t="n">
        <v>1</v>
      </c>
    </row>
    <row r="25">
      <c r="A25" s="3" t="inlineStr">
        <is>
          <t>Sales, Assets</t>
        </is>
      </c>
      <c r="B25" s="5" t="n">
        <v>0</v>
      </c>
      <c r="D25" s="5" t="n">
        <v>0</v>
      </c>
    </row>
    <row r="26">
      <c r="A26" s="3" t="inlineStr">
        <is>
          <t>Settlements, Assets</t>
        </is>
      </c>
      <c r="B26" s="5" t="n">
        <v>-5</v>
      </c>
      <c r="D26" s="5" t="n">
        <v>-5</v>
      </c>
    </row>
    <row r="27">
      <c r="A27" s="3" t="inlineStr">
        <is>
          <t>Other, Assets</t>
        </is>
      </c>
      <c r="B27" s="5" t="n">
        <v>0</v>
      </c>
      <c r="D27" s="5" t="n">
        <v>0</v>
      </c>
    </row>
    <row r="28">
      <c r="A28" s="3" t="inlineStr">
        <is>
          <t>Balance-End of Period, Assets</t>
        </is>
      </c>
      <c r="B28" s="5" t="n">
        <v>4</v>
      </c>
      <c r="D28" s="5" t="n">
        <v>1</v>
      </c>
    </row>
    <row r="29">
      <c r="A29" s="3" t="inlineStr">
        <is>
          <t>Net Realized Gains/Losses Attributable to Changes in Fair Value at the Balance Sheet Date, Assets</t>
        </is>
      </c>
      <c r="B29" s="5" t="n">
        <v>0</v>
      </c>
      <c r="D29" s="5" t="n">
        <v>0</v>
      </c>
    </row>
    <row r="30">
      <c r="A30" s="3" t="inlineStr">
        <is>
          <t>Change in Net Unrealized Gains/Losses included in OCI at the Balance Sheet Date, Assets</t>
        </is>
      </c>
      <c r="B30" s="5" t="n">
        <v>0</v>
      </c>
      <c r="D30" s="5" t="n">
        <v>0</v>
      </c>
    </row>
    <row r="31">
      <c r="A31" s="3" t="inlineStr">
        <is>
          <t>Other Investments [Member]</t>
        </is>
      </c>
    </row>
    <row r="32">
      <c r="A32" s="6" t="inlineStr">
        <is>
          <t>Fair Value, Assets Measured on Recurring Basis, Unobservable Input Reconciliation [Line Items]</t>
        </is>
      </c>
    </row>
    <row r="33">
      <c r="A33" s="3" t="inlineStr">
        <is>
          <t>Balance- Beginning of Period, Assets</t>
        </is>
      </c>
      <c r="D33" s="5" t="n">
        <v>10</v>
      </c>
    </row>
    <row r="34">
      <c r="A34" s="3" t="inlineStr">
        <is>
          <t>Transfers Into Level 3, Asset</t>
        </is>
      </c>
      <c r="D34" s="5" t="n">
        <v>0</v>
      </c>
    </row>
    <row r="35">
      <c r="A35" s="3" t="inlineStr">
        <is>
          <t>Change in Net Unrealized Gains (Losses) included in OCI, Assets</t>
        </is>
      </c>
      <c r="D35" s="5" t="n">
        <v>0</v>
      </c>
    </row>
    <row r="36">
      <c r="A36" s="3" t="inlineStr">
        <is>
          <t>Net Realized Gains/ (Losses), Assets</t>
        </is>
      </c>
      <c r="D36" s="5" t="n">
        <v>0</v>
      </c>
    </row>
    <row r="37">
      <c r="A37" s="3" t="inlineStr">
        <is>
          <t>Purchases, Assets</t>
        </is>
      </c>
      <c r="D37" s="5" t="n">
        <v>0</v>
      </c>
    </row>
    <row r="38">
      <c r="A38" s="3" t="inlineStr">
        <is>
          <t>Sales, Assets</t>
        </is>
      </c>
      <c r="D38" s="5" t="n">
        <v>0</v>
      </c>
    </row>
    <row r="39">
      <c r="A39" s="3" t="inlineStr">
        <is>
          <t>Settlements, Assets</t>
        </is>
      </c>
      <c r="D39" s="5" t="n">
        <v>0</v>
      </c>
    </row>
    <row r="40">
      <c r="A40" s="3" t="inlineStr">
        <is>
          <t>Other, Assets</t>
        </is>
      </c>
      <c r="D40" s="5" t="n">
        <v>0</v>
      </c>
    </row>
    <row r="41">
      <c r="A41" s="3" t="inlineStr">
        <is>
          <t>Balance-End of Period, Assets</t>
        </is>
      </c>
      <c r="D41" s="5" t="n">
        <v>10</v>
      </c>
    </row>
    <row r="42">
      <c r="A42" s="3" t="inlineStr">
        <is>
          <t>Net Realized Gains/Losses Attributable to Changes in Fair Value at the Balance Sheet Date, Assets</t>
        </is>
      </c>
      <c r="D42" s="5" t="n">
        <v>0</v>
      </c>
    </row>
    <row r="43">
      <c r="A43" s="3" t="inlineStr">
        <is>
          <t>Change in Net Unrealized Gains/Losses included in OCI at the Balance Sheet Date, Assets</t>
        </is>
      </c>
      <c r="D43" s="5" t="n">
        <v>0</v>
      </c>
    </row>
    <row r="44">
      <c r="A44" s="3" t="inlineStr">
        <is>
          <t>Available-for-sale Securities [Member] | Non-U.S.</t>
        </is>
      </c>
    </row>
    <row r="45">
      <c r="A45" s="6" t="inlineStr">
        <is>
          <t>Fair Value, Assets Measured on Recurring Basis, Unobservable Input Reconciliation [Line Items]</t>
        </is>
      </c>
    </row>
    <row r="46">
      <c r="A46" s="3" t="inlineStr">
        <is>
          <t>Balance- Beginning of Period, Assets</t>
        </is>
      </c>
      <c r="B46" s="5" t="n">
        <v>633</v>
      </c>
      <c r="D46" s="5" t="n">
        <v>546</v>
      </c>
    </row>
    <row r="47">
      <c r="A47" s="3" t="inlineStr">
        <is>
          <t>Transfers Into Level 3, Asset</t>
        </is>
      </c>
      <c r="B47" s="5" t="n">
        <v>18</v>
      </c>
      <c r="D47" s="5" t="n">
        <v>0</v>
      </c>
    </row>
    <row r="48">
      <c r="A48" s="3" t="inlineStr">
        <is>
          <t>Transfers out of Level 3, Assets</t>
        </is>
      </c>
      <c r="B48" s="5" t="n">
        <v>-23</v>
      </c>
    </row>
    <row r="49">
      <c r="A49" s="3" t="inlineStr">
        <is>
          <t>Change in Net Unrealized Gains (Losses) included in OCI, Assets</t>
        </is>
      </c>
      <c r="B49" s="5" t="n">
        <v>-13</v>
      </c>
      <c r="D49" s="5" t="n">
        <v>8</v>
      </c>
    </row>
    <row r="50">
      <c r="A50" s="3" t="inlineStr">
        <is>
          <t>Net Realized Gains/ (Losses), Assets</t>
        </is>
      </c>
      <c r="B50" s="5" t="n">
        <v>-2</v>
      </c>
      <c r="D50" s="5" t="n">
        <v>0</v>
      </c>
    </row>
    <row r="51">
      <c r="A51" s="3" t="inlineStr">
        <is>
          <t>Purchases, Assets</t>
        </is>
      </c>
      <c r="B51" s="5" t="n">
        <v>43</v>
      </c>
      <c r="D51" s="5" t="n">
        <v>121</v>
      </c>
    </row>
    <row r="52">
      <c r="A52" s="3" t="inlineStr">
        <is>
          <t>Sales, Assets</t>
        </is>
      </c>
      <c r="B52" s="5" t="n">
        <v>-6</v>
      </c>
      <c r="D52" s="5" t="n">
        <v>-7</v>
      </c>
    </row>
    <row r="53">
      <c r="A53" s="3" t="inlineStr">
        <is>
          <t>Settlements, Assets</t>
        </is>
      </c>
      <c r="B53" s="5" t="n">
        <v>-32</v>
      </c>
      <c r="D53" s="5" t="n">
        <v>-18</v>
      </c>
    </row>
    <row r="54">
      <c r="A54" s="3" t="inlineStr">
        <is>
          <t>Other, Assets</t>
        </is>
      </c>
      <c r="B54" s="5" t="n">
        <v>0</v>
      </c>
      <c r="D54" s="5" t="n">
        <v>0</v>
      </c>
    </row>
    <row r="55">
      <c r="A55" s="3" t="inlineStr">
        <is>
          <t>Balance-End of Period, Assets</t>
        </is>
      </c>
      <c r="B55" s="5" t="n">
        <v>618</v>
      </c>
      <c r="D55" s="5" t="n">
        <v>650</v>
      </c>
    </row>
    <row r="56">
      <c r="A56" s="3" t="inlineStr">
        <is>
          <t>Net Realized Gains/Losses Attributable to Changes in Fair Value at the Balance Sheet Date, Assets</t>
        </is>
      </c>
      <c r="B56" s="5" t="n">
        <v>-2</v>
      </c>
      <c r="D56" s="5" t="n">
        <v>0</v>
      </c>
    </row>
    <row r="57">
      <c r="A57" s="3" t="inlineStr">
        <is>
          <t>Change in Net Unrealized Gains/Losses included in OCI at the Balance Sheet Date, Assets</t>
        </is>
      </c>
      <c r="B57" s="5" t="n">
        <v>-13</v>
      </c>
      <c r="D57" s="5" t="n">
        <v>10</v>
      </c>
    </row>
    <row r="58">
      <c r="A58" s="3" t="inlineStr">
        <is>
          <t>Available-for-sale Securities [Member] | Corporate and asset-backed securities</t>
        </is>
      </c>
    </row>
    <row r="59">
      <c r="A59" s="6" t="inlineStr">
        <is>
          <t>Fair Value, Assets Measured on Recurring Basis, Unobservable Input Reconciliation [Line Items]</t>
        </is>
      </c>
    </row>
    <row r="60">
      <c r="A60" s="3" t="inlineStr">
        <is>
          <t>Balance- Beginning of Period, Assets</t>
        </is>
      </c>
      <c r="B60" s="5" t="n">
        <v>2049</v>
      </c>
      <c r="D60" s="5" t="n">
        <v>1573</v>
      </c>
    </row>
    <row r="61">
      <c r="A61" s="3" t="inlineStr">
        <is>
          <t>Transfers Into Level 3, Asset</t>
        </is>
      </c>
      <c r="B61" s="5" t="n">
        <v>29</v>
      </c>
      <c r="D61" s="5" t="n">
        <v>17</v>
      </c>
    </row>
    <row r="62">
      <c r="A62" s="3" t="inlineStr">
        <is>
          <t>Transfers out of Level 3, Assets</t>
        </is>
      </c>
      <c r="B62" s="5" t="n">
        <v>-50</v>
      </c>
    </row>
    <row r="63">
      <c r="A63" s="3" t="inlineStr">
        <is>
          <t>Change in Net Unrealized Gains (Losses) included in OCI, Assets</t>
        </is>
      </c>
      <c r="B63" s="5" t="n">
        <v>-22</v>
      </c>
      <c r="D63" s="5" t="n">
        <v>6</v>
      </c>
    </row>
    <row r="64">
      <c r="A64" s="3" t="inlineStr">
        <is>
          <t>Net Realized Gains/ (Losses), Assets</t>
        </is>
      </c>
      <c r="B64" s="5" t="n">
        <v>0</v>
      </c>
      <c r="D64" s="5" t="n">
        <v>-3</v>
      </c>
    </row>
    <row r="65">
      <c r="A65" s="3" t="inlineStr">
        <is>
          <t>Purchases, Assets</t>
        </is>
      </c>
      <c r="B65" s="5" t="n">
        <v>315</v>
      </c>
      <c r="D65" s="5" t="n">
        <v>169</v>
      </c>
    </row>
    <row r="66">
      <c r="A66" s="3" t="inlineStr">
        <is>
          <t>Sales, Assets</t>
        </is>
      </c>
      <c r="B66" s="5" t="n">
        <v>-27</v>
      </c>
      <c r="D66" s="5" t="n">
        <v>-25</v>
      </c>
    </row>
    <row r="67">
      <c r="A67" s="3" t="inlineStr">
        <is>
          <t>Settlements, Assets</t>
        </is>
      </c>
      <c r="B67" s="5" t="n">
        <v>-65</v>
      </c>
      <c r="D67" s="5" t="n">
        <v>-125</v>
      </c>
    </row>
    <row r="68">
      <c r="A68" s="3" t="inlineStr">
        <is>
          <t>Other, Assets</t>
        </is>
      </c>
      <c r="B68" s="5" t="n">
        <v>0</v>
      </c>
      <c r="D68" s="5" t="n">
        <v>0</v>
      </c>
    </row>
    <row r="69">
      <c r="A69" s="3" t="inlineStr">
        <is>
          <t>Balance-End of Period, Assets</t>
        </is>
      </c>
      <c r="B69" s="5" t="n">
        <v>2229</v>
      </c>
      <c r="D69" s="5" t="n">
        <v>1612</v>
      </c>
    </row>
    <row r="70">
      <c r="A70" s="3" t="inlineStr">
        <is>
          <t>Net Realized Gains/Losses Attributable to Changes in Fair Value at the Balance Sheet Date, Assets</t>
        </is>
      </c>
      <c r="B70" s="5" t="n">
        <v>0</v>
      </c>
      <c r="D70" s="5" t="n">
        <v>-3</v>
      </c>
    </row>
    <row r="71">
      <c r="A71" s="3" t="inlineStr">
        <is>
          <t>Change in Net Unrealized Gains/Losses included in OCI at the Balance Sheet Date, Assets</t>
        </is>
      </c>
      <c r="B71" s="5" t="n">
        <v>-22</v>
      </c>
      <c r="D71" s="5" t="n">
        <v>11</v>
      </c>
    </row>
    <row r="72">
      <c r="A72" s="3" t="inlineStr">
        <is>
          <t>Available-for-sale Securities [Member] | Mortgage-backed securities</t>
        </is>
      </c>
    </row>
    <row r="73">
      <c r="A73" s="6" t="inlineStr">
        <is>
          <t>Fair Value, Assets Measured on Recurring Basis, Unobservable Input Reconciliation [Line Items]</t>
        </is>
      </c>
    </row>
    <row r="74">
      <c r="A74" s="3" t="inlineStr">
        <is>
          <t>Balance- Beginning of Period, Assets</t>
        </is>
      </c>
      <c r="B74" s="5" t="n">
        <v>26</v>
      </c>
      <c r="D74" s="5" t="n">
        <v>60</v>
      </c>
    </row>
    <row r="75">
      <c r="A75" s="3" t="inlineStr">
        <is>
          <t>Transfers Into Level 3, Asset</t>
        </is>
      </c>
      <c r="B75" s="5" t="n">
        <v>0</v>
      </c>
      <c r="D75" s="5" t="n">
        <v>0</v>
      </c>
    </row>
    <row r="76">
      <c r="A76" s="3" t="inlineStr">
        <is>
          <t>Transfers out of Level 3, Assets</t>
        </is>
      </c>
      <c r="B76" s="5" t="n">
        <v>-5</v>
      </c>
    </row>
    <row r="77">
      <c r="A77" s="3" t="inlineStr">
        <is>
          <t>Change in Net Unrealized Gains (Losses) included in OCI, Assets</t>
        </is>
      </c>
      <c r="B77" s="5" t="n">
        <v>0</v>
      </c>
      <c r="D77" s="5" t="n">
        <v>0</v>
      </c>
    </row>
    <row r="78">
      <c r="A78" s="3" t="inlineStr">
        <is>
          <t>Net Realized Gains/ (Losses), Assets</t>
        </is>
      </c>
      <c r="B78" s="5" t="n">
        <v>0</v>
      </c>
      <c r="D78" s="5" t="n">
        <v>0</v>
      </c>
    </row>
    <row r="79">
      <c r="A79" s="3" t="inlineStr">
        <is>
          <t>Purchases, Assets</t>
        </is>
      </c>
      <c r="B79" s="5" t="n">
        <v>0</v>
      </c>
      <c r="D79" s="5" t="n">
        <v>0</v>
      </c>
    </row>
    <row r="80">
      <c r="A80" s="3" t="inlineStr">
        <is>
          <t>Sales, Assets</t>
        </is>
      </c>
      <c r="B80" s="5" t="n">
        <v>0</v>
      </c>
      <c r="D80" s="5" t="n">
        <v>0</v>
      </c>
    </row>
    <row r="81">
      <c r="A81" s="3" t="inlineStr">
        <is>
          <t>Settlements, Assets</t>
        </is>
      </c>
      <c r="B81" s="5" t="n">
        <v>-1</v>
      </c>
      <c r="D81" s="5" t="n">
        <v>-9</v>
      </c>
    </row>
    <row r="82">
      <c r="A82" s="3" t="inlineStr">
        <is>
          <t>Other, Assets</t>
        </is>
      </c>
      <c r="B82" s="5" t="n">
        <v>0</v>
      </c>
      <c r="D82" s="5" t="n">
        <v>0</v>
      </c>
    </row>
    <row r="83">
      <c r="A83" s="3" t="inlineStr">
        <is>
          <t>Balance-End of Period, Assets</t>
        </is>
      </c>
      <c r="B83" s="5" t="n">
        <v>20</v>
      </c>
      <c r="D83" s="5" t="n">
        <v>51</v>
      </c>
    </row>
    <row r="84">
      <c r="A84" s="3" t="inlineStr">
        <is>
          <t>Net Realized Gains/Losses Attributable to Changes in Fair Value at the Balance Sheet Date, Assets</t>
        </is>
      </c>
      <c r="B84" s="5" t="n">
        <v>0</v>
      </c>
      <c r="D84" s="5" t="n">
        <v>0</v>
      </c>
    </row>
    <row r="85">
      <c r="A85" s="3" t="inlineStr">
        <is>
          <t>Change in Net Unrealized Gains/Losses included in OCI at the Balance Sheet Date, Assets</t>
        </is>
      </c>
      <c r="B85" s="5" t="n">
        <v>0</v>
      </c>
      <c r="D85" s="5" t="n">
        <v>0</v>
      </c>
    </row>
    <row r="86">
      <c r="A86" s="3" t="inlineStr">
        <is>
          <t>Guaranteed Minimum Income Benefit [Member]</t>
        </is>
      </c>
    </row>
    <row r="87">
      <c r="A87" s="6" t="inlineStr">
        <is>
          <t>Fair Value, Assets Measured on Recurring Basis, Unobservable Input Reconciliation [Line Items]</t>
        </is>
      </c>
    </row>
    <row r="88">
      <c r="A88" s="3" t="inlineStr">
        <is>
          <t>Balance - Beginning of Period, Liabilities</t>
        </is>
      </c>
      <c r="B88" s="5" t="n">
        <v>745</v>
      </c>
      <c r="C88" s="3" t="inlineStr">
        <is>
          <t>[1]</t>
        </is>
      </c>
      <c r="D88" s="5" t="n">
        <v>1089</v>
      </c>
      <c r="E88" s="3" t="inlineStr">
        <is>
          <t>[2]</t>
        </is>
      </c>
    </row>
    <row r="89">
      <c r="A89" s="3" t="inlineStr">
        <is>
          <t>Transfers into level 3, liability</t>
        </is>
      </c>
      <c r="B89" s="5" t="n">
        <v>0</v>
      </c>
      <c r="D89" s="5" t="n">
        <v>0</v>
      </c>
    </row>
    <row r="90">
      <c r="A90" s="3" t="inlineStr">
        <is>
          <t>Transfers out of Level 3, Liabilities</t>
        </is>
      </c>
      <c r="B90" s="5" t="n">
        <v>0</v>
      </c>
    </row>
    <row r="91">
      <c r="A91" s="3" t="inlineStr">
        <is>
          <t>Change in Net Unrealized Gains (losses) included in OCI, Liabilities</t>
        </is>
      </c>
      <c r="B91" s="5" t="n">
        <v>0</v>
      </c>
      <c r="D91" s="5" t="n">
        <v>0</v>
      </c>
    </row>
    <row r="92">
      <c r="A92" s="3" t="inlineStr">
        <is>
          <t>Net Realized Gains/(Losses), Liabilities</t>
        </is>
      </c>
      <c r="B92" s="5" t="n">
        <v>-35</v>
      </c>
      <c r="C92" s="3" t="inlineStr">
        <is>
          <t>[1]</t>
        </is>
      </c>
      <c r="D92" s="5" t="n">
        <v>-319</v>
      </c>
      <c r="E92" s="3" t="inlineStr">
        <is>
          <t>[2]</t>
        </is>
      </c>
    </row>
    <row r="93">
      <c r="A93" s="3" t="inlineStr">
        <is>
          <t>Purchases, Liabilities</t>
        </is>
      </c>
      <c r="B93" s="5" t="n">
        <v>0</v>
      </c>
      <c r="D93" s="5" t="n">
        <v>0</v>
      </c>
    </row>
    <row r="94">
      <c r="A94" s="3" t="inlineStr">
        <is>
          <t>Sales, Liabilities</t>
        </is>
      </c>
      <c r="B94" s="5" t="n">
        <v>0</v>
      </c>
      <c r="D94" s="5" t="n">
        <v>0</v>
      </c>
    </row>
    <row r="95">
      <c r="A95" s="3" t="inlineStr">
        <is>
          <t>Settlements, Liabilities</t>
        </is>
      </c>
      <c r="B95" s="5" t="n">
        <v>0</v>
      </c>
      <c r="D95" s="5" t="n">
        <v>0</v>
      </c>
    </row>
    <row r="96">
      <c r="A96" s="3" t="inlineStr">
        <is>
          <t>Other, Liabilities</t>
        </is>
      </c>
      <c r="B96" s="5" t="n">
        <v>-14</v>
      </c>
      <c r="C96" s="3" t="inlineStr">
        <is>
          <t>[1]</t>
        </is>
      </c>
      <c r="D96" s="5" t="n">
        <v>-10</v>
      </c>
      <c r="E96" s="3" t="inlineStr">
        <is>
          <t>[2]</t>
        </is>
      </c>
    </row>
    <row r="97">
      <c r="A97" s="3" t="inlineStr">
        <is>
          <t>Balance - End of Period, Liabilities</t>
        </is>
      </c>
      <c r="B97" s="5" t="n">
        <v>696</v>
      </c>
      <c r="C97" s="3" t="inlineStr">
        <is>
          <t>[1]</t>
        </is>
      </c>
      <c r="D97" s="5" t="n">
        <v>760</v>
      </c>
      <c r="E97" s="3" t="inlineStr">
        <is>
          <t>[2]</t>
        </is>
      </c>
    </row>
    <row r="98">
      <c r="A98" s="3" t="inlineStr">
        <is>
          <t>Net Realized Gains/Losses Attributable to Changes in Fair Value at the Balance Sheet Date, Liabilities</t>
        </is>
      </c>
      <c r="B98" s="5" t="n">
        <v>-35</v>
      </c>
      <c r="C98" s="3" t="inlineStr">
        <is>
          <t>[1]</t>
        </is>
      </c>
      <c r="D98" s="5" t="n">
        <v>-319</v>
      </c>
      <c r="E98" s="3" t="inlineStr">
        <is>
          <t>[2]</t>
        </is>
      </c>
    </row>
    <row r="99">
      <c r="A99" s="3" t="inlineStr">
        <is>
          <t>Change in Net Unrealized Gains/Losses included in OCI at the Balance Sheet Date, Liabilities</t>
        </is>
      </c>
      <c r="B99" s="7" t="n">
        <v>0</v>
      </c>
      <c r="D99" s="7" t="n">
        <v>0</v>
      </c>
    </row>
    <row r="100"/>
    <row r="101">
      <c r="A101" s="3" t="inlineStr">
        <is>
          <t>[1]</t>
        </is>
      </c>
      <c r="B101" s="3" t="inlineStr">
        <is>
          <t>Our GLB reinsurance product meets the definition of a derivative instrument for accounting purposes and is accordingly carried at fair value.</t>
        </is>
      </c>
    </row>
    <row r="102">
      <c r="A102" s="3" t="inlineStr">
        <is>
          <t>[2]</t>
        </is>
      </c>
      <c r="B102" s="3" t="inlineStr">
        <is>
          <t>Our GLB reinsurance product meets the definition of a derivative instrument for accounting purposes and is accordingly carried at fair value.</t>
        </is>
      </c>
    </row>
  </sheetData>
  <mergeCells count="7">
    <mergeCell ref="A1:A2"/>
    <mergeCell ref="B1:E1"/>
    <mergeCell ref="B2:C2"/>
    <mergeCell ref="D2:E2"/>
    <mergeCell ref="A100:E100"/>
    <mergeCell ref="B101:E101"/>
    <mergeCell ref="B102:E10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Fair Values Of Financial Instruments Not Measured At Fair Value) (Detail) - USD ($) $ in Millions</t>
        </is>
      </c>
      <c r="B1" s="2" t="inlineStr">
        <is>
          <t>Mar. 31, 2022</t>
        </is>
      </c>
      <c r="C1" s="2" t="inlineStr">
        <is>
          <t>Dec. 31, 2021</t>
        </is>
      </c>
    </row>
    <row r="2">
      <c r="A2" s="6" t="inlineStr">
        <is>
          <t>Financial Instruments, Financial Assets, Balance Sheet Groupings [Abstract]</t>
        </is>
      </c>
    </row>
    <row r="3">
      <c r="A3" s="3" t="inlineStr">
        <is>
          <t>Held to maturity, Fair Value</t>
        </is>
      </c>
      <c r="B3" s="7" t="n">
        <v>9888</v>
      </c>
      <c r="C3" s="7" t="n">
        <v>10647</v>
      </c>
    </row>
    <row r="4">
      <c r="A4" s="3" t="inlineStr">
        <is>
          <t>Debt Securities, Held-to-maturity</t>
        </is>
      </c>
      <c r="B4" s="5" t="n">
        <v>9852</v>
      </c>
      <c r="C4" s="5" t="n">
        <v>10153</v>
      </c>
    </row>
    <row r="5">
      <c r="A5" s="6" t="inlineStr">
        <is>
          <t>Financial Instruments, Financial Liabilities, Balance Sheet Groupings [Abstract]</t>
        </is>
      </c>
    </row>
    <row r="6">
      <c r="A6" s="3" t="inlineStr">
        <is>
          <t>Repurchase agreements</t>
        </is>
      </c>
      <c r="B6" s="5" t="n">
        <v>1406</v>
      </c>
      <c r="C6" s="5" t="n">
        <v>1406</v>
      </c>
    </row>
    <row r="7">
      <c r="A7" s="3" t="inlineStr">
        <is>
          <t>Short-term debt</t>
        </is>
      </c>
      <c r="B7" s="5" t="n">
        <v>1474</v>
      </c>
      <c r="C7" s="5" t="n">
        <v>999</v>
      </c>
    </row>
    <row r="8">
      <c r="A8" s="3" t="inlineStr">
        <is>
          <t>Long-term debt</t>
        </is>
      </c>
      <c r="B8" s="5" t="n">
        <v>14585</v>
      </c>
      <c r="C8" s="5" t="n">
        <v>15169</v>
      </c>
    </row>
    <row r="9">
      <c r="A9" s="3" t="inlineStr">
        <is>
          <t>Total liabilities</t>
        </is>
      </c>
      <c r="B9" s="5" t="n">
        <v>141292</v>
      </c>
      <c r="C9" s="5" t="n">
        <v>140340</v>
      </c>
    </row>
    <row r="10">
      <c r="A10" s="3" t="inlineStr">
        <is>
          <t>Level 1</t>
        </is>
      </c>
    </row>
    <row r="11">
      <c r="A11" s="6" t="inlineStr">
        <is>
          <t>Financial Instruments, Financial Assets, Balance Sheet Groupings [Abstract]</t>
        </is>
      </c>
    </row>
    <row r="12">
      <c r="A12" s="3" t="inlineStr">
        <is>
          <t>Held to maturity, Fair Value</t>
        </is>
      </c>
      <c r="B12" s="5" t="n">
        <v>1126</v>
      </c>
      <c r="C12" s="5" t="n">
        <v>1192</v>
      </c>
    </row>
    <row r="13">
      <c r="A13" s="6" t="inlineStr">
        <is>
          <t>Financial Instruments, Financial Liabilities, Balance Sheet Groupings [Abstract]</t>
        </is>
      </c>
    </row>
    <row r="14">
      <c r="A14" s="3" t="inlineStr">
        <is>
          <t>Repurchase agreements</t>
        </is>
      </c>
      <c r="B14" s="5" t="n">
        <v>0</v>
      </c>
      <c r="C14" s="5" t="n">
        <v>0</v>
      </c>
    </row>
    <row r="15">
      <c r="A15" s="3" t="inlineStr">
        <is>
          <t>Short-term Debt, Fair Value</t>
        </is>
      </c>
      <c r="B15" s="5" t="n">
        <v>0</v>
      </c>
      <c r="C15" s="5" t="n">
        <v>0</v>
      </c>
    </row>
    <row r="16">
      <c r="A16" s="3" t="inlineStr">
        <is>
          <t>Long-term Debt, Fair Value</t>
        </is>
      </c>
      <c r="B16" s="5" t="n">
        <v>0</v>
      </c>
      <c r="C16" s="5" t="n">
        <v>0</v>
      </c>
    </row>
    <row r="17">
      <c r="A17" s="3" t="inlineStr">
        <is>
          <t>Trust preferred securities</t>
        </is>
      </c>
      <c r="B17" s="5" t="n">
        <v>0</v>
      </c>
      <c r="C17" s="5" t="n">
        <v>0</v>
      </c>
    </row>
    <row r="18">
      <c r="A18" s="3" t="inlineStr">
        <is>
          <t>Total liabilities</t>
        </is>
      </c>
      <c r="B18" s="5" t="n">
        <v>0</v>
      </c>
      <c r="C18" s="5" t="n">
        <v>0</v>
      </c>
    </row>
    <row r="19">
      <c r="A19" s="3" t="inlineStr">
        <is>
          <t>Level 2</t>
        </is>
      </c>
    </row>
    <row r="20">
      <c r="A20" s="6" t="inlineStr">
        <is>
          <t>Financial Instruments, Financial Assets, Balance Sheet Groupings [Abstract]</t>
        </is>
      </c>
    </row>
    <row r="21">
      <c r="A21" s="3" t="inlineStr">
        <is>
          <t>Held to maturity, Fair Value</t>
        </is>
      </c>
      <c r="B21" s="5" t="n">
        <v>8762</v>
      </c>
      <c r="C21" s="5" t="n">
        <v>9455</v>
      </c>
    </row>
    <row r="22">
      <c r="A22" s="6" t="inlineStr">
        <is>
          <t>Financial Instruments, Financial Liabilities, Balance Sheet Groupings [Abstract]</t>
        </is>
      </c>
    </row>
    <row r="23">
      <c r="A23" s="3" t="inlineStr">
        <is>
          <t>Repurchase agreements</t>
        </is>
      </c>
      <c r="B23" s="5" t="n">
        <v>1406</v>
      </c>
      <c r="C23" s="5" t="n">
        <v>1406</v>
      </c>
    </row>
    <row r="24">
      <c r="A24" s="3" t="inlineStr">
        <is>
          <t>Short-term Debt, Fair Value</t>
        </is>
      </c>
      <c r="B24" s="5" t="n">
        <v>1484</v>
      </c>
      <c r="C24" s="5" t="n">
        <v>1019</v>
      </c>
    </row>
    <row r="25">
      <c r="A25" s="3" t="inlineStr">
        <is>
          <t>Long-term Debt, Fair Value</t>
        </is>
      </c>
      <c r="B25" s="5" t="n">
        <v>14702</v>
      </c>
      <c r="C25" s="5" t="n">
        <v>16848</v>
      </c>
    </row>
    <row r="26">
      <c r="A26" s="3" t="inlineStr">
        <is>
          <t>Trust preferred securities</t>
        </is>
      </c>
      <c r="B26" s="5" t="n">
        <v>425</v>
      </c>
      <c r="C26" s="5" t="n">
        <v>460</v>
      </c>
    </row>
    <row r="27">
      <c r="A27" s="3" t="inlineStr">
        <is>
          <t>Total liabilities</t>
        </is>
      </c>
      <c r="B27" s="5" t="n">
        <v>18017</v>
      </c>
      <c r="C27" s="5" t="n">
        <v>19733</v>
      </c>
    </row>
    <row r="28">
      <c r="A28" s="3" t="inlineStr">
        <is>
          <t>Level 3</t>
        </is>
      </c>
    </row>
    <row r="29">
      <c r="A29" s="6" t="inlineStr">
        <is>
          <t>Financial Instruments, Financial Assets, Balance Sheet Groupings [Abstract]</t>
        </is>
      </c>
    </row>
    <row r="30">
      <c r="A30" s="3" t="inlineStr">
        <is>
          <t>Held to maturity, Fair Value</t>
        </is>
      </c>
      <c r="B30" s="5" t="n">
        <v>0</v>
      </c>
      <c r="C30" s="5" t="n">
        <v>0</v>
      </c>
    </row>
    <row r="31">
      <c r="A31" s="6" t="inlineStr">
        <is>
          <t>Financial Instruments, Financial Liabilities, Balance Sheet Groupings [Abstract]</t>
        </is>
      </c>
    </row>
    <row r="32">
      <c r="A32" s="3" t="inlineStr">
        <is>
          <t>Repurchase agreements</t>
        </is>
      </c>
      <c r="B32" s="5" t="n">
        <v>0</v>
      </c>
      <c r="C32" s="5" t="n">
        <v>0</v>
      </c>
    </row>
    <row r="33">
      <c r="A33" s="3" t="inlineStr">
        <is>
          <t>Short-term Debt, Fair Value</t>
        </is>
      </c>
      <c r="B33" s="5" t="n">
        <v>0</v>
      </c>
      <c r="C33" s="5" t="n">
        <v>0</v>
      </c>
    </row>
    <row r="34">
      <c r="A34" s="3" t="inlineStr">
        <is>
          <t>Long-term Debt, Fair Value</t>
        </is>
      </c>
      <c r="B34" s="5" t="n">
        <v>0</v>
      </c>
      <c r="C34" s="5" t="n">
        <v>0</v>
      </c>
    </row>
    <row r="35">
      <c r="A35" s="3" t="inlineStr">
        <is>
          <t>Trust preferred securities</t>
        </is>
      </c>
      <c r="B35" s="5" t="n">
        <v>0</v>
      </c>
      <c r="C35" s="5" t="n">
        <v>0</v>
      </c>
    </row>
    <row r="36">
      <c r="A36" s="3" t="inlineStr">
        <is>
          <t>Total liabilities</t>
        </is>
      </c>
      <c r="B36" s="5" t="n">
        <v>0</v>
      </c>
      <c r="C36" s="5" t="n">
        <v>0</v>
      </c>
    </row>
    <row r="37">
      <c r="A37" s="3" t="inlineStr">
        <is>
          <t>Estimate of Fair Value Measurement [Member]</t>
        </is>
      </c>
    </row>
    <row r="38">
      <c r="A38" s="6" t="inlineStr">
        <is>
          <t>Financial Instruments, Financial Liabilities, Balance Sheet Groupings [Abstract]</t>
        </is>
      </c>
    </row>
    <row r="39">
      <c r="A39" s="3" t="inlineStr">
        <is>
          <t>Repurchase agreements</t>
        </is>
      </c>
      <c r="B39" s="5" t="n">
        <v>1406</v>
      </c>
      <c r="C39" s="5" t="n">
        <v>1406</v>
      </c>
    </row>
    <row r="40">
      <c r="A40" s="3" t="inlineStr">
        <is>
          <t>Short-term Debt, Fair Value</t>
        </is>
      </c>
      <c r="B40" s="5" t="n">
        <v>1484</v>
      </c>
      <c r="C40" s="5" t="n">
        <v>1019</v>
      </c>
    </row>
    <row r="41">
      <c r="A41" s="3" t="inlineStr">
        <is>
          <t>Long-term Debt, Fair Value</t>
        </is>
      </c>
      <c r="B41" s="5" t="n">
        <v>14702</v>
      </c>
      <c r="C41" s="5" t="n">
        <v>16848</v>
      </c>
    </row>
    <row r="42">
      <c r="A42" s="3" t="inlineStr">
        <is>
          <t>Trust preferred securities</t>
        </is>
      </c>
      <c r="B42" s="5" t="n">
        <v>425</v>
      </c>
      <c r="C42" s="5" t="n">
        <v>460</v>
      </c>
    </row>
    <row r="43">
      <c r="A43" s="3" t="inlineStr">
        <is>
          <t>Total liabilities</t>
        </is>
      </c>
      <c r="B43" s="5" t="n">
        <v>18017</v>
      </c>
      <c r="C43" s="5" t="n">
        <v>19733</v>
      </c>
    </row>
    <row r="44">
      <c r="A44" s="3" t="inlineStr">
        <is>
          <t>Reported Value Measurement [Member]</t>
        </is>
      </c>
    </row>
    <row r="45">
      <c r="A45" s="6" t="inlineStr">
        <is>
          <t>Financial Instruments, Financial Assets, Balance Sheet Groupings [Abstract]</t>
        </is>
      </c>
    </row>
    <row r="46">
      <c r="A46" s="3" t="inlineStr">
        <is>
          <t>Debt Securities, Held-to-maturity</t>
        </is>
      </c>
      <c r="B46" s="5" t="n">
        <v>9818</v>
      </c>
      <c r="C46" s="5" t="n">
        <v>10118</v>
      </c>
    </row>
    <row r="47">
      <c r="A47" s="6" t="inlineStr">
        <is>
          <t>Financial Instruments, Financial Liabilities, Balance Sheet Groupings [Abstract]</t>
        </is>
      </c>
    </row>
    <row r="48">
      <c r="A48" s="3" t="inlineStr">
        <is>
          <t>Repurchase agreements</t>
        </is>
      </c>
      <c r="B48" s="5" t="n">
        <v>1406</v>
      </c>
      <c r="C48" s="5" t="n">
        <v>1406</v>
      </c>
    </row>
    <row r="49">
      <c r="A49" s="3" t="inlineStr">
        <is>
          <t>Short-term debt</t>
        </is>
      </c>
      <c r="B49" s="5" t="n">
        <v>1474</v>
      </c>
      <c r="C49" s="5" t="n">
        <v>999</v>
      </c>
    </row>
    <row r="50">
      <c r="A50" s="3" t="inlineStr">
        <is>
          <t>Long-term debt</t>
        </is>
      </c>
      <c r="B50" s="5" t="n">
        <v>14585</v>
      </c>
      <c r="C50" s="5" t="n">
        <v>15169</v>
      </c>
    </row>
    <row r="51">
      <c r="A51" s="3" t="inlineStr">
        <is>
          <t>Trust preferred securities</t>
        </is>
      </c>
      <c r="B51" s="5" t="n">
        <v>308</v>
      </c>
      <c r="C51" s="5" t="n">
        <v>308</v>
      </c>
    </row>
    <row r="52">
      <c r="A52" s="3" t="inlineStr">
        <is>
          <t>Total liabilities</t>
        </is>
      </c>
      <c r="B52" s="5" t="n">
        <v>17773</v>
      </c>
      <c r="C52" s="5" t="n">
        <v>17882</v>
      </c>
    </row>
    <row r="53">
      <c r="A53" s="3" t="inlineStr">
        <is>
          <t>U.S. Treasury / Agency</t>
        </is>
      </c>
    </row>
    <row r="54">
      <c r="A54" s="6" t="inlineStr">
        <is>
          <t>Financial Instruments, Financial Assets, Balance Sheet Groupings [Abstract]</t>
        </is>
      </c>
    </row>
    <row r="55">
      <c r="A55" s="3" t="inlineStr">
        <is>
          <t>Held to maturity, Fair Value</t>
        </is>
      </c>
      <c r="B55" s="5" t="n">
        <v>1174</v>
      </c>
      <c r="C55" s="5" t="n">
        <v>1244</v>
      </c>
    </row>
    <row r="56">
      <c r="A56" s="3" t="inlineStr">
        <is>
          <t>Debt Securities, Held-to-maturity</t>
        </is>
      </c>
      <c r="B56" s="5" t="n">
        <v>1180</v>
      </c>
      <c r="C56" s="5" t="n">
        <v>1213</v>
      </c>
    </row>
    <row r="57">
      <c r="A57" s="3" t="inlineStr">
        <is>
          <t>U.S. Treasury / Agency | Level 1</t>
        </is>
      </c>
    </row>
    <row r="58">
      <c r="A58" s="6" t="inlineStr">
        <is>
          <t>Financial Instruments, Financial Assets, Balance Sheet Groupings [Abstract]</t>
        </is>
      </c>
    </row>
    <row r="59">
      <c r="A59" s="3" t="inlineStr">
        <is>
          <t>Held to maturity, Fair Value</t>
        </is>
      </c>
      <c r="B59" s="5" t="n">
        <v>1126</v>
      </c>
      <c r="C59" s="5" t="n">
        <v>1192</v>
      </c>
    </row>
    <row r="60">
      <c r="A60" s="3" t="inlineStr">
        <is>
          <t>U.S. Treasury / Agency | Level 2</t>
        </is>
      </c>
    </row>
    <row r="61">
      <c r="A61" s="6" t="inlineStr">
        <is>
          <t>Financial Instruments, Financial Assets, Balance Sheet Groupings [Abstract]</t>
        </is>
      </c>
    </row>
    <row r="62">
      <c r="A62" s="3" t="inlineStr">
        <is>
          <t>Held to maturity, Fair Value</t>
        </is>
      </c>
      <c r="B62" s="5" t="n">
        <v>48</v>
      </c>
      <c r="C62" s="5" t="n">
        <v>52</v>
      </c>
    </row>
    <row r="63">
      <c r="A63" s="3" t="inlineStr">
        <is>
          <t>U.S. Treasury / Agency | Level 3</t>
        </is>
      </c>
    </row>
    <row r="64">
      <c r="A64" s="6" t="inlineStr">
        <is>
          <t>Financial Instruments, Financial Assets, Balance Sheet Groupings [Abstract]</t>
        </is>
      </c>
    </row>
    <row r="65">
      <c r="A65" s="3" t="inlineStr">
        <is>
          <t>Held to maturity, Fair Value</t>
        </is>
      </c>
      <c r="B65" s="5" t="n">
        <v>0</v>
      </c>
      <c r="C65" s="5" t="n">
        <v>0</v>
      </c>
    </row>
    <row r="66">
      <c r="A66" s="3" t="inlineStr">
        <is>
          <t>U.S. Treasury / Agency | Reported Value Measurement [Member]</t>
        </is>
      </c>
    </row>
    <row r="67">
      <c r="A67" s="6" t="inlineStr">
        <is>
          <t>Financial Instruments, Financial Assets, Balance Sheet Groupings [Abstract]</t>
        </is>
      </c>
    </row>
    <row r="68">
      <c r="A68" s="3" t="inlineStr">
        <is>
          <t>Debt Securities, Held-to-maturity</t>
        </is>
      </c>
      <c r="B68" s="5" t="n">
        <v>1180</v>
      </c>
      <c r="C68" s="5" t="n">
        <v>1213</v>
      </c>
    </row>
    <row r="69">
      <c r="A69" s="3" t="inlineStr">
        <is>
          <t>Non-U.S.</t>
        </is>
      </c>
    </row>
    <row r="70">
      <c r="A70" s="6" t="inlineStr">
        <is>
          <t>Financial Instruments, Financial Assets, Balance Sheet Groupings [Abstract]</t>
        </is>
      </c>
    </row>
    <row r="71">
      <c r="A71" s="3" t="inlineStr">
        <is>
          <t>Held to maturity, Fair Value</t>
        </is>
      </c>
      <c r="B71" s="5" t="n">
        <v>1191</v>
      </c>
      <c r="C71" s="5" t="n">
        <v>1262</v>
      </c>
    </row>
    <row r="72">
      <c r="A72" s="3" t="inlineStr">
        <is>
          <t>Debt Securities, Held-to-maturity</t>
        </is>
      </c>
      <c r="B72" s="5" t="n">
        <v>1185</v>
      </c>
      <c r="C72" s="5" t="n">
        <v>1201</v>
      </c>
    </row>
    <row r="73">
      <c r="A73" s="3" t="inlineStr">
        <is>
          <t>Non-U.S. | Level 1</t>
        </is>
      </c>
    </row>
    <row r="74">
      <c r="A74" s="6" t="inlineStr">
        <is>
          <t>Financial Instruments, Financial Assets, Balance Sheet Groupings [Abstract]</t>
        </is>
      </c>
    </row>
    <row r="75">
      <c r="A75" s="3" t="inlineStr">
        <is>
          <t>Held to maturity, Fair Value</t>
        </is>
      </c>
      <c r="B75" s="5" t="n">
        <v>0</v>
      </c>
      <c r="C75" s="5" t="n">
        <v>0</v>
      </c>
    </row>
    <row r="76">
      <c r="A76" s="3" t="inlineStr">
        <is>
          <t>Non-U.S. | Level 2</t>
        </is>
      </c>
    </row>
    <row r="77">
      <c r="A77" s="6" t="inlineStr">
        <is>
          <t>Financial Instruments, Financial Assets, Balance Sheet Groupings [Abstract]</t>
        </is>
      </c>
    </row>
    <row r="78">
      <c r="A78" s="3" t="inlineStr">
        <is>
          <t>Held to maturity, Fair Value</t>
        </is>
      </c>
      <c r="B78" s="5" t="n">
        <v>1191</v>
      </c>
      <c r="C78" s="5" t="n">
        <v>1262</v>
      </c>
    </row>
    <row r="79">
      <c r="A79" s="3" t="inlineStr">
        <is>
          <t>Non-U.S. | Level 3</t>
        </is>
      </c>
    </row>
    <row r="80">
      <c r="A80" s="6" t="inlineStr">
        <is>
          <t>Financial Instruments, Financial Assets, Balance Sheet Groupings [Abstract]</t>
        </is>
      </c>
    </row>
    <row r="81">
      <c r="A81" s="3" t="inlineStr">
        <is>
          <t>Held to maturity, Fair Value</t>
        </is>
      </c>
      <c r="B81" s="5" t="n">
        <v>0</v>
      </c>
      <c r="C81" s="5" t="n">
        <v>0</v>
      </c>
    </row>
    <row r="82">
      <c r="A82" s="3" t="inlineStr">
        <is>
          <t>Non-U.S. | Reported Value Measurement [Member]</t>
        </is>
      </c>
    </row>
    <row r="83">
      <c r="A83" s="6" t="inlineStr">
        <is>
          <t>Financial Instruments, Financial Assets, Balance Sheet Groupings [Abstract]</t>
        </is>
      </c>
    </row>
    <row r="84">
      <c r="A84" s="3" t="inlineStr">
        <is>
          <t>Debt Securities, Held-to-maturity</t>
        </is>
      </c>
      <c r="B84" s="5" t="n">
        <v>1180</v>
      </c>
      <c r="C84" s="5" t="n">
        <v>1196</v>
      </c>
    </row>
    <row r="85">
      <c r="A85" s="3" t="inlineStr">
        <is>
          <t>Corporate and asset-backed securities</t>
        </is>
      </c>
    </row>
    <row r="86">
      <c r="A86" s="6" t="inlineStr">
        <is>
          <t>Financial Instruments, Financial Assets, Balance Sheet Groupings [Abstract]</t>
        </is>
      </c>
    </row>
    <row r="87">
      <c r="A87" s="3" t="inlineStr">
        <is>
          <t>Held to maturity, Fair Value</t>
        </is>
      </c>
      <c r="B87" s="5" t="n">
        <v>1935</v>
      </c>
      <c r="C87" s="5" t="n">
        <v>2201</v>
      </c>
    </row>
    <row r="88">
      <c r="A88" s="3" t="inlineStr">
        <is>
          <t>Debt Securities, Held-to-maturity</t>
        </is>
      </c>
      <c r="B88" s="5" t="n">
        <v>1913</v>
      </c>
      <c r="C88" s="5" t="n">
        <v>2032</v>
      </c>
    </row>
    <row r="89">
      <c r="A89" s="3" t="inlineStr">
        <is>
          <t>Corporate and asset-backed securities | Level 1</t>
        </is>
      </c>
    </row>
    <row r="90">
      <c r="A90" s="6" t="inlineStr">
        <is>
          <t>Financial Instruments, Financial Assets, Balance Sheet Groupings [Abstract]</t>
        </is>
      </c>
    </row>
    <row r="91">
      <c r="A91" s="3" t="inlineStr">
        <is>
          <t>Held to maturity, Fair Value</t>
        </is>
      </c>
      <c r="B91" s="5" t="n">
        <v>0</v>
      </c>
      <c r="C91" s="5" t="n">
        <v>0</v>
      </c>
    </row>
    <row r="92">
      <c r="A92" s="3" t="inlineStr">
        <is>
          <t>Corporate and asset-backed securities | Level 2</t>
        </is>
      </c>
    </row>
    <row r="93">
      <c r="A93" s="6" t="inlineStr">
        <is>
          <t>Financial Instruments, Financial Assets, Balance Sheet Groupings [Abstract]</t>
        </is>
      </c>
    </row>
    <row r="94">
      <c r="A94" s="3" t="inlineStr">
        <is>
          <t>Held to maturity, Fair Value</t>
        </is>
      </c>
      <c r="B94" s="5" t="n">
        <v>1935</v>
      </c>
      <c r="C94" s="5" t="n">
        <v>2201</v>
      </c>
    </row>
    <row r="95">
      <c r="A95" s="3" t="inlineStr">
        <is>
          <t>Corporate and asset-backed securities | Level 3</t>
        </is>
      </c>
    </row>
    <row r="96">
      <c r="A96" s="6" t="inlineStr">
        <is>
          <t>Financial Instruments, Financial Assets, Balance Sheet Groupings [Abstract]</t>
        </is>
      </c>
    </row>
    <row r="97">
      <c r="A97" s="3" t="inlineStr">
        <is>
          <t>Held to maturity, Fair Value</t>
        </is>
      </c>
      <c r="B97" s="5" t="n">
        <v>0</v>
      </c>
      <c r="C97" s="5" t="n">
        <v>0</v>
      </c>
    </row>
    <row r="98">
      <c r="A98" s="3" t="inlineStr">
        <is>
          <t>Corporate and asset-backed securities | Reported Value Measurement [Member]</t>
        </is>
      </c>
    </row>
    <row r="99">
      <c r="A99" s="6" t="inlineStr">
        <is>
          <t>Financial Instruments, Financial Assets, Balance Sheet Groupings [Abstract]</t>
        </is>
      </c>
    </row>
    <row r="100">
      <c r="A100" s="3" t="inlineStr">
        <is>
          <t>Debt Securities, Held-to-maturity</t>
        </is>
      </c>
      <c r="B100" s="5" t="n">
        <v>1885</v>
      </c>
      <c r="C100" s="5" t="n">
        <v>2004</v>
      </c>
    </row>
    <row r="101">
      <c r="A101" s="3" t="inlineStr">
        <is>
          <t>Mortgage-backed securities</t>
        </is>
      </c>
    </row>
    <row r="102">
      <c r="A102" s="6" t="inlineStr">
        <is>
          <t>Financial Instruments, Financial Assets, Balance Sheet Groupings [Abstract]</t>
        </is>
      </c>
    </row>
    <row r="103">
      <c r="A103" s="3" t="inlineStr">
        <is>
          <t>Held to maturity, Fair Value</t>
        </is>
      </c>
      <c r="B103" s="5" t="n">
        <v>1684</v>
      </c>
      <c r="C103" s="5" t="n">
        <v>1803</v>
      </c>
    </row>
    <row r="104">
      <c r="A104" s="3" t="inlineStr">
        <is>
          <t>Debt Securities, Held-to-maturity</t>
        </is>
      </c>
      <c r="B104" s="5" t="n">
        <v>1689</v>
      </c>
      <c r="C104" s="5" t="n">
        <v>1731</v>
      </c>
    </row>
    <row r="105">
      <c r="A105" s="3" t="inlineStr">
        <is>
          <t>Mortgage-backed securities | Level 1</t>
        </is>
      </c>
    </row>
    <row r="106">
      <c r="A106" s="6" t="inlineStr">
        <is>
          <t>Financial Instruments, Financial Assets, Balance Sheet Groupings [Abstract]</t>
        </is>
      </c>
    </row>
    <row r="107">
      <c r="A107" s="3" t="inlineStr">
        <is>
          <t>Held to maturity, Fair Value</t>
        </is>
      </c>
      <c r="B107" s="5" t="n">
        <v>0</v>
      </c>
      <c r="C107" s="5" t="n">
        <v>0</v>
      </c>
    </row>
    <row r="108">
      <c r="A108" s="3" t="inlineStr">
        <is>
          <t>Mortgage-backed securities | Level 2</t>
        </is>
      </c>
    </row>
    <row r="109">
      <c r="A109" s="6" t="inlineStr">
        <is>
          <t>Financial Instruments, Financial Assets, Balance Sheet Groupings [Abstract]</t>
        </is>
      </c>
    </row>
    <row r="110">
      <c r="A110" s="3" t="inlineStr">
        <is>
          <t>Held to maturity, Fair Value</t>
        </is>
      </c>
      <c r="B110" s="5" t="n">
        <v>1684</v>
      </c>
      <c r="C110" s="5" t="n">
        <v>1803</v>
      </c>
    </row>
    <row r="111">
      <c r="A111" s="3" t="inlineStr">
        <is>
          <t>Mortgage-backed securities | Level 3</t>
        </is>
      </c>
    </row>
    <row r="112">
      <c r="A112" s="6" t="inlineStr">
        <is>
          <t>Financial Instruments, Financial Assets, Balance Sheet Groupings [Abstract]</t>
        </is>
      </c>
    </row>
    <row r="113">
      <c r="A113" s="3" t="inlineStr">
        <is>
          <t>Held to maturity, Fair Value</t>
        </is>
      </c>
      <c r="B113" s="5" t="n">
        <v>0</v>
      </c>
      <c r="C113" s="5" t="n">
        <v>0</v>
      </c>
    </row>
    <row r="114">
      <c r="A114" s="3" t="inlineStr">
        <is>
          <t>Mortgage-backed securities | Reported Value Measurement [Member]</t>
        </is>
      </c>
    </row>
    <row r="115">
      <c r="A115" s="6" t="inlineStr">
        <is>
          <t>Financial Instruments, Financial Assets, Balance Sheet Groupings [Abstract]</t>
        </is>
      </c>
    </row>
    <row r="116">
      <c r="A116" s="3" t="inlineStr">
        <is>
          <t>Debt Securities, Held-to-maturity</t>
        </is>
      </c>
      <c r="B116" s="5" t="n">
        <v>1689</v>
      </c>
      <c r="C116" s="5" t="n">
        <v>1730</v>
      </c>
    </row>
    <row r="117">
      <c r="A117" s="3" t="inlineStr">
        <is>
          <t>Municipal</t>
        </is>
      </c>
    </row>
    <row r="118">
      <c r="A118" s="6" t="inlineStr">
        <is>
          <t>Financial Instruments, Financial Assets, Balance Sheet Groupings [Abstract]</t>
        </is>
      </c>
    </row>
    <row r="119">
      <c r="A119" s="3" t="inlineStr">
        <is>
          <t>Held to maturity, Fair Value</t>
        </is>
      </c>
      <c r="B119" s="5" t="n">
        <v>3904</v>
      </c>
      <c r="C119" s="5" t="n">
        <v>4137</v>
      </c>
    </row>
    <row r="120">
      <c r="A120" s="3" t="inlineStr">
        <is>
          <t>Debt Securities, Held-to-maturity</t>
        </is>
      </c>
      <c r="B120" s="5" t="n">
        <v>3885</v>
      </c>
      <c r="C120" s="5" t="n">
        <v>3976</v>
      </c>
    </row>
    <row r="121">
      <c r="A121" s="3" t="inlineStr">
        <is>
          <t>Municipal | Level 1</t>
        </is>
      </c>
    </row>
    <row r="122">
      <c r="A122" s="6" t="inlineStr">
        <is>
          <t>Financial Instruments, Financial Assets, Balance Sheet Groupings [Abstract]</t>
        </is>
      </c>
    </row>
    <row r="123">
      <c r="A123" s="3" t="inlineStr">
        <is>
          <t>Held to maturity, Fair Value</t>
        </is>
      </c>
      <c r="B123" s="5" t="n">
        <v>0</v>
      </c>
      <c r="C123" s="5" t="n">
        <v>0</v>
      </c>
    </row>
    <row r="124">
      <c r="A124" s="3" t="inlineStr">
        <is>
          <t>Municipal | Level 2</t>
        </is>
      </c>
    </row>
    <row r="125">
      <c r="A125" s="6" t="inlineStr">
        <is>
          <t>Financial Instruments, Financial Assets, Balance Sheet Groupings [Abstract]</t>
        </is>
      </c>
    </row>
    <row r="126">
      <c r="A126" s="3" t="inlineStr">
        <is>
          <t>Held to maturity, Fair Value</t>
        </is>
      </c>
      <c r="B126" s="5" t="n">
        <v>3904</v>
      </c>
      <c r="C126" s="5" t="n">
        <v>4137</v>
      </c>
    </row>
    <row r="127">
      <c r="A127" s="3" t="inlineStr">
        <is>
          <t>Municipal | Level 3</t>
        </is>
      </c>
    </row>
    <row r="128">
      <c r="A128" s="6" t="inlineStr">
        <is>
          <t>Financial Instruments, Financial Assets, Balance Sheet Groupings [Abstract]</t>
        </is>
      </c>
    </row>
    <row r="129">
      <c r="A129" s="3" t="inlineStr">
        <is>
          <t>Held to maturity, Fair Value</t>
        </is>
      </c>
      <c r="B129" s="5" t="n">
        <v>0</v>
      </c>
      <c r="C129" s="5" t="n">
        <v>0</v>
      </c>
    </row>
    <row r="130">
      <c r="A130" s="3" t="inlineStr">
        <is>
          <t>Municipal | Reported Value Measurement [Member]</t>
        </is>
      </c>
    </row>
    <row r="131">
      <c r="A131" s="6" t="inlineStr">
        <is>
          <t>Financial Instruments, Financial Assets, Balance Sheet Groupings [Abstract]</t>
        </is>
      </c>
    </row>
    <row r="132">
      <c r="A132" s="3" t="inlineStr">
        <is>
          <t>Debt Securities, Held-to-maturity</t>
        </is>
      </c>
      <c r="B132" s="7" t="n">
        <v>3884</v>
      </c>
      <c r="C132" s="7" t="n">
        <v>39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4" customWidth="1" min="5" max="5"/>
    <col width="14" customWidth="1" min="6" max="6"/>
  </cols>
  <sheetData>
    <row r="1">
      <c r="A1" s="1" t="inlineStr">
        <is>
          <t>Reinsurance (Reinsurance Recoverable on Ceded Reinsurance) (Details) - USD ($) $ in Millions</t>
        </is>
      </c>
      <c r="C1" s="2" t="inlineStr">
        <is>
          <t>Mar. 31, 2022</t>
        </is>
      </c>
      <c r="D1" s="2" t="inlineStr">
        <is>
          <t>Dec. 31, 2021</t>
        </is>
      </c>
      <c r="E1" s="2" t="inlineStr">
        <is>
          <t>Mar. 31, 2021</t>
        </is>
      </c>
      <c r="F1" s="2" t="inlineStr">
        <is>
          <t>Dec. 31, 2020</t>
        </is>
      </c>
    </row>
    <row r="2">
      <c r="A2" s="6" t="inlineStr">
        <is>
          <t>Reinsurance Disclosures [Abstract]</t>
        </is>
      </c>
    </row>
    <row r="3">
      <c r="A3" s="3" t="inlineStr">
        <is>
          <t>Reinsurance recoverable on unpaid losses and loss expenses</t>
        </is>
      </c>
      <c r="B3" s="3" t="inlineStr">
        <is>
          <t>[1]</t>
        </is>
      </c>
      <c r="C3" s="7" t="n">
        <v>16646</v>
      </c>
      <c r="D3" s="7" t="n">
        <v>16184</v>
      </c>
      <c r="E3" s="7" t="n">
        <v>14860</v>
      </c>
      <c r="F3" s="7" t="n">
        <v>14647</v>
      </c>
    </row>
    <row r="4">
      <c r="A4" s="3" t="inlineStr">
        <is>
          <t>Reinsurance Recoverables on Unpaid Losses, Allowance</t>
        </is>
      </c>
      <c r="C4" s="5" t="n">
        <v>276</v>
      </c>
      <c r="D4" s="5" t="n">
        <v>271</v>
      </c>
    </row>
    <row r="5">
      <c r="A5" s="3" t="inlineStr">
        <is>
          <t>Reinsurance recoverable on paid losses and loss expenses</t>
        </is>
      </c>
      <c r="B5" s="3" t="inlineStr">
        <is>
          <t>[1]</t>
        </is>
      </c>
      <c r="C5" s="5" t="n">
        <v>1115</v>
      </c>
      <c r="D5" s="5" t="n">
        <v>1182</v>
      </c>
    </row>
    <row r="6">
      <c r="A6" s="3" t="inlineStr">
        <is>
          <t>Reinsurance Recoverables on Paid Losses, Allowance</t>
        </is>
      </c>
      <c r="C6" s="5" t="n">
        <v>53</v>
      </c>
      <c r="D6" s="5" t="n">
        <v>58</v>
      </c>
    </row>
    <row r="7">
      <c r="A7" s="3" t="inlineStr">
        <is>
          <t>Reinsurance recoverable on losses and loss expenses, net of valuation allowance - $329 and $329</t>
        </is>
      </c>
      <c r="B7" s="3" t="inlineStr">
        <is>
          <t>[1]</t>
        </is>
      </c>
      <c r="C7" s="5" t="n">
        <v>17761</v>
      </c>
      <c r="D7" s="5" t="n">
        <v>17366</v>
      </c>
    </row>
    <row r="8">
      <c r="A8" s="3" t="inlineStr">
        <is>
          <t>Reinsurance Recoverable, Allowance for Credit Loss, Total</t>
        </is>
      </c>
      <c r="C8" s="5" t="n">
        <v>329</v>
      </c>
      <c r="D8" s="5" t="n">
        <v>329</v>
      </c>
      <c r="E8" s="7" t="n">
        <v>317</v>
      </c>
      <c r="F8" s="7" t="n">
        <v>314</v>
      </c>
    </row>
    <row r="9">
      <c r="A9" s="3" t="inlineStr">
        <is>
          <t>Reinsurance recoverable on policy benefits</t>
        </is>
      </c>
      <c r="B9" s="3" t="inlineStr">
        <is>
          <t>[1]</t>
        </is>
      </c>
      <c r="C9" s="5" t="n">
        <v>208</v>
      </c>
      <c r="D9" s="5" t="n">
        <v>213</v>
      </c>
    </row>
    <row r="10">
      <c r="A10" s="3" t="inlineStr">
        <is>
          <t>Reinsurance Recoverables on Future Policy Benefits, Allowance</t>
        </is>
      </c>
      <c r="C10" s="7" t="n">
        <v>4</v>
      </c>
      <c r="D10" s="7" t="n">
        <v>4</v>
      </c>
    </row>
    <row r="11"/>
    <row r="12">
      <c r="A12" s="3" t="inlineStr">
        <is>
          <t>[1]</t>
        </is>
      </c>
      <c r="B12" s="3" t="inlineStr">
        <is>
          <t>Net of valuation allowance for uncollectible reinsurance.</t>
        </is>
      </c>
    </row>
  </sheetData>
  <mergeCells count="3">
    <mergeCell ref="A1:B1"/>
    <mergeCell ref="A11:E11"/>
    <mergeCell ref="B12:E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insurance, Allowance (Details) - USD ($) $ in Millions</t>
        </is>
      </c>
      <c r="B1" s="2" t="inlineStr">
        <is>
          <t>3 Months Ended</t>
        </is>
      </c>
    </row>
    <row r="2">
      <c r="B2" s="2" t="inlineStr">
        <is>
          <t>Mar. 31, 2022</t>
        </is>
      </c>
      <c r="C2" s="2" t="inlineStr">
        <is>
          <t>Mar. 31, 2021</t>
        </is>
      </c>
    </row>
    <row r="3">
      <c r="A3" s="6" t="inlineStr">
        <is>
          <t>Reinsurance Disclosures [Abstract]</t>
        </is>
      </c>
    </row>
    <row r="4">
      <c r="A4" s="3" t="inlineStr">
        <is>
          <t>Reinsurance Recoverable, Allowance for Credit Loss, Beginning of period</t>
        </is>
      </c>
      <c r="B4" s="7" t="n">
        <v>329</v>
      </c>
      <c r="C4" s="7" t="n">
        <v>314</v>
      </c>
    </row>
    <row r="5">
      <c r="A5" s="3" t="inlineStr">
        <is>
          <t>Provision for uncollectible reinsurance</t>
        </is>
      </c>
      <c r="B5" s="5" t="n">
        <v>3</v>
      </c>
      <c r="C5" s="5" t="n">
        <v>3</v>
      </c>
    </row>
    <row r="6">
      <c r="A6" s="3" t="inlineStr">
        <is>
          <t>Write-offs charged against the valuation allowance</t>
        </is>
      </c>
      <c r="B6" s="5" t="n">
        <v>-4</v>
      </c>
      <c r="C6" s="5" t="n">
        <v>0</v>
      </c>
    </row>
    <row r="7">
      <c r="A7" s="3" t="inlineStr">
        <is>
          <t>Foreign exchange revaluation</t>
        </is>
      </c>
      <c r="B7" s="5" t="n">
        <v>1</v>
      </c>
      <c r="C7" s="5" t="n">
        <v>0</v>
      </c>
    </row>
    <row r="8">
      <c r="A8" s="3" t="inlineStr">
        <is>
          <t>Reinsurance Recoverable, Allowance for Credit Loss, end of period</t>
        </is>
      </c>
      <c r="B8" s="7" t="n">
        <v>329</v>
      </c>
      <c r="C8" s="7" t="n">
        <v>3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paid losses and loss expenses (RF) (Details) - USD ($) $ in Millions</t>
        </is>
      </c>
      <c r="C1" s="2" t="inlineStr">
        <is>
          <t>3 Months Ended</t>
        </is>
      </c>
    </row>
    <row r="2">
      <c r="C2" s="2" t="inlineStr">
        <is>
          <t>Mar. 31, 2022</t>
        </is>
      </c>
      <c r="D2" s="2" t="inlineStr">
        <is>
          <t>Mar. 31, 2021</t>
        </is>
      </c>
    </row>
    <row r="3">
      <c r="A3" s="6" t="inlineStr">
        <is>
          <t>Unpaid Losses and Loss Expenses [Roll Forward]</t>
        </is>
      </c>
    </row>
    <row r="4">
      <c r="A4" s="3" t="inlineStr">
        <is>
          <t>Gross unpaid losses and loss expenses – beginning of period</t>
        </is>
      </c>
      <c r="C4" s="7" t="n">
        <v>72943</v>
      </c>
      <c r="D4" s="7" t="n">
        <v>67811</v>
      </c>
    </row>
    <row r="5">
      <c r="A5" s="3" t="inlineStr">
        <is>
          <t>Reinsurance recoverable on unpaid losses – beginning of period (1)</t>
        </is>
      </c>
      <c r="B5" s="3" t="inlineStr">
        <is>
          <t>[1]</t>
        </is>
      </c>
      <c r="C5" s="5" t="n">
        <v>-16184</v>
      </c>
      <c r="D5" s="5" t="n">
        <v>-14647</v>
      </c>
    </row>
    <row r="6">
      <c r="A6" s="3" t="inlineStr">
        <is>
          <t>Net unpaid losses and loss expenses – beginning of period</t>
        </is>
      </c>
      <c r="C6" s="5" t="n">
        <v>56759</v>
      </c>
      <c r="D6" s="5" t="n">
        <v>53164</v>
      </c>
    </row>
    <row r="7">
      <c r="A7" s="3" t="inlineStr">
        <is>
          <t>Current Year Claims and Claims Adjustment Expense</t>
        </is>
      </c>
      <c r="C7" s="5" t="n">
        <v>5192</v>
      </c>
      <c r="D7" s="5" t="n">
        <v>5249</v>
      </c>
    </row>
    <row r="8">
      <c r="A8" s="3" t="inlineStr">
        <is>
          <t>Prior Year Claims and Claims Adjustment Expense</t>
        </is>
      </c>
      <c r="B8" s="3" t="inlineStr">
        <is>
          <t>[2]</t>
        </is>
      </c>
      <c r="C8" s="5" t="n">
        <v>-405</v>
      </c>
      <c r="D8" s="5" t="n">
        <v>-196</v>
      </c>
    </row>
    <row r="9">
      <c r="A9" s="3" t="inlineStr">
        <is>
          <t>Total, Incurred</t>
        </is>
      </c>
      <c r="C9" s="5" t="n">
        <v>4787</v>
      </c>
      <c r="D9" s="5" t="n">
        <v>5053</v>
      </c>
    </row>
    <row r="10">
      <c r="A10" s="3" t="inlineStr">
        <is>
          <t>Net loss and loss expenses paid, Current Year</t>
        </is>
      </c>
      <c r="C10" s="5" t="n">
        <v>792</v>
      </c>
      <c r="D10" s="5" t="n">
        <v>732</v>
      </c>
    </row>
    <row r="11">
      <c r="A11" s="3" t="inlineStr">
        <is>
          <t>Net loss and loss expenses paid, Prior Years</t>
        </is>
      </c>
      <c r="C11" s="5" t="n">
        <v>3569</v>
      </c>
      <c r="D11" s="5" t="n">
        <v>3161</v>
      </c>
    </row>
    <row r="12">
      <c r="A12" s="3" t="inlineStr">
        <is>
          <t>Total, Paid</t>
        </is>
      </c>
      <c r="C12" s="5" t="n">
        <v>4361</v>
      </c>
      <c r="D12" s="5" t="n">
        <v>3893</v>
      </c>
    </row>
    <row r="13">
      <c r="A13" s="3" t="inlineStr">
        <is>
          <t>Liability For Unpaid Claims And Claims Adjustment Expense Foreign Currency Revaluation And Other</t>
        </is>
      </c>
      <c r="C13" s="5" t="n">
        <v>13</v>
      </c>
      <c r="D13" s="5" t="n">
        <v>71</v>
      </c>
    </row>
    <row r="14">
      <c r="A14" s="3" t="inlineStr">
        <is>
          <t>Net unpaid losses and loss expenses – end of period</t>
        </is>
      </c>
      <c r="C14" s="5" t="n">
        <v>57198</v>
      </c>
      <c r="D14" s="5" t="n">
        <v>54395</v>
      </c>
    </row>
    <row r="15">
      <c r="A15" s="3" t="inlineStr">
        <is>
          <t>Reinsurance recoverable on unpaid losses (1)</t>
        </is>
      </c>
      <c r="B15" s="3" t="inlineStr">
        <is>
          <t>[1]</t>
        </is>
      </c>
      <c r="C15" s="5" t="n">
        <v>16646</v>
      </c>
      <c r="D15" s="5" t="n">
        <v>14860</v>
      </c>
    </row>
    <row r="16">
      <c r="A16" s="3" t="inlineStr">
        <is>
          <t>Gross unpaid losses and loss expenses – end of period</t>
        </is>
      </c>
      <c r="C16" s="5" t="n">
        <v>73844</v>
      </c>
      <c r="D16" s="5" t="n">
        <v>69255</v>
      </c>
    </row>
    <row r="17">
      <c r="A17" s="3" t="inlineStr">
        <is>
          <t>prior period development, net adjustments</t>
        </is>
      </c>
      <c r="C17" s="5" t="n">
        <v>165</v>
      </c>
      <c r="D17" s="7" t="n">
        <v>4</v>
      </c>
    </row>
    <row r="18">
      <c r="A18" s="3" t="inlineStr">
        <is>
          <t>Liability for Unpaid Claims and Claims Adjustment Expense, Period Increase (Decrease), Gross</t>
        </is>
      </c>
      <c r="C18" s="5" t="n">
        <v>901</v>
      </c>
    </row>
    <row r="19">
      <c r="A19" s="3" t="inlineStr">
        <is>
          <t>Liability for Unpaid Claims and Claims Adjustment Expense, Period Increase (Decrease)</t>
        </is>
      </c>
      <c r="C19" s="7" t="n">
        <v>439</v>
      </c>
    </row>
    <row r="20"/>
    <row r="21">
      <c r="A21" s="3" t="inlineStr">
        <is>
          <t>[1]</t>
        </is>
      </c>
      <c r="B21" s="3" t="inlineStr">
        <is>
          <t>Net of valuation allowance for uncollectible reinsurance.</t>
        </is>
      </c>
    </row>
    <row r="22">
      <c r="A22" s="3" t="inlineStr">
        <is>
          <t>[2]</t>
        </is>
      </c>
      <c r="B22" s="3" t="inlineStr">
        <is>
          <t>Relates to prior period loss reserve development only and excludes prior period development related to reinstatement premiums, expense adjustments and earned premiums totaling $165 million and $4 million for the three months ended March 31, 2022 and 2021, respectively.</t>
        </is>
      </c>
    </row>
  </sheetData>
  <mergeCells count="5">
    <mergeCell ref="A1:B2"/>
    <mergeCell ref="C1:D1"/>
    <mergeCell ref="A20:C20"/>
    <mergeCell ref="B21:C21"/>
    <mergeCell ref="B22:C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expenses Unpaid losses and loss expenses (PPD table) (Details) - USD ($) $ in Millions</t>
        </is>
      </c>
      <c r="B1" s="2" t="inlineStr">
        <is>
          <t>3 Months Ended</t>
        </is>
      </c>
    </row>
    <row r="2">
      <c r="B2" s="2" t="inlineStr">
        <is>
          <t>Mar. 31, 2022</t>
        </is>
      </c>
      <c r="C2" s="2" t="inlineStr">
        <is>
          <t>Mar. 31, 2021</t>
        </is>
      </c>
    </row>
    <row r="3">
      <c r="A3" s="6" t="inlineStr">
        <is>
          <t>Liability for Claims and Claims Adjustment Expense [Line Items]</t>
        </is>
      </c>
    </row>
    <row r="4">
      <c r="A4" s="3" t="inlineStr">
        <is>
          <t>Net Prior Period Development</t>
        </is>
      </c>
      <c r="B4" s="7" t="n">
        <v>-240</v>
      </c>
      <c r="C4" s="7" t="n">
        <v>-192</v>
      </c>
    </row>
    <row r="5">
      <c r="A5" s="3" t="inlineStr">
        <is>
          <t>North America Commercial P&amp;C Insurance [Member]</t>
        </is>
      </c>
    </row>
    <row r="6">
      <c r="A6" s="6" t="inlineStr">
        <is>
          <t>Liability for Claims and Claims Adjustment Expense [Line Items]</t>
        </is>
      </c>
    </row>
    <row r="7">
      <c r="A7" s="3" t="inlineStr">
        <is>
          <t>Net Prior Period Development</t>
        </is>
      </c>
      <c r="B7" s="5" t="n">
        <v>-108</v>
      </c>
      <c r="C7" s="5" t="n">
        <v>-127</v>
      </c>
    </row>
    <row r="8">
      <c r="A8" s="3" t="inlineStr">
        <is>
          <t>North America Personal P&amp;C Insurance [Member]</t>
        </is>
      </c>
    </row>
    <row r="9">
      <c r="A9" s="6" t="inlineStr">
        <is>
          <t>Liability for Claims and Claims Adjustment Expense [Line Items]</t>
        </is>
      </c>
    </row>
    <row r="10">
      <c r="A10" s="3" t="inlineStr">
        <is>
          <t>Net Prior Period Development</t>
        </is>
      </c>
      <c r="B10" s="5" t="n">
        <v>-51</v>
      </c>
      <c r="C10" s="5" t="n">
        <v>-40</v>
      </c>
    </row>
    <row r="11">
      <c r="A11" s="3" t="inlineStr">
        <is>
          <t>North American Agriculture Insurance [Member]</t>
        </is>
      </c>
    </row>
    <row r="12">
      <c r="A12" s="6" t="inlineStr">
        <is>
          <t>Liability for Claims and Claims Adjustment Expense [Line Items]</t>
        </is>
      </c>
    </row>
    <row r="13">
      <c r="A13" s="3" t="inlineStr">
        <is>
          <t>Net Prior Period Development</t>
        </is>
      </c>
      <c r="B13" s="5" t="n">
        <v>-26</v>
      </c>
      <c r="C13" s="5" t="n">
        <v>-2</v>
      </c>
    </row>
    <row r="14">
      <c r="A14" s="3" t="inlineStr">
        <is>
          <t>Overseas General Insurance [Member]</t>
        </is>
      </c>
    </row>
    <row r="15">
      <c r="A15" s="6" t="inlineStr">
        <is>
          <t>Liability for Claims and Claims Adjustment Expense [Line Items]</t>
        </is>
      </c>
    </row>
    <row r="16">
      <c r="A16" s="3" t="inlineStr">
        <is>
          <t>Net Prior Period Development</t>
        </is>
      </c>
      <c r="B16" s="5" t="n">
        <v>-60</v>
      </c>
      <c r="C16" s="5" t="n">
        <v>-25</v>
      </c>
    </row>
    <row r="17">
      <c r="A17" s="3" t="inlineStr">
        <is>
          <t>Global Reinsurance [Member]</t>
        </is>
      </c>
    </row>
    <row r="18">
      <c r="A18" s="6" t="inlineStr">
        <is>
          <t>Liability for Claims and Claims Adjustment Expense [Line Items]</t>
        </is>
      </c>
    </row>
    <row r="19">
      <c r="A19" s="3" t="inlineStr">
        <is>
          <t>Net Prior Period Development</t>
        </is>
      </c>
      <c r="B19" s="5" t="n">
        <v>-3</v>
      </c>
      <c r="C19" s="5" t="n">
        <v>-7</v>
      </c>
    </row>
    <row r="20">
      <c r="A20" s="3" t="inlineStr">
        <is>
          <t>Corporate Segment [Member]</t>
        </is>
      </c>
    </row>
    <row r="21">
      <c r="A21" s="6" t="inlineStr">
        <is>
          <t>Liability for Claims and Claims Adjustment Expense [Line Items]</t>
        </is>
      </c>
    </row>
    <row r="22">
      <c r="A22" s="3" t="inlineStr">
        <is>
          <t>Net Prior Period Development</t>
        </is>
      </c>
      <c r="B22" s="5" t="n">
        <v>8</v>
      </c>
      <c r="C22" s="5" t="n">
        <v>9</v>
      </c>
    </row>
    <row r="23">
      <c r="A23" s="3" t="inlineStr">
        <is>
          <t>Short Tail [Member]</t>
        </is>
      </c>
    </row>
    <row r="24">
      <c r="A24" s="6" t="inlineStr">
        <is>
          <t>Liability for Claims and Claims Adjustment Expense [Line Items]</t>
        </is>
      </c>
    </row>
    <row r="25">
      <c r="A25" s="3" t="inlineStr">
        <is>
          <t>Net Prior Period Development</t>
        </is>
      </c>
      <c r="B25" s="5" t="n">
        <v>-228</v>
      </c>
      <c r="C25" s="5" t="n">
        <v>-155</v>
      </c>
    </row>
    <row r="26">
      <c r="A26" s="3" t="inlineStr">
        <is>
          <t>Short Tail [Member] | North America Commercial P&amp;C Insurance [Member]</t>
        </is>
      </c>
    </row>
    <row r="27">
      <c r="A27" s="6" t="inlineStr">
        <is>
          <t>Liability for Claims and Claims Adjustment Expense [Line Items]</t>
        </is>
      </c>
    </row>
    <row r="28">
      <c r="A28" s="3" t="inlineStr">
        <is>
          <t>Net Prior Period Development</t>
        </is>
      </c>
      <c r="B28" s="5" t="n">
        <v>-88</v>
      </c>
      <c r="C28" s="5" t="n">
        <v>-81</v>
      </c>
    </row>
    <row r="29">
      <c r="A29" s="3" t="inlineStr">
        <is>
          <t>Short Tail [Member] | North America Personal P&amp;C Insurance [Member]</t>
        </is>
      </c>
    </row>
    <row r="30">
      <c r="A30" s="6" t="inlineStr">
        <is>
          <t>Liability for Claims and Claims Adjustment Expense [Line Items]</t>
        </is>
      </c>
    </row>
    <row r="31">
      <c r="A31" s="3" t="inlineStr">
        <is>
          <t>Net Prior Period Development</t>
        </is>
      </c>
      <c r="B31" s="5" t="n">
        <v>-51</v>
      </c>
      <c r="C31" s="5" t="n">
        <v>-40</v>
      </c>
    </row>
    <row r="32">
      <c r="A32" s="3" t="inlineStr">
        <is>
          <t>Short Tail [Member] | North American Agriculture Insurance [Member]</t>
        </is>
      </c>
    </row>
    <row r="33">
      <c r="A33" s="6" t="inlineStr">
        <is>
          <t>Liability for Claims and Claims Adjustment Expense [Line Items]</t>
        </is>
      </c>
    </row>
    <row r="34">
      <c r="A34" s="3" t="inlineStr">
        <is>
          <t>Net Prior Period Development</t>
        </is>
      </c>
      <c r="B34" s="5" t="n">
        <v>-26</v>
      </c>
      <c r="C34" s="5" t="n">
        <v>-2</v>
      </c>
    </row>
    <row r="35">
      <c r="A35" s="3" t="inlineStr">
        <is>
          <t>Short Tail [Member] | Overseas General Insurance [Member]</t>
        </is>
      </c>
    </row>
    <row r="36">
      <c r="A36" s="6" t="inlineStr">
        <is>
          <t>Liability for Claims and Claims Adjustment Expense [Line Items]</t>
        </is>
      </c>
    </row>
    <row r="37">
      <c r="A37" s="3" t="inlineStr">
        <is>
          <t>Net Prior Period Development</t>
        </is>
      </c>
      <c r="B37" s="5" t="n">
        <v>-60</v>
      </c>
      <c r="C37" s="5" t="n">
        <v>-25</v>
      </c>
    </row>
    <row r="38">
      <c r="A38" s="3" t="inlineStr">
        <is>
          <t>Short Tail [Member] | Global Reinsurance [Member]</t>
        </is>
      </c>
    </row>
    <row r="39">
      <c r="A39" s="6" t="inlineStr">
        <is>
          <t>Liability for Claims and Claims Adjustment Expense [Line Items]</t>
        </is>
      </c>
    </row>
    <row r="40">
      <c r="A40" s="3" t="inlineStr">
        <is>
          <t>Net Prior Period Development</t>
        </is>
      </c>
      <c r="B40" s="5" t="n">
        <v>-3</v>
      </c>
      <c r="C40" s="5" t="n">
        <v>-7</v>
      </c>
    </row>
    <row r="41">
      <c r="A41" s="3" t="inlineStr">
        <is>
          <t>Short Tail [Member] | Corporate Segment [Member]</t>
        </is>
      </c>
    </row>
    <row r="42">
      <c r="A42" s="6" t="inlineStr">
        <is>
          <t>Liability for Claims and Claims Adjustment Expense [Line Items]</t>
        </is>
      </c>
    </row>
    <row r="43">
      <c r="A43" s="3" t="inlineStr">
        <is>
          <t>Net Prior Period Development</t>
        </is>
      </c>
      <c r="B43" s="5" t="n">
        <v>0</v>
      </c>
      <c r="C43" s="5" t="n">
        <v>0</v>
      </c>
    </row>
    <row r="44">
      <c r="A44" s="3" t="inlineStr">
        <is>
          <t>Long Tail [Member]</t>
        </is>
      </c>
    </row>
    <row r="45">
      <c r="A45" s="6" t="inlineStr">
        <is>
          <t>Liability for Claims and Claims Adjustment Expense [Line Items]</t>
        </is>
      </c>
    </row>
    <row r="46">
      <c r="A46" s="3" t="inlineStr">
        <is>
          <t>Net Prior Period Development</t>
        </is>
      </c>
      <c r="B46" s="5" t="n">
        <v>-12</v>
      </c>
      <c r="C46" s="5" t="n">
        <v>-37</v>
      </c>
    </row>
    <row r="47">
      <c r="A47" s="3" t="inlineStr">
        <is>
          <t>Long Tail [Member] | North America Commercial P&amp;C Insurance [Member]</t>
        </is>
      </c>
    </row>
    <row r="48">
      <c r="A48" s="6" t="inlineStr">
        <is>
          <t>Liability for Claims and Claims Adjustment Expense [Line Items]</t>
        </is>
      </c>
    </row>
    <row r="49">
      <c r="A49" s="3" t="inlineStr">
        <is>
          <t>Net Prior Period Development</t>
        </is>
      </c>
      <c r="B49" s="5" t="n">
        <v>-20</v>
      </c>
      <c r="C49" s="5" t="n">
        <v>-46</v>
      </c>
    </row>
    <row r="50">
      <c r="A50" s="3" t="inlineStr">
        <is>
          <t>Long Tail [Member] | North America Personal P&amp;C Insurance [Member]</t>
        </is>
      </c>
    </row>
    <row r="51">
      <c r="A51" s="6" t="inlineStr">
        <is>
          <t>Liability for Claims and Claims Adjustment Expense [Line Items]</t>
        </is>
      </c>
    </row>
    <row r="52">
      <c r="A52" s="3" t="inlineStr">
        <is>
          <t>Net Prior Period Development</t>
        </is>
      </c>
      <c r="B52" s="5" t="n">
        <v>0</v>
      </c>
      <c r="C52" s="5" t="n">
        <v>0</v>
      </c>
    </row>
    <row r="53">
      <c r="A53" s="3" t="inlineStr">
        <is>
          <t>Long Tail [Member] | North American Agriculture Insurance [Member]</t>
        </is>
      </c>
    </row>
    <row r="54">
      <c r="A54" s="6" t="inlineStr">
        <is>
          <t>Liability for Claims and Claims Adjustment Expense [Line Items]</t>
        </is>
      </c>
    </row>
    <row r="55">
      <c r="A55" s="3" t="inlineStr">
        <is>
          <t>Net Prior Period Development</t>
        </is>
      </c>
      <c r="B55" s="5" t="n">
        <v>0</v>
      </c>
      <c r="C55" s="5" t="n">
        <v>0</v>
      </c>
    </row>
    <row r="56">
      <c r="A56" s="3" t="inlineStr">
        <is>
          <t>Long Tail [Member] | Overseas General Insurance [Member]</t>
        </is>
      </c>
    </row>
    <row r="57">
      <c r="A57" s="6" t="inlineStr">
        <is>
          <t>Liability for Claims and Claims Adjustment Expense [Line Items]</t>
        </is>
      </c>
    </row>
    <row r="58">
      <c r="A58" s="3" t="inlineStr">
        <is>
          <t>Net Prior Period Development</t>
        </is>
      </c>
      <c r="B58" s="5" t="n">
        <v>0</v>
      </c>
      <c r="C58" s="5" t="n">
        <v>0</v>
      </c>
    </row>
    <row r="59">
      <c r="A59" s="3" t="inlineStr">
        <is>
          <t>Long Tail [Member] | Global Reinsurance [Member]</t>
        </is>
      </c>
    </row>
    <row r="60">
      <c r="A60" s="6" t="inlineStr">
        <is>
          <t>Liability for Claims and Claims Adjustment Expense [Line Items]</t>
        </is>
      </c>
    </row>
    <row r="61">
      <c r="A61" s="3" t="inlineStr">
        <is>
          <t>Net Prior Period Development</t>
        </is>
      </c>
      <c r="B61" s="5" t="n">
        <v>0</v>
      </c>
      <c r="C61" s="5" t="n">
        <v>0</v>
      </c>
    </row>
    <row r="62">
      <c r="A62" s="3" t="inlineStr">
        <is>
          <t>Long Tail [Member] | Corporate Segment [Member]</t>
        </is>
      </c>
    </row>
    <row r="63">
      <c r="A63" s="6" t="inlineStr">
        <is>
          <t>Liability for Claims and Claims Adjustment Expense [Line Items]</t>
        </is>
      </c>
    </row>
    <row r="64">
      <c r="A64" s="3" t="inlineStr">
        <is>
          <t>Net Prior Period Development</t>
        </is>
      </c>
      <c r="B64" s="7" t="n">
        <v>8</v>
      </c>
      <c r="C64" s="7" t="n">
        <v>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expenses Unpaid losses and loss expenses (Narrative) (Details) - USD ($) $ in Millions</t>
        </is>
      </c>
      <c r="B1" s="2" t="inlineStr">
        <is>
          <t>3 Months Ended</t>
        </is>
      </c>
    </row>
    <row r="2">
      <c r="B2" s="2" t="inlineStr">
        <is>
          <t>Mar. 31, 2022</t>
        </is>
      </c>
      <c r="C2" s="2" t="inlineStr">
        <is>
          <t>Mar. 31, 2021</t>
        </is>
      </c>
    </row>
    <row r="3">
      <c r="A3" s="6" t="inlineStr">
        <is>
          <t>Liability for Claims and Claims Adjustment Expense [Line Items]</t>
        </is>
      </c>
    </row>
    <row r="4">
      <c r="A4" s="3" t="inlineStr">
        <is>
          <t>Net Prior Period Development</t>
        </is>
      </c>
      <c r="B4" s="7" t="n">
        <v>-240</v>
      </c>
      <c r="C4" s="7" t="n">
        <v>-192</v>
      </c>
    </row>
    <row r="5">
      <c r="A5" s="3" t="inlineStr">
        <is>
          <t>Long Tail [Member]</t>
        </is>
      </c>
    </row>
    <row r="6">
      <c r="A6" s="6" t="inlineStr">
        <is>
          <t>Liability for Claims and Claims Adjustment Expense [Line Items]</t>
        </is>
      </c>
    </row>
    <row r="7">
      <c r="A7" s="3" t="inlineStr">
        <is>
          <t>Net Prior Period Development</t>
        </is>
      </c>
      <c r="B7" s="5" t="n">
        <v>-12</v>
      </c>
      <c r="C7" s="5" t="n">
        <v>-37</v>
      </c>
    </row>
    <row r="8">
      <c r="A8" s="3" t="inlineStr">
        <is>
          <t>Short Tail [Member]</t>
        </is>
      </c>
    </row>
    <row r="9">
      <c r="A9" s="6" t="inlineStr">
        <is>
          <t>Liability for Claims and Claims Adjustment Expense [Line Items]</t>
        </is>
      </c>
    </row>
    <row r="10">
      <c r="A10" s="3" t="inlineStr">
        <is>
          <t>Net Prior Period Development</t>
        </is>
      </c>
      <c r="B10" s="5" t="n">
        <v>-228</v>
      </c>
      <c r="C10" s="5" t="n">
        <v>-155</v>
      </c>
    </row>
    <row r="11">
      <c r="A11" s="3" t="inlineStr">
        <is>
          <t>North America Commercial P&amp;C Insurance [Member]</t>
        </is>
      </c>
    </row>
    <row r="12">
      <c r="A12" s="6" t="inlineStr">
        <is>
          <t>Liability for Claims and Claims Adjustment Expense [Line Items]</t>
        </is>
      </c>
    </row>
    <row r="13">
      <c r="A13" s="3" t="inlineStr">
        <is>
          <t>Net Prior Period Development</t>
        </is>
      </c>
      <c r="B13" s="5" t="n">
        <v>-108</v>
      </c>
      <c r="C13" s="5" t="n">
        <v>-127</v>
      </c>
    </row>
    <row r="14">
      <c r="A14" s="3" t="inlineStr">
        <is>
          <t>North America Commercial P&amp;C Insurance [Member] | Long Tail [Member]</t>
        </is>
      </c>
    </row>
    <row r="15">
      <c r="A15" s="6" t="inlineStr">
        <is>
          <t>Liability for Claims and Claims Adjustment Expense [Line Items]</t>
        </is>
      </c>
    </row>
    <row r="16">
      <c r="A16" s="3" t="inlineStr">
        <is>
          <t>Net Prior Period Development</t>
        </is>
      </c>
      <c r="B16" s="5" t="n">
        <v>-20</v>
      </c>
      <c r="C16" s="5" t="n">
        <v>-46</v>
      </c>
    </row>
    <row r="17">
      <c r="A17" s="3" t="inlineStr">
        <is>
          <t>North America Commercial P&amp;C Insurance [Member] | Short Tail [Member]</t>
        </is>
      </c>
    </row>
    <row r="18">
      <c r="A18" s="6" t="inlineStr">
        <is>
          <t>Liability for Claims and Claims Adjustment Expense [Line Items]</t>
        </is>
      </c>
    </row>
    <row r="19">
      <c r="A19" s="3" t="inlineStr">
        <is>
          <t>Net Prior Period Development</t>
        </is>
      </c>
      <c r="B19" s="5" t="n">
        <v>-88</v>
      </c>
      <c r="C19" s="5" t="n">
        <v>-81</v>
      </c>
    </row>
    <row r="20">
      <c r="A20" s="3" t="inlineStr">
        <is>
          <t>North America Commercial P&amp;C Insurance [Member] | Accident years 2018 - 2019 [Member] | Surety Product Line [Member] | Short Tail [Member]</t>
        </is>
      </c>
    </row>
    <row r="21">
      <c r="A21" s="6" t="inlineStr">
        <is>
          <t>Liability for Claims and Claims Adjustment Expense [Line Items]</t>
        </is>
      </c>
    </row>
    <row r="22">
      <c r="A22" s="3" t="inlineStr">
        <is>
          <t>Net Prior Period Development</t>
        </is>
      </c>
      <c r="C22" s="5" t="n">
        <v>-49</v>
      </c>
    </row>
    <row r="23">
      <c r="A23" s="3" t="inlineStr">
        <is>
          <t>North America Commercial P&amp;C Insurance [Member] | Short-Duration Insurance Contract, Accident Year 2020 | Surety Product Line [Member] | Short Tail [Member]</t>
        </is>
      </c>
    </row>
    <row r="24">
      <c r="A24" s="6" t="inlineStr">
        <is>
          <t>Liability for Claims and Claims Adjustment Expense [Line Items]</t>
        </is>
      </c>
    </row>
    <row r="25">
      <c r="A25" s="3" t="inlineStr">
        <is>
          <t>Net Prior Period Development</t>
        </is>
      </c>
      <c r="B25" s="5" t="n">
        <v>-38</v>
      </c>
    </row>
    <row r="26">
      <c r="A26" s="3" t="inlineStr">
        <is>
          <t>North America Commercial P&amp;C Insurance [Member] | Short-Duration Insurance Contract, Accident Year 2020 | Property and Inland Marine [Member] | Short Tail [Member]</t>
        </is>
      </c>
    </row>
    <row r="27">
      <c r="A27" s="6" t="inlineStr">
        <is>
          <t>Liability for Claims and Claims Adjustment Expense [Line Items]</t>
        </is>
      </c>
    </row>
    <row r="28">
      <c r="A28" s="3" t="inlineStr">
        <is>
          <t>Net Prior Period Development</t>
        </is>
      </c>
      <c r="C28" s="5" t="n">
        <v>-25</v>
      </c>
    </row>
    <row r="29">
      <c r="A29" s="3" t="inlineStr">
        <is>
          <t>North America Commercial P&amp;C Insurance [Member] | Accident Years 2019 - 2020 | First Party Cyber risk [Member] | Short Tail [Member]</t>
        </is>
      </c>
    </row>
    <row r="30">
      <c r="A30" s="6" t="inlineStr">
        <is>
          <t>Liability for Claims and Claims Adjustment Expense [Line Items]</t>
        </is>
      </c>
    </row>
    <row r="31">
      <c r="A31" s="3" t="inlineStr">
        <is>
          <t>Net Prior Period Development</t>
        </is>
      </c>
      <c r="C31" s="5" t="n">
        <v>41</v>
      </c>
    </row>
    <row r="32">
      <c r="A32" s="3" t="inlineStr">
        <is>
          <t>North America Commercial P&amp;C Insurance [Member] | Accident Years 2019 - 2020 | Accident and Health Insurance Product Line [Member] | Short Tail [Member]</t>
        </is>
      </c>
    </row>
    <row r="33">
      <c r="A33" s="6" t="inlineStr">
        <is>
          <t>Liability for Claims and Claims Adjustment Expense [Line Items]</t>
        </is>
      </c>
    </row>
    <row r="34">
      <c r="A34" s="3" t="inlineStr">
        <is>
          <t>Net Prior Period Development</t>
        </is>
      </c>
      <c r="C34" s="5" t="n">
        <v>-48</v>
      </c>
    </row>
    <row r="35">
      <c r="A35" s="3" t="inlineStr">
        <is>
          <t>North America Commercial P&amp;C Insurance [Member] | Accident years 2017 and prior | Environmental lines [Member] | Long Tail [Member]</t>
        </is>
      </c>
    </row>
    <row r="36">
      <c r="A36" s="6" t="inlineStr">
        <is>
          <t>Liability for Claims and Claims Adjustment Expense [Line Items]</t>
        </is>
      </c>
    </row>
    <row r="37">
      <c r="A37" s="3" t="inlineStr">
        <is>
          <t>Net Prior Period Development</t>
        </is>
      </c>
      <c r="C37" s="5" t="n">
        <v>-35</v>
      </c>
    </row>
    <row r="38">
      <c r="A38" s="3" t="inlineStr">
        <is>
          <t>North America Commercial P&amp;C Insurance [Member] | Accident years 2017 and prior | Workers' Compensation Insurance [Member] | Long Tail [Member]</t>
        </is>
      </c>
    </row>
    <row r="39">
      <c r="A39" s="6" t="inlineStr">
        <is>
          <t>Liability for Claims and Claims Adjustment Expense [Line Items]</t>
        </is>
      </c>
    </row>
    <row r="40">
      <c r="A40" s="3" t="inlineStr">
        <is>
          <t>Net Prior Period Development</t>
        </is>
      </c>
      <c r="B40" s="5" t="n">
        <v>-38</v>
      </c>
    </row>
    <row r="41">
      <c r="A41" s="3" t="inlineStr">
        <is>
          <t>North America Commercial P&amp;C Insurance [Member] | Accident years 2019 and prior [Member] | Commercial Excess and Umbrella [Member] | Long Tail [Member]</t>
        </is>
      </c>
    </row>
    <row r="42">
      <c r="A42" s="6" t="inlineStr">
        <is>
          <t>Liability for Claims and Claims Adjustment Expense [Line Items]</t>
        </is>
      </c>
    </row>
    <row r="43">
      <c r="A43" s="3" t="inlineStr">
        <is>
          <t>Net Prior Period Development</t>
        </is>
      </c>
      <c r="B43" s="5" t="n">
        <v>60</v>
      </c>
    </row>
    <row r="44">
      <c r="A44" s="3" t="inlineStr">
        <is>
          <t>North America Commercial P&amp;C Insurance [Member] | Accident years 2020 and 2021 [Member] | Accident and Health Insurance Product Line [Member] | Short Tail [Member]</t>
        </is>
      </c>
    </row>
    <row r="45">
      <c r="A45" s="6" t="inlineStr">
        <is>
          <t>Liability for Claims and Claims Adjustment Expense [Line Items]</t>
        </is>
      </c>
    </row>
    <row r="46">
      <c r="A46" s="3" t="inlineStr">
        <is>
          <t>Net Prior Period Development</t>
        </is>
      </c>
      <c r="B46" s="5" t="n">
        <v>-76</v>
      </c>
    </row>
    <row r="47">
      <c r="A47" s="3" t="inlineStr">
        <is>
          <t>North America Commercial P&amp;C Insurance [Member] | Accident years 2020 and 2021 [Member] | Property and Casualty, Personal Insurance [Member] | Long Tail [Member]</t>
        </is>
      </c>
    </row>
    <row r="48">
      <c r="A48" s="6" t="inlineStr">
        <is>
          <t>Liability for Claims and Claims Adjustment Expense [Line Items]</t>
        </is>
      </c>
    </row>
    <row r="49">
      <c r="A49" s="3" t="inlineStr">
        <is>
          <t>Net Prior Period Development</t>
        </is>
      </c>
      <c r="B49" s="5" t="n">
        <v>-38</v>
      </c>
    </row>
    <row r="50">
      <c r="A50" s="3" t="inlineStr">
        <is>
          <t>North America Commercial P&amp;C Insurance [Member] | Short-Duration Insurance Contract, Accident Year 2021 [Member] | Property, Liability and Casualty Insurance Product Line | Short Tail [Member]</t>
        </is>
      </c>
    </row>
    <row r="51">
      <c r="A51" s="6" t="inlineStr">
        <is>
          <t>Liability for Claims and Claims Adjustment Expense [Line Items]</t>
        </is>
      </c>
    </row>
    <row r="52">
      <c r="A52" s="3" t="inlineStr">
        <is>
          <t>Net Prior Period Development</t>
        </is>
      </c>
      <c r="B52" s="5" t="n">
        <v>21</v>
      </c>
    </row>
    <row r="53">
      <c r="A53" s="3" t="inlineStr">
        <is>
          <t>North America Commercial P&amp;C Insurance [Member] | Accident years 2016 and 2017 | Professional Malpractice Liability Insurance [Member] | Long Tail [Member]</t>
        </is>
      </c>
    </row>
    <row r="54">
      <c r="A54" s="6" t="inlineStr">
        <is>
          <t>Liability for Claims and Claims Adjustment Expense [Line Items]</t>
        </is>
      </c>
    </row>
    <row r="55">
      <c r="A55" s="3" t="inlineStr">
        <is>
          <t>Net Prior Period Development</t>
        </is>
      </c>
      <c r="C55" s="5" t="n">
        <v>-51</v>
      </c>
    </row>
    <row r="56">
      <c r="A56" s="3" t="inlineStr">
        <is>
          <t>North America Commercial P&amp;C Insurance [Member] | Accident years 2015 to 2019 [Member] | Commercial Excess and Umbrella [Member] | Long Tail [Member]</t>
        </is>
      </c>
    </row>
    <row r="57">
      <c r="A57" s="6" t="inlineStr">
        <is>
          <t>Liability for Claims and Claims Adjustment Expense [Line Items]</t>
        </is>
      </c>
    </row>
    <row r="58">
      <c r="A58" s="3" t="inlineStr">
        <is>
          <t>Net Prior Period Development</t>
        </is>
      </c>
      <c r="C58" s="5" t="n">
        <v>57</v>
      </c>
    </row>
    <row r="59">
      <c r="A59" s="3" t="inlineStr">
        <is>
          <t>North America Agricultural Insurance [Member]</t>
        </is>
      </c>
    </row>
    <row r="60">
      <c r="A60" s="6" t="inlineStr">
        <is>
          <t>Liability for Claims and Claims Adjustment Expense [Line Items]</t>
        </is>
      </c>
    </row>
    <row r="61">
      <c r="A61" s="3" t="inlineStr">
        <is>
          <t>Net Prior Period Development</t>
        </is>
      </c>
      <c r="B61" s="5" t="n">
        <v>-26</v>
      </c>
      <c r="C61" s="5" t="n">
        <v>-2</v>
      </c>
    </row>
    <row r="62">
      <c r="A62" s="3" t="inlineStr">
        <is>
          <t>North America Agricultural Insurance [Member] | Long Tail [Member]</t>
        </is>
      </c>
    </row>
    <row r="63">
      <c r="A63" s="6" t="inlineStr">
        <is>
          <t>Liability for Claims and Claims Adjustment Expense [Line Items]</t>
        </is>
      </c>
    </row>
    <row r="64">
      <c r="A64" s="3" t="inlineStr">
        <is>
          <t>Net Prior Period Development</t>
        </is>
      </c>
      <c r="B64" s="5" t="n">
        <v>0</v>
      </c>
      <c r="C64" s="5" t="n">
        <v>0</v>
      </c>
    </row>
    <row r="65">
      <c r="A65" s="3" t="inlineStr">
        <is>
          <t>North America Agricultural Insurance [Member] | Short Tail [Member]</t>
        </is>
      </c>
    </row>
    <row r="66">
      <c r="A66" s="6" t="inlineStr">
        <is>
          <t>Liability for Claims and Claims Adjustment Expense [Line Items]</t>
        </is>
      </c>
    </row>
    <row r="67">
      <c r="A67" s="3" t="inlineStr">
        <is>
          <t>Net Prior Period Development</t>
        </is>
      </c>
      <c r="B67" s="5" t="n">
        <v>-26</v>
      </c>
      <c r="C67" s="5" t="n">
        <v>-2</v>
      </c>
    </row>
    <row r="68">
      <c r="A68" s="3" t="inlineStr">
        <is>
          <t>North America Agricultural Insurance [Member] | Short-Duration Insurance Contract, Accident Year 2021 [Member]</t>
        </is>
      </c>
    </row>
    <row r="69">
      <c r="A69" s="6" t="inlineStr">
        <is>
          <t>Liability for Claims and Claims Adjustment Expense [Line Items]</t>
        </is>
      </c>
    </row>
    <row r="70">
      <c r="A70" s="3" t="inlineStr">
        <is>
          <t>Net Prior Period Development</t>
        </is>
      </c>
      <c r="B70" s="5" t="n">
        <v>-26</v>
      </c>
    </row>
    <row r="71">
      <c r="A71" s="3" t="inlineStr">
        <is>
          <t>Corporate Segment [Member]</t>
        </is>
      </c>
    </row>
    <row r="72">
      <c r="A72" s="6" t="inlineStr">
        <is>
          <t>Liability for Claims and Claims Adjustment Expense [Line Items]</t>
        </is>
      </c>
    </row>
    <row r="73">
      <c r="A73" s="3" t="inlineStr">
        <is>
          <t>Net Prior Period Development</t>
        </is>
      </c>
      <c r="B73" s="5" t="n">
        <v>8</v>
      </c>
      <c r="C73" s="5" t="n">
        <v>9</v>
      </c>
    </row>
    <row r="74">
      <c r="A74" s="3" t="inlineStr">
        <is>
          <t>Corporate Segment [Member] | Long Tail [Member]</t>
        </is>
      </c>
    </row>
    <row r="75">
      <c r="A75" s="6" t="inlineStr">
        <is>
          <t>Liability for Claims and Claims Adjustment Expense [Line Items]</t>
        </is>
      </c>
    </row>
    <row r="76">
      <c r="A76" s="3" t="inlineStr">
        <is>
          <t>Net Prior Period Development</t>
        </is>
      </c>
      <c r="B76" s="5" t="n">
        <v>8</v>
      </c>
      <c r="C76" s="5" t="n">
        <v>9</v>
      </c>
    </row>
    <row r="77">
      <c r="A77" s="3" t="inlineStr">
        <is>
          <t>Corporate Segment [Member] | Short Tail [Member]</t>
        </is>
      </c>
    </row>
    <row r="78">
      <c r="A78" s="6" t="inlineStr">
        <is>
          <t>Liability for Claims and Claims Adjustment Expense [Line Items]</t>
        </is>
      </c>
    </row>
    <row r="79">
      <c r="A79" s="3" t="inlineStr">
        <is>
          <t>Net Prior Period Development</t>
        </is>
      </c>
      <c r="B79" s="5" t="n">
        <v>0</v>
      </c>
      <c r="C79" s="5" t="n">
        <v>0</v>
      </c>
    </row>
    <row r="80">
      <c r="A80" s="3" t="inlineStr">
        <is>
          <t>Overseas General Insurance [Member]</t>
        </is>
      </c>
    </row>
    <row r="81">
      <c r="A81" s="6" t="inlineStr">
        <is>
          <t>Liability for Claims and Claims Adjustment Expense [Line Items]</t>
        </is>
      </c>
    </row>
    <row r="82">
      <c r="A82" s="3" t="inlineStr">
        <is>
          <t>Net Prior Period Development</t>
        </is>
      </c>
      <c r="B82" s="5" t="n">
        <v>-60</v>
      </c>
      <c r="C82" s="5" t="n">
        <v>-25</v>
      </c>
    </row>
    <row r="83">
      <c r="A83" s="3" t="inlineStr">
        <is>
          <t>Overseas General Insurance [Member] | Long Tail [Member]</t>
        </is>
      </c>
    </row>
    <row r="84">
      <c r="A84" s="6" t="inlineStr">
        <is>
          <t>Liability for Claims and Claims Adjustment Expense [Line Items]</t>
        </is>
      </c>
    </row>
    <row r="85">
      <c r="A85" s="3" t="inlineStr">
        <is>
          <t>Net Prior Period Development</t>
        </is>
      </c>
      <c r="B85" s="5" t="n">
        <v>0</v>
      </c>
      <c r="C85" s="5" t="n">
        <v>0</v>
      </c>
    </row>
    <row r="86">
      <c r="A86" s="3" t="inlineStr">
        <is>
          <t>Overseas General Insurance [Member] | Short Tail [Member]</t>
        </is>
      </c>
    </row>
    <row r="87">
      <c r="A87" s="6" t="inlineStr">
        <is>
          <t>Liability for Claims and Claims Adjustment Expense [Line Items]</t>
        </is>
      </c>
    </row>
    <row r="88">
      <c r="A88" s="3" t="inlineStr">
        <is>
          <t>Net Prior Period Development</t>
        </is>
      </c>
      <c r="B88" s="5" t="n">
        <v>-60</v>
      </c>
      <c r="C88" s="5" t="n">
        <v>-25</v>
      </c>
    </row>
    <row r="89">
      <c r="A89" s="3" t="inlineStr">
        <is>
          <t>Overseas General Insurance [Member] | Short-Duration Insurance Contract, Accident Year 2020</t>
        </is>
      </c>
    </row>
    <row r="90">
      <c r="A90" s="6" t="inlineStr">
        <is>
          <t>Liability for Claims and Claims Adjustment Expense [Line Items]</t>
        </is>
      </c>
    </row>
    <row r="91">
      <c r="A91" s="3" t="inlineStr">
        <is>
          <t>Net Prior Period Development</t>
        </is>
      </c>
      <c r="C91" s="5" t="n">
        <v>-25</v>
      </c>
    </row>
    <row r="92">
      <c r="A92" s="3" t="inlineStr">
        <is>
          <t>Overseas General Insurance [Member] | Accident years 2020 and 2021 [Member] | Accident and Health Insurance Product Line [Member] | Short Tail [Member]</t>
        </is>
      </c>
    </row>
    <row r="93">
      <c r="A93" s="6" t="inlineStr">
        <is>
          <t>Liability for Claims and Claims Adjustment Expense [Line Items]</t>
        </is>
      </c>
    </row>
    <row r="94">
      <c r="A94" s="3" t="inlineStr">
        <is>
          <t>Net Prior Period Development</t>
        </is>
      </c>
      <c r="B94" s="5" t="n">
        <v>-22</v>
      </c>
    </row>
    <row r="95">
      <c r="A95" s="3" t="inlineStr">
        <is>
          <t>Overseas General Insurance [Member] | Accident years 2020 and 2021 [Member] | Property, Liability and Casualty Insurance Product Line | Short Tail [Member]</t>
        </is>
      </c>
    </row>
    <row r="96">
      <c r="A96" s="6" t="inlineStr">
        <is>
          <t>Liability for Claims and Claims Adjustment Expense [Line Items]</t>
        </is>
      </c>
    </row>
    <row r="97">
      <c r="A97" s="3" t="inlineStr">
        <is>
          <t>Net Prior Period Development</t>
        </is>
      </c>
      <c r="B97" s="5" t="n">
        <v>-24</v>
      </c>
    </row>
    <row r="98">
      <c r="A98" s="3" t="inlineStr">
        <is>
          <t>North America Personal P&amp;C Insurance [Member]</t>
        </is>
      </c>
    </row>
    <row r="99">
      <c r="A99" s="6" t="inlineStr">
        <is>
          <t>Liability for Claims and Claims Adjustment Expense [Line Items]</t>
        </is>
      </c>
    </row>
    <row r="100">
      <c r="A100" s="3" t="inlineStr">
        <is>
          <t>Net Prior Period Development</t>
        </is>
      </c>
      <c r="B100" s="5" t="n">
        <v>-51</v>
      </c>
      <c r="C100" s="5" t="n">
        <v>-40</v>
      </c>
    </row>
    <row r="101">
      <c r="A101" s="3" t="inlineStr">
        <is>
          <t>North America Personal P&amp;C Insurance [Member] | Long Tail [Member]</t>
        </is>
      </c>
    </row>
    <row r="102">
      <c r="A102" s="6" t="inlineStr">
        <is>
          <t>Liability for Claims and Claims Adjustment Expense [Line Items]</t>
        </is>
      </c>
    </row>
    <row r="103">
      <c r="A103" s="3" t="inlineStr">
        <is>
          <t>Net Prior Period Development</t>
        </is>
      </c>
      <c r="B103" s="5" t="n">
        <v>0</v>
      </c>
      <c r="C103" s="5" t="n">
        <v>0</v>
      </c>
    </row>
    <row r="104">
      <c r="A104" s="3" t="inlineStr">
        <is>
          <t>North America Personal P&amp;C Insurance [Member] | Short Tail [Member]</t>
        </is>
      </c>
    </row>
    <row r="105">
      <c r="A105" s="6" t="inlineStr">
        <is>
          <t>Liability for Claims and Claims Adjustment Expense [Line Items]</t>
        </is>
      </c>
    </row>
    <row r="106">
      <c r="A106" s="3" t="inlineStr">
        <is>
          <t>Net Prior Period Development</t>
        </is>
      </c>
      <c r="B106" s="5" t="n">
        <v>-51</v>
      </c>
      <c r="C106" s="5" t="n">
        <v>-40</v>
      </c>
    </row>
    <row r="107">
      <c r="A107" s="3" t="inlineStr">
        <is>
          <t>North America Personal P&amp;C Insurance [Member] | Short-Duration Insurance Contract, Accident Year 2020</t>
        </is>
      </c>
    </row>
    <row r="108">
      <c r="A108" s="6" t="inlineStr">
        <is>
          <t>Liability for Claims and Claims Adjustment Expense [Line Items]</t>
        </is>
      </c>
    </row>
    <row r="109">
      <c r="A109" s="3" t="inlineStr">
        <is>
          <t>Net Prior Period Development</t>
        </is>
      </c>
      <c r="C109" s="5" t="n">
        <v>-40</v>
      </c>
    </row>
    <row r="110">
      <c r="A110" s="3" t="inlineStr">
        <is>
          <t>North America Personal P&amp;C Insurance [Member] | Short-Duration Insurance Contract, Accident Year 2021 [Member]</t>
        </is>
      </c>
    </row>
    <row r="111">
      <c r="A111" s="6" t="inlineStr">
        <is>
          <t>Liability for Claims and Claims Adjustment Expense [Line Items]</t>
        </is>
      </c>
    </row>
    <row r="112">
      <c r="A112" s="3" t="inlineStr">
        <is>
          <t>Net Prior Period Development</t>
        </is>
      </c>
      <c r="B112" s="5" t="n">
        <v>-51</v>
      </c>
    </row>
    <row r="113">
      <c r="A113" s="3" t="inlineStr">
        <is>
          <t>Global Reinsurance [Member]</t>
        </is>
      </c>
    </row>
    <row r="114">
      <c r="A114" s="6" t="inlineStr">
        <is>
          <t>Liability for Claims and Claims Adjustment Expense [Line Items]</t>
        </is>
      </c>
    </row>
    <row r="115">
      <c r="A115" s="3" t="inlineStr">
        <is>
          <t>Net Prior Period Development</t>
        </is>
      </c>
      <c r="B115" s="5" t="n">
        <v>-3</v>
      </c>
      <c r="C115" s="5" t="n">
        <v>-7</v>
      </c>
    </row>
    <row r="116">
      <c r="A116" s="3" t="inlineStr">
        <is>
          <t>Global Reinsurance [Member] | Long Tail [Member]</t>
        </is>
      </c>
    </row>
    <row r="117">
      <c r="A117" s="6" t="inlineStr">
        <is>
          <t>Liability for Claims and Claims Adjustment Expense [Line Items]</t>
        </is>
      </c>
    </row>
    <row r="118">
      <c r="A118" s="3" t="inlineStr">
        <is>
          <t>Net Prior Period Development</t>
        </is>
      </c>
      <c r="B118" s="5" t="n">
        <v>0</v>
      </c>
      <c r="C118" s="5" t="n">
        <v>0</v>
      </c>
    </row>
    <row r="119">
      <c r="A119" s="3" t="inlineStr">
        <is>
          <t>Global Reinsurance [Member] | Short Tail [Member]</t>
        </is>
      </c>
    </row>
    <row r="120">
      <c r="A120" s="6" t="inlineStr">
        <is>
          <t>Liability for Claims and Claims Adjustment Expense [Line Items]</t>
        </is>
      </c>
    </row>
    <row r="121">
      <c r="A121" s="3" t="inlineStr">
        <is>
          <t>Net Prior Period Development</t>
        </is>
      </c>
      <c r="B121" s="7" t="n">
        <v>-3</v>
      </c>
      <c r="C121" s="7"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22" customWidth="1" min="3" max="3"/>
    <col width="35" customWidth="1" min="4" max="4"/>
    <col width="36" customWidth="1" min="5" max="5"/>
    <col width="27" customWidth="1" min="6" max="6"/>
    <col width="80" customWidth="1" min="7" max="7"/>
    <col width="60" customWidth="1" min="8" max="8"/>
    <col width="53" customWidth="1" min="9" max="9"/>
    <col width="55" customWidth="1" min="10" max="10"/>
  </cols>
  <sheetData>
    <row r="1">
      <c r="A1" s="1" t="inlineStr">
        <is>
          <t>Consolidated Statements Of Shareholders' Equity - USD ($) $ in Millions</t>
        </is>
      </c>
      <c r="B1" s="2" t="inlineStr">
        <is>
          <t>Total</t>
        </is>
      </c>
      <c r="C1" s="2" t="inlineStr">
        <is>
          <t>Common Stock [Member]</t>
        </is>
      </c>
      <c r="D1" s="2" t="inlineStr">
        <is>
          <t>Common shares in treasury [Member]</t>
        </is>
      </c>
      <c r="E1" s="2" t="inlineStr">
        <is>
          <t>Additional Paid-in Capital [Member]</t>
        </is>
      </c>
      <c r="F1" s="2" t="inlineStr">
        <is>
          <t>Retained Earnings [Member]</t>
        </is>
      </c>
      <c r="G1" s="2" t="inlineStr">
        <is>
          <t>AOCI, Accumulated Gain (Loss), Debt Securities, Available-for-sale, Parent [Member]</t>
        </is>
      </c>
      <c r="H1" s="2" t="inlineStr">
        <is>
          <t>Cumulative Foreign Currency Translation Adjustment [Member]</t>
        </is>
      </c>
      <c r="I1" s="2" t="inlineStr">
        <is>
          <t>Postretirement Benefit Liability Adjustment [Member]</t>
        </is>
      </c>
      <c r="J1" s="2" t="inlineStr">
        <is>
          <t>Accumulated Other Comprehensive Income (Loss) [Member]</t>
        </is>
      </c>
    </row>
    <row r="2">
      <c r="A2" s="3" t="inlineStr">
        <is>
          <t>Balance - beginning of period at Dec. 31, 2020</t>
        </is>
      </c>
      <c r="C2" s="7" t="n">
        <v>11064</v>
      </c>
      <c r="D2" s="7" t="n">
        <v>-3644</v>
      </c>
      <c r="E2" s="7" t="n">
        <v>9815</v>
      </c>
      <c r="F2" s="7" t="n">
        <v>39337</v>
      </c>
      <c r="G2" s="7" t="n">
        <v>4673</v>
      </c>
      <c r="H2" s="7" t="n">
        <v>-1637</v>
      </c>
      <c r="I2" s="7" t="n">
        <v>-167</v>
      </c>
    </row>
    <row r="3">
      <c r="A3" s="3" t="inlineStr">
        <is>
          <t>Common Shares repurchased</t>
        </is>
      </c>
      <c r="D3" s="5" t="n">
        <v>-519</v>
      </c>
    </row>
    <row r="4">
      <c r="A4" s="3" t="inlineStr">
        <is>
          <t>Treasury Stock, Retired, Cost Method, Amount</t>
        </is>
      </c>
      <c r="C4" s="5" t="n">
        <v>0</v>
      </c>
      <c r="D4" s="5" t="n">
        <v>0</v>
      </c>
      <c r="F4" s="5" t="n">
        <v>0</v>
      </c>
    </row>
    <row r="5">
      <c r="A5" s="3" t="inlineStr">
        <is>
          <t>Net shares redeemed under employee share-based compensation plans</t>
        </is>
      </c>
      <c r="D5" s="5" t="n">
        <v>262</v>
      </c>
      <c r="E5" s="5" t="n">
        <v>-187</v>
      </c>
    </row>
    <row r="6">
      <c r="A6" s="3" t="inlineStr">
        <is>
          <t>Exercise of stock options</t>
        </is>
      </c>
      <c r="E6" s="5" t="n">
        <v>-24</v>
      </c>
    </row>
    <row r="7">
      <c r="A7" s="3" t="inlineStr">
        <is>
          <t>Share-based compensation expense</t>
        </is>
      </c>
      <c r="E7" s="5" t="n">
        <v>66</v>
      </c>
    </row>
    <row r="8">
      <c r="A8" s="3" t="inlineStr">
        <is>
          <t>Adjustments to Additional Paid in Capital, Dividends in Excess of Retained Earnings</t>
        </is>
      </c>
      <c r="E8" s="5" t="n">
        <v>-352</v>
      </c>
    </row>
    <row r="9">
      <c r="A9" s="3" t="inlineStr">
        <is>
          <t>Net income (loss)</t>
        </is>
      </c>
      <c r="B9" s="7" t="n">
        <v>2300</v>
      </c>
      <c r="F9" s="5" t="n">
        <v>2300</v>
      </c>
    </row>
    <row r="10">
      <c r="A10" s="3" t="inlineStr">
        <is>
          <t>Funding of dividends declared from Additional paid-in capital</t>
        </is>
      </c>
      <c r="F10" s="5" t="n">
        <v>352</v>
      </c>
    </row>
    <row r="11">
      <c r="A11" s="3" t="inlineStr">
        <is>
          <t>Dividends declared on Common Shares</t>
        </is>
      </c>
      <c r="F11" s="5" t="n">
        <v>-352</v>
      </c>
    </row>
    <row r="12">
      <c r="A12" s="3" t="inlineStr">
        <is>
          <t>Change in period, before reclassification from AOCI, net of income tax benefit of $834 and $401</t>
        </is>
      </c>
      <c r="G12" s="5" t="n">
        <v>-1892</v>
      </c>
    </row>
    <row r="13">
      <c r="A13" s="3" t="inlineStr">
        <is>
          <t>Amounts reclassified from AOCI, net of income tax (expense) benefit of $(22) and $4</t>
        </is>
      </c>
      <c r="G13" s="5" t="n">
        <v>-20</v>
      </c>
    </row>
    <row r="14">
      <c r="A14" s="3" t="inlineStr">
        <is>
          <t>Change in period, net of income tax benefit of $812 and $405</t>
        </is>
      </c>
      <c r="G14" s="5" t="n">
        <v>-1912</v>
      </c>
    </row>
    <row r="15">
      <c r="A15" s="3" t="inlineStr">
        <is>
          <t>Change in period, net of income tax benefit of $4 and $2</t>
        </is>
      </c>
      <c r="H15" s="5" t="n">
        <v>24</v>
      </c>
    </row>
    <row r="16">
      <c r="A16" s="3" t="inlineStr">
        <is>
          <t>Change in period, net of income tax (expense) benefit of $(4) and $5</t>
        </is>
      </c>
      <c r="I16" s="5" t="n">
        <v>-23</v>
      </c>
    </row>
    <row r="17">
      <c r="A17" s="3" t="inlineStr">
        <is>
          <t>Balance - end of period at Mar. 31, 2021</t>
        </is>
      </c>
      <c r="B17" s="5" t="n">
        <v>59076</v>
      </c>
      <c r="C17" s="5" t="n">
        <v>11064</v>
      </c>
      <c r="D17" s="5" t="n">
        <v>-3901</v>
      </c>
      <c r="E17" s="5" t="n">
        <v>9318</v>
      </c>
      <c r="F17" s="5" t="n">
        <v>41637</v>
      </c>
      <c r="G17" s="5" t="n">
        <v>2761</v>
      </c>
      <c r="H17" s="5" t="n">
        <v>-1613</v>
      </c>
      <c r="I17" s="5" t="n">
        <v>-190</v>
      </c>
      <c r="J17" s="7" t="n">
        <v>958</v>
      </c>
    </row>
    <row r="18">
      <c r="A18" s="3" t="inlineStr">
        <is>
          <t>Balance - beginning of period at Dec. 31, 2021</t>
        </is>
      </c>
      <c r="B18" s="5" t="n">
        <v>59714</v>
      </c>
      <c r="C18" s="5" t="n">
        <v>10985</v>
      </c>
      <c r="D18" s="5" t="n">
        <v>-7464</v>
      </c>
      <c r="E18" s="5" t="n">
        <v>8478</v>
      </c>
      <c r="F18" s="5" t="n">
        <v>47365</v>
      </c>
      <c r="G18" s="5" t="n">
        <v>2256</v>
      </c>
      <c r="H18" s="5" t="n">
        <v>-2146</v>
      </c>
      <c r="I18" s="5" t="n">
        <v>240</v>
      </c>
    </row>
    <row r="19">
      <c r="A19" s="3" t="inlineStr">
        <is>
          <t>Common Shares repurchased</t>
        </is>
      </c>
      <c r="D19" s="5" t="n">
        <v>-1001</v>
      </c>
    </row>
    <row r="20">
      <c r="A20" s="3" t="inlineStr">
        <is>
          <t>Treasury Stock, Retired, Cost Method, Amount</t>
        </is>
      </c>
      <c r="C20" s="5" t="n">
        <v>-319</v>
      </c>
      <c r="D20" s="5" t="n">
        <v>2510</v>
      </c>
      <c r="F20" s="5" t="n">
        <v>-2191</v>
      </c>
    </row>
    <row r="21">
      <c r="A21" s="3" t="inlineStr">
        <is>
          <t>Net shares redeemed under employee share-based compensation plans</t>
        </is>
      </c>
      <c r="D21" s="5" t="n">
        <v>255</v>
      </c>
      <c r="E21" s="5" t="n">
        <v>-199</v>
      </c>
    </row>
    <row r="22">
      <c r="A22" s="3" t="inlineStr">
        <is>
          <t>Exercise of stock options</t>
        </is>
      </c>
      <c r="E22" s="5" t="n">
        <v>-21</v>
      </c>
    </row>
    <row r="23">
      <c r="A23" s="3" t="inlineStr">
        <is>
          <t>Share-based compensation expense</t>
        </is>
      </c>
      <c r="E23" s="5" t="n">
        <v>70</v>
      </c>
    </row>
    <row r="24">
      <c r="A24" s="3" t="inlineStr">
        <is>
          <t>Adjustments to Additional Paid in Capital, Dividends in Excess of Retained Earnings</t>
        </is>
      </c>
      <c r="E24" s="5" t="n">
        <v>-340</v>
      </c>
    </row>
    <row r="25">
      <c r="A25" s="3" t="inlineStr">
        <is>
          <t>Net income (loss)</t>
        </is>
      </c>
      <c r="B25" s="5" t="n">
        <v>1974</v>
      </c>
      <c r="F25" s="5" t="n">
        <v>1974</v>
      </c>
    </row>
    <row r="26">
      <c r="A26" s="3" t="inlineStr">
        <is>
          <t>Funding of dividends declared from Additional paid-in capital</t>
        </is>
      </c>
      <c r="F26" s="5" t="n">
        <v>340</v>
      </c>
    </row>
    <row r="27">
      <c r="A27" s="3" t="inlineStr">
        <is>
          <t>Dividends declared on Common Shares</t>
        </is>
      </c>
      <c r="F27" s="5" t="n">
        <v>-340</v>
      </c>
    </row>
    <row r="28">
      <c r="A28" s="3" t="inlineStr">
        <is>
          <t>Change in period, before reclassification from AOCI, net of income tax benefit of $834 and $401</t>
        </is>
      </c>
      <c r="G28" s="5" t="n">
        <v>-3954</v>
      </c>
    </row>
    <row r="29">
      <c r="A29" s="3" t="inlineStr">
        <is>
          <t>Amounts reclassified from AOCI, net of income tax (expense) benefit of $(22) and $4</t>
        </is>
      </c>
      <c r="G29" s="5" t="n">
        <v>114</v>
      </c>
    </row>
    <row r="30">
      <c r="A30" s="3" t="inlineStr">
        <is>
          <t>Change in period, net of income tax benefit of $812 and $405</t>
        </is>
      </c>
      <c r="G30" s="5" t="n">
        <v>-3840</v>
      </c>
    </row>
    <row r="31">
      <c r="A31" s="3" t="inlineStr">
        <is>
          <t>Change in period, net of income tax benefit of $4 and $2</t>
        </is>
      </c>
      <c r="H31" s="5" t="n">
        <v>71</v>
      </c>
    </row>
    <row r="32">
      <c r="A32" s="3" t="inlineStr">
        <is>
          <t>Change in period, net of income tax (expense) benefit of $(4) and $5</t>
        </is>
      </c>
      <c r="I32" s="5" t="n">
        <v>15</v>
      </c>
    </row>
    <row r="33">
      <c r="A33" s="3" t="inlineStr">
        <is>
          <t>Balance - end of period at Mar. 31, 2022</t>
        </is>
      </c>
      <c r="B33" s="7" t="n">
        <v>56698</v>
      </c>
      <c r="C33" s="7" t="n">
        <v>10666</v>
      </c>
      <c r="D33" s="7" t="n">
        <v>-5700</v>
      </c>
      <c r="E33" s="7" t="n">
        <v>7988</v>
      </c>
      <c r="F33" s="7" t="n">
        <v>47148</v>
      </c>
      <c r="G33" s="7" t="n">
        <v>-1584</v>
      </c>
      <c r="H33" s="7" t="n">
        <v>-2075</v>
      </c>
      <c r="I33" s="7" t="n">
        <v>255</v>
      </c>
      <c r="J33" s="7" t="n">
        <v>-34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mmitments, Contingencies, And Guarantees (Narrative) (Detail) - USD ($) $ in Millions</t>
        </is>
      </c>
      <c r="B1" s="2" t="inlineStr">
        <is>
          <t>Mar. 31, 2022</t>
        </is>
      </c>
      <c r="C1" s="2" t="inlineStr">
        <is>
          <t>Dec. 31, 2021</t>
        </is>
      </c>
    </row>
    <row r="2">
      <c r="A2" s="6" t="inlineStr">
        <is>
          <t>Financial Instruments Owned and Pledged as Collateral [Line Items]</t>
        </is>
      </c>
    </row>
    <row r="3">
      <c r="A3" s="3" t="inlineStr">
        <is>
          <t>Derivative liability subject to a master netting agreement</t>
        </is>
      </c>
      <c r="B3" s="7" t="n">
        <v>107</v>
      </c>
      <c r="C3" s="7" t="n">
        <v>123</v>
      </c>
    </row>
    <row r="4">
      <c r="A4" s="3" t="inlineStr">
        <is>
          <t>Repurchase agreements</t>
        </is>
      </c>
      <c r="B4" s="5" t="n">
        <v>1406</v>
      </c>
      <c r="C4" s="5" t="n">
        <v>1406</v>
      </c>
    </row>
    <row r="5">
      <c r="A5" s="3" t="inlineStr">
        <is>
          <t>Purchase Commitment, Remaining Minimum Amount Committed</t>
        </is>
      </c>
      <c r="B5" s="5" t="n">
        <v>622</v>
      </c>
    </row>
    <row r="6">
      <c r="A6" s="3" t="inlineStr">
        <is>
          <t>Carrying value of limited partnerships and partially-owned investment companies included in other investments</t>
        </is>
      </c>
      <c r="B6" s="5" t="n">
        <v>10700</v>
      </c>
      <c r="C6" s="5" t="n">
        <v>9800</v>
      </c>
    </row>
    <row r="7">
      <c r="A7" s="3" t="inlineStr">
        <is>
          <t>Funding commitments relating to limited partnerships and partially-owned investment companies</t>
        </is>
      </c>
      <c r="B7" s="5" t="n">
        <v>7200</v>
      </c>
      <c r="C7" s="5" t="n">
        <v>7200</v>
      </c>
    </row>
    <row r="8">
      <c r="A8" s="3" t="inlineStr">
        <is>
          <t>Unrecognized tax benefits</t>
        </is>
      </c>
      <c r="B8" s="5" t="n">
        <v>64</v>
      </c>
    </row>
    <row r="9">
      <c r="A9" s="3" t="inlineStr">
        <is>
          <t>Operating Lease, Right-of-Use Asset</t>
        </is>
      </c>
      <c r="B9" s="5" t="n">
        <v>437</v>
      </c>
      <c r="C9" s="5" t="n">
        <v>445</v>
      </c>
    </row>
    <row r="10">
      <c r="A10" s="3" t="inlineStr">
        <is>
          <t>Operating Lease, Liability</t>
        </is>
      </c>
      <c r="B10" s="7" t="n">
        <v>470</v>
      </c>
      <c r="C10" s="7" t="n">
        <v>484</v>
      </c>
    </row>
    <row r="11">
      <c r="A11" s="3" t="inlineStr">
        <is>
          <t>Operating Lease, Liability, Statement of Financial Position [Extensible Enumeration]</t>
        </is>
      </c>
      <c r="B11" s="3" t="inlineStr">
        <is>
          <t>Other Liabilities</t>
        </is>
      </c>
      <c r="C11" s="3" t="inlineStr">
        <is>
          <t>Other Liabilities</t>
        </is>
      </c>
    </row>
    <row r="12">
      <c r="A12" s="3" t="inlineStr">
        <is>
          <t>Operating Lease, Right-of-Use Asset, Statement of Financial Position [Extensible Enumeration]</t>
        </is>
      </c>
      <c r="B12" s="3" t="inlineStr">
        <is>
          <t>Other assets</t>
        </is>
      </c>
      <c r="C12" s="3" t="inlineStr">
        <is>
          <t>Other asset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Contingencies, And Guarantees (Balance Sheet Locations, Fair Values In Asset Or (Liability) Position, And Notional Values/Payment Provisions Of Derivative Instruments) (Detail) - USD ($) $ in Millions</t>
        </is>
      </c>
      <c r="C1" s="2" t="inlineStr">
        <is>
          <t>Mar. 31, 2022</t>
        </is>
      </c>
      <c r="D1" s="2" t="inlineStr">
        <is>
          <t>Dec. 31, 2021</t>
        </is>
      </c>
    </row>
    <row r="2">
      <c r="A2" s="3" t="inlineStr">
        <is>
          <t>Foreign currency forward contracts</t>
        </is>
      </c>
    </row>
    <row r="3">
      <c r="A3" s="6" t="inlineStr">
        <is>
          <t>Derivatives, Fair Value [Line Items]</t>
        </is>
      </c>
    </row>
    <row r="4">
      <c r="A4" s="3" t="inlineStr">
        <is>
          <t>Derivative, Notional Amount</t>
        </is>
      </c>
      <c r="C4" s="7" t="n">
        <v>7478</v>
      </c>
      <c r="D4" s="7" t="n">
        <v>6182</v>
      </c>
    </row>
    <row r="5">
      <c r="A5" s="3" t="inlineStr">
        <is>
          <t>Options/Futures contracts on notes, bonds, and equities</t>
        </is>
      </c>
    </row>
    <row r="6">
      <c r="A6" s="6" t="inlineStr">
        <is>
          <t>Derivatives, Fair Value [Line Items]</t>
        </is>
      </c>
    </row>
    <row r="7">
      <c r="A7" s="3" t="inlineStr">
        <is>
          <t>Derivative, Notional Amount</t>
        </is>
      </c>
      <c r="C7" s="5" t="n">
        <v>9282</v>
      </c>
      <c r="D7" s="5" t="n">
        <v>12944</v>
      </c>
    </row>
    <row r="8">
      <c r="A8" s="3" t="inlineStr">
        <is>
          <t>Convertible securities</t>
        </is>
      </c>
    </row>
    <row r="9">
      <c r="A9" s="6" t="inlineStr">
        <is>
          <t>Derivatives, Fair Value [Line Items]</t>
        </is>
      </c>
    </row>
    <row r="10">
      <c r="A10" s="3" t="inlineStr">
        <is>
          <t>Derivative, Notional Amount</t>
        </is>
      </c>
      <c r="B10" s="3" t="inlineStr">
        <is>
          <t>[1]</t>
        </is>
      </c>
      <c r="C10" s="5" t="n">
        <v>19</v>
      </c>
      <c r="D10" s="5" t="n">
        <v>12</v>
      </c>
    </row>
    <row r="11">
      <c r="A11" s="3" t="inlineStr">
        <is>
          <t>Total investment and embedded derivative instruments</t>
        </is>
      </c>
    </row>
    <row r="12">
      <c r="A12" s="6" t="inlineStr">
        <is>
          <t>Derivatives, Fair Value [Line Items]</t>
        </is>
      </c>
    </row>
    <row r="13">
      <c r="A13" s="3" t="inlineStr">
        <is>
          <t>Derivative Asset, Fair Value, Gross Asset</t>
        </is>
      </c>
      <c r="C13" s="5" t="n">
        <v>179</v>
      </c>
      <c r="D13" s="5" t="n">
        <v>69</v>
      </c>
    </row>
    <row r="14">
      <c r="A14" s="3" t="inlineStr">
        <is>
          <t>Fair Value, Liability</t>
        </is>
      </c>
      <c r="C14" s="5" t="n">
        <v>-212</v>
      </c>
      <c r="D14" s="5" t="n">
        <v>-166</v>
      </c>
    </row>
    <row r="15">
      <c r="A15" s="3" t="inlineStr">
        <is>
          <t>Derivative, Notional Amount</t>
        </is>
      </c>
      <c r="C15" s="5" t="n">
        <v>16779</v>
      </c>
      <c r="D15" s="5" t="n">
        <v>19138</v>
      </c>
    </row>
    <row r="16">
      <c r="A16" s="3" t="inlineStr">
        <is>
          <t>Futures contracts on equities</t>
        </is>
      </c>
    </row>
    <row r="17">
      <c r="A17" s="6" t="inlineStr">
        <is>
          <t>Derivatives, Fair Value [Line Items]</t>
        </is>
      </c>
    </row>
    <row r="18">
      <c r="A18" s="3" t="inlineStr">
        <is>
          <t>Derivative, Notional Amount</t>
        </is>
      </c>
      <c r="B18" s="3" t="inlineStr">
        <is>
          <t>[2]</t>
        </is>
      </c>
      <c r="C18" s="5" t="n">
        <v>814</v>
      </c>
      <c r="D18" s="5" t="n">
        <v>905</v>
      </c>
    </row>
    <row r="19">
      <c r="A19" s="3" t="inlineStr">
        <is>
          <t>Other</t>
        </is>
      </c>
    </row>
    <row r="20">
      <c r="A20" s="6" t="inlineStr">
        <is>
          <t>Derivatives, Fair Value [Line Items]</t>
        </is>
      </c>
    </row>
    <row r="21">
      <c r="A21" s="3" t="inlineStr">
        <is>
          <t>Derivative, Notional Amount</t>
        </is>
      </c>
      <c r="C21" s="5" t="n">
        <v>79</v>
      </c>
      <c r="D21" s="5" t="n">
        <v>3</v>
      </c>
    </row>
    <row r="22">
      <c r="A22" s="3" t="inlineStr">
        <is>
          <t>Other Derivative Instruments [Member]</t>
        </is>
      </c>
    </row>
    <row r="23">
      <c r="A23" s="6" t="inlineStr">
        <is>
          <t>Derivatives, Fair Value [Line Items]</t>
        </is>
      </c>
    </row>
    <row r="24">
      <c r="A24" s="3" t="inlineStr">
        <is>
          <t>Derivative, Notional Amount</t>
        </is>
      </c>
      <c r="C24" s="5" t="n">
        <v>893</v>
      </c>
      <c r="D24" s="5" t="n">
        <v>908</v>
      </c>
    </row>
    <row r="25">
      <c r="A25" s="3" t="inlineStr">
        <is>
          <t>Guaranteed Minimum Income Benefit [Member]</t>
        </is>
      </c>
    </row>
    <row r="26">
      <c r="A26" s="6" t="inlineStr">
        <is>
          <t>Derivatives, Fair Value [Line Items]</t>
        </is>
      </c>
    </row>
    <row r="27">
      <c r="A27" s="3" t="inlineStr">
        <is>
          <t>Derivative Asset, Fair Value, Gross Asset</t>
        </is>
      </c>
      <c r="B27" s="3" t="inlineStr">
        <is>
          <t>[3]</t>
        </is>
      </c>
      <c r="C27" s="5" t="n">
        <v>0</v>
      </c>
      <c r="D27" s="5" t="n">
        <v>0</v>
      </c>
    </row>
    <row r="28">
      <c r="A28" s="3" t="inlineStr">
        <is>
          <t>Derivative, Notional Amount</t>
        </is>
      </c>
      <c r="B28" s="3" t="inlineStr">
        <is>
          <t>[3]</t>
        </is>
      </c>
      <c r="C28" s="5" t="n">
        <v>1558</v>
      </c>
      <c r="D28" s="5" t="n">
        <v>1432</v>
      </c>
    </row>
    <row r="29">
      <c r="A29" s="3" t="inlineStr">
        <is>
          <t>Other Assets [Member] | Foreign currency forward contracts</t>
        </is>
      </c>
    </row>
    <row r="30">
      <c r="A30" s="6" t="inlineStr">
        <is>
          <t>Derivatives, Fair Value [Line Items]</t>
        </is>
      </c>
    </row>
    <row r="31">
      <c r="A31" s="3" t="inlineStr">
        <is>
          <t>Derivative Asset, Fair Value, Gross Asset</t>
        </is>
      </c>
      <c r="C31" s="5" t="n">
        <v>58</v>
      </c>
      <c r="D31" s="5" t="n">
        <v>25</v>
      </c>
    </row>
    <row r="32">
      <c r="A32" s="3" t="inlineStr">
        <is>
          <t>Other Assets [Member] | Options/Futures contracts on notes, bonds, and equities</t>
        </is>
      </c>
    </row>
    <row r="33">
      <c r="A33" s="6" t="inlineStr">
        <is>
          <t>Derivatives, Fair Value [Line Items]</t>
        </is>
      </c>
    </row>
    <row r="34">
      <c r="A34" s="3" t="inlineStr">
        <is>
          <t>Derivative Asset, Fair Value, Gross Asset</t>
        </is>
      </c>
      <c r="C34" s="5" t="n">
        <v>105</v>
      </c>
      <c r="D34" s="5" t="n">
        <v>33</v>
      </c>
    </row>
    <row r="35">
      <c r="A35" s="3" t="inlineStr">
        <is>
          <t>Other Assets [Member] | Futures contracts on equities</t>
        </is>
      </c>
    </row>
    <row r="36">
      <c r="A36" s="6" t="inlineStr">
        <is>
          <t>Derivatives, Fair Value [Line Items]</t>
        </is>
      </c>
    </row>
    <row r="37">
      <c r="A37" s="3" t="inlineStr">
        <is>
          <t>Derivative Asset, Fair Value, Gross Asset</t>
        </is>
      </c>
      <c r="B37" s="3" t="inlineStr">
        <is>
          <t>[2]</t>
        </is>
      </c>
      <c r="C37" s="5" t="n">
        <v>0</v>
      </c>
      <c r="D37" s="5" t="n">
        <v>0</v>
      </c>
    </row>
    <row r="38">
      <c r="A38" s="3" t="inlineStr">
        <is>
          <t>Other Assets [Member] | Other</t>
        </is>
      </c>
    </row>
    <row r="39">
      <c r="A39" s="6" t="inlineStr">
        <is>
          <t>Derivatives, Fair Value [Line Items]</t>
        </is>
      </c>
    </row>
    <row r="40">
      <c r="A40" s="3" t="inlineStr">
        <is>
          <t>Derivative Asset, Fair Value, Gross Asset</t>
        </is>
      </c>
      <c r="C40" s="5" t="n">
        <v>3</v>
      </c>
      <c r="D40" s="5" t="n">
        <v>0</v>
      </c>
    </row>
    <row r="41">
      <c r="A41" s="3" t="inlineStr">
        <is>
          <t>Other Assets [Member] | Other Derivative Instruments [Member]</t>
        </is>
      </c>
    </row>
    <row r="42">
      <c r="A42" s="6" t="inlineStr">
        <is>
          <t>Derivatives, Fair Value [Line Items]</t>
        </is>
      </c>
    </row>
    <row r="43">
      <c r="A43" s="3" t="inlineStr">
        <is>
          <t>Derivative Asset, Fair Value, Gross Asset</t>
        </is>
      </c>
      <c r="C43" s="5" t="n">
        <v>3</v>
      </c>
      <c r="D43" s="5" t="n">
        <v>0</v>
      </c>
    </row>
    <row r="44">
      <c r="A44" s="3" t="inlineStr">
        <is>
          <t>Fixed Maturities [Member] | Convertible securities</t>
        </is>
      </c>
    </row>
    <row r="45">
      <c r="A45" s="6" t="inlineStr">
        <is>
          <t>Derivatives, Fair Value [Line Items]</t>
        </is>
      </c>
    </row>
    <row r="46">
      <c r="A46" s="3" t="inlineStr">
        <is>
          <t>Derivative Asset, Fair Value, Gross Asset</t>
        </is>
      </c>
      <c r="B46" s="3" t="inlineStr">
        <is>
          <t>[1]</t>
        </is>
      </c>
      <c r="C46" s="5" t="n">
        <v>16</v>
      </c>
      <c r="D46" s="5" t="n">
        <v>11</v>
      </c>
    </row>
    <row r="47">
      <c r="A47" s="3" t="inlineStr">
        <is>
          <t>Equity Securities [Member] | Convertible securities</t>
        </is>
      </c>
    </row>
    <row r="48">
      <c r="A48" s="6" t="inlineStr">
        <is>
          <t>Derivatives, Fair Value [Line Items]</t>
        </is>
      </c>
    </row>
    <row r="49">
      <c r="A49" s="3" t="inlineStr">
        <is>
          <t>Fair Value, Liability</t>
        </is>
      </c>
      <c r="B49" s="3" t="inlineStr">
        <is>
          <t>[1]</t>
        </is>
      </c>
      <c r="C49" s="5" t="n">
        <v>0</v>
      </c>
      <c r="D49" s="5" t="n">
        <v>0</v>
      </c>
    </row>
    <row r="50">
      <c r="A50" s="3" t="inlineStr">
        <is>
          <t>Accounts Payable, Accrued Expenses, And Other Liabilities [Member] | Foreign currency forward contracts</t>
        </is>
      </c>
    </row>
    <row r="51">
      <c r="A51" s="6" t="inlineStr">
        <is>
          <t>Derivatives, Fair Value [Line Items]</t>
        </is>
      </c>
    </row>
    <row r="52">
      <c r="A52" s="3" t="inlineStr">
        <is>
          <t>Fair Value, Liability</t>
        </is>
      </c>
      <c r="C52" s="5" t="n">
        <v>-154</v>
      </c>
      <c r="D52" s="5" t="n">
        <v>-139</v>
      </c>
    </row>
    <row r="53">
      <c r="A53" s="3" t="inlineStr">
        <is>
          <t>Accounts Payable, Accrued Expenses, And Other Liabilities [Member] | Options/Futures contracts on notes, bonds, and equities</t>
        </is>
      </c>
    </row>
    <row r="54">
      <c r="A54" s="6" t="inlineStr">
        <is>
          <t>Derivatives, Fair Value [Line Items]</t>
        </is>
      </c>
    </row>
    <row r="55">
      <c r="A55" s="3" t="inlineStr">
        <is>
          <t>Fair Value, Liability</t>
        </is>
      </c>
      <c r="C55" s="5" t="n">
        <v>-58</v>
      </c>
      <c r="D55" s="5" t="n">
        <v>-27</v>
      </c>
    </row>
    <row r="56">
      <c r="A56" s="3" t="inlineStr">
        <is>
          <t>Accounts Payable, Accrued Expenses, And Other Liabilities [Member] | Futures contracts on equities</t>
        </is>
      </c>
    </row>
    <row r="57">
      <c r="A57" s="6" t="inlineStr">
        <is>
          <t>Derivatives, Fair Value [Line Items]</t>
        </is>
      </c>
    </row>
    <row r="58">
      <c r="A58" s="3" t="inlineStr">
        <is>
          <t>Fair Value, Liability</t>
        </is>
      </c>
      <c r="B58" s="3" t="inlineStr">
        <is>
          <t>[2]</t>
        </is>
      </c>
      <c r="C58" s="5" t="n">
        <v>-63</v>
      </c>
      <c r="D58" s="5" t="n">
        <v>-16</v>
      </c>
    </row>
    <row r="59">
      <c r="A59" s="3" t="inlineStr">
        <is>
          <t>Accounts Payable, Accrued Expenses, And Other Liabilities [Member] | Other</t>
        </is>
      </c>
    </row>
    <row r="60">
      <c r="A60" s="6" t="inlineStr">
        <is>
          <t>Derivatives, Fair Value [Line Items]</t>
        </is>
      </c>
    </row>
    <row r="61">
      <c r="A61" s="3" t="inlineStr">
        <is>
          <t>Fair Value, Liability</t>
        </is>
      </c>
      <c r="C61" s="5" t="n">
        <v>0</v>
      </c>
      <c r="D61" s="5" t="n">
        <v>0</v>
      </c>
    </row>
    <row r="62">
      <c r="A62" s="3" t="inlineStr">
        <is>
          <t>Accounts Payable, Accrued Expenses, And Other Liabilities [Member] | Other Derivative Instruments [Member]</t>
        </is>
      </c>
    </row>
    <row r="63">
      <c r="A63" s="6" t="inlineStr">
        <is>
          <t>Derivatives, Fair Value [Line Items]</t>
        </is>
      </c>
    </row>
    <row r="64">
      <c r="A64" s="3" t="inlineStr">
        <is>
          <t>Fair Value, Liability</t>
        </is>
      </c>
      <c r="C64" s="5" t="n">
        <v>-63</v>
      </c>
      <c r="D64" s="5" t="n">
        <v>-16</v>
      </c>
    </row>
    <row r="65">
      <c r="A65" s="3" t="inlineStr">
        <is>
          <t>Accounts Payable, Accrued Expenses, And Other Liabilities [Member] | Guaranteed Minimum Income Benefit [Member]</t>
        </is>
      </c>
    </row>
    <row r="66">
      <c r="A66" s="6" t="inlineStr">
        <is>
          <t>Derivatives, Fair Value [Line Items]</t>
        </is>
      </c>
    </row>
    <row r="67">
      <c r="A67" s="3" t="inlineStr">
        <is>
          <t>Fair Value, Liability</t>
        </is>
      </c>
      <c r="B67" s="3" t="inlineStr">
        <is>
          <t>[3]</t>
        </is>
      </c>
      <c r="C67" s="7" t="n">
        <v>-696</v>
      </c>
      <c r="D67" s="7" t="n">
        <v>-745</v>
      </c>
    </row>
    <row r="68"/>
    <row r="69">
      <c r="A69" s="3" t="inlineStr">
        <is>
          <t>[1]</t>
        </is>
      </c>
      <c r="B69" s="3" t="inlineStr">
        <is>
          <t>Includes fair value of embedded derivatives.</t>
        </is>
      </c>
    </row>
    <row r="70">
      <c r="A70" s="3" t="inlineStr">
        <is>
          <t>[2]</t>
        </is>
      </c>
      <c r="B70" s="3" t="inlineStr">
        <is>
          <t>Related to GMDB and GLB book of business.</t>
        </is>
      </c>
    </row>
    <row r="71">
      <c r="A71" s="3" t="inlineStr">
        <is>
          <t>[3]</t>
        </is>
      </c>
      <c r="B71" s="3" t="inlineStr">
        <is>
          <t>Note that the payment provision related to GLB is the net amount at risk. The concept of a notional value does not apply to the GLB reinsurance contracts.</t>
        </is>
      </c>
    </row>
  </sheetData>
  <mergeCells count="5">
    <mergeCell ref="A1:B1"/>
    <mergeCell ref="A68:C68"/>
    <mergeCell ref="B69:C69"/>
    <mergeCell ref="B70:C70"/>
    <mergeCell ref="B71:C7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2" customWidth="1" min="2" max="2"/>
    <col width="15" customWidth="1" min="3" max="3"/>
    <col width="14" customWidth="1" min="4" max="4"/>
  </cols>
  <sheetData>
    <row r="1">
      <c r="A1" s="1" t="inlineStr">
        <is>
          <t>Commitments, Contingencies, And Guarantees (Net Realized Gains (Losses) Of Derivative Instrument Activity In Consolidated Statement Of Operations) (Detail) - USD ($) $ in Millions</t>
        </is>
      </c>
      <c r="C1" s="2" t="inlineStr">
        <is>
          <t>3 Months Ended</t>
        </is>
      </c>
    </row>
    <row r="2">
      <c r="C2" s="2" t="inlineStr">
        <is>
          <t>Mar. 31, 2022</t>
        </is>
      </c>
      <c r="D2" s="2" t="inlineStr">
        <is>
          <t>Mar. 31, 2021</t>
        </is>
      </c>
    </row>
    <row r="3">
      <c r="A3" s="6" t="inlineStr">
        <is>
          <t>Derivative Instruments, Gain (Loss) [Line Items]</t>
        </is>
      </c>
    </row>
    <row r="4">
      <c r="A4" s="3" t="inlineStr">
        <is>
          <t>Gain (Loss) on Derivative</t>
        </is>
      </c>
      <c r="C4" s="7" t="n">
        <v>125</v>
      </c>
      <c r="D4" s="7" t="n">
        <v>383</v>
      </c>
    </row>
    <row r="5">
      <c r="A5" s="3" t="inlineStr">
        <is>
          <t>Foreign currency forward contracts</t>
        </is>
      </c>
    </row>
    <row r="6">
      <c r="A6" s="6" t="inlineStr">
        <is>
          <t>Derivative Instruments, Gain (Loss) [Line Items]</t>
        </is>
      </c>
    </row>
    <row r="7">
      <c r="A7" s="3" t="inlineStr">
        <is>
          <t>Gain (Loss) on Derivative</t>
        </is>
      </c>
      <c r="C7" s="5" t="n">
        <v>-54</v>
      </c>
      <c r="D7" s="5" t="n">
        <v>-16</v>
      </c>
    </row>
    <row r="8">
      <c r="A8" s="3" t="inlineStr">
        <is>
          <t>All Other Futures Contracts, Options and equities [Member]</t>
        </is>
      </c>
    </row>
    <row r="9">
      <c r="A9" s="6" t="inlineStr">
        <is>
          <t>Derivative Instruments, Gain (Loss) [Line Items]</t>
        </is>
      </c>
    </row>
    <row r="10">
      <c r="A10" s="3" t="inlineStr">
        <is>
          <t>Gain (Loss) on Derivative</t>
        </is>
      </c>
      <c r="C10" s="5" t="n">
        <v>102</v>
      </c>
      <c r="D10" s="5" t="n">
        <v>125</v>
      </c>
    </row>
    <row r="11">
      <c r="A11" s="3" t="inlineStr">
        <is>
          <t>Convertible securities</t>
        </is>
      </c>
    </row>
    <row r="12">
      <c r="A12" s="6" t="inlineStr">
        <is>
          <t>Derivative Instruments, Gain (Loss) [Line Items]</t>
        </is>
      </c>
    </row>
    <row r="13">
      <c r="A13" s="3" t="inlineStr">
        <is>
          <t>Gain (Loss) on Derivative</t>
        </is>
      </c>
      <c r="B13" s="3" t="inlineStr">
        <is>
          <t>[1]</t>
        </is>
      </c>
      <c r="C13" s="5" t="n">
        <v>-1</v>
      </c>
      <c r="D13" s="5" t="n">
        <v>0</v>
      </c>
    </row>
    <row r="14">
      <c r="A14" s="3" t="inlineStr">
        <is>
          <t>Total investment and embedded derivative instruments</t>
        </is>
      </c>
    </row>
    <row r="15">
      <c r="A15" s="6" t="inlineStr">
        <is>
          <t>Derivative Instruments, Gain (Loss) [Line Items]</t>
        </is>
      </c>
    </row>
    <row r="16">
      <c r="A16" s="3" t="inlineStr">
        <is>
          <t>Gain (Loss) on Derivative</t>
        </is>
      </c>
      <c r="C16" s="5" t="n">
        <v>47</v>
      </c>
      <c r="D16" s="5" t="n">
        <v>109</v>
      </c>
    </row>
    <row r="17">
      <c r="A17" s="3" t="inlineStr">
        <is>
          <t>GLB</t>
        </is>
      </c>
    </row>
    <row r="18">
      <c r="A18" s="6" t="inlineStr">
        <is>
          <t>Derivative Instruments, Gain (Loss) [Line Items]</t>
        </is>
      </c>
    </row>
    <row r="19">
      <c r="A19" s="3" t="inlineStr">
        <is>
          <t>Gain (Loss) on Derivative</t>
        </is>
      </c>
      <c r="C19" s="5" t="n">
        <v>35</v>
      </c>
      <c r="D19" s="5" t="n">
        <v>319</v>
      </c>
    </row>
    <row r="20">
      <c r="A20" s="3" t="inlineStr">
        <is>
          <t>Futures contracts on equities</t>
        </is>
      </c>
    </row>
    <row r="21">
      <c r="A21" s="6" t="inlineStr">
        <is>
          <t>Derivative Instruments, Gain (Loss) [Line Items]</t>
        </is>
      </c>
    </row>
    <row r="22">
      <c r="A22" s="3" t="inlineStr">
        <is>
          <t>Gain (Loss) on Derivative</t>
        </is>
      </c>
      <c r="B22" s="3" t="inlineStr">
        <is>
          <t>[2]</t>
        </is>
      </c>
      <c r="C22" s="5" t="n">
        <v>42</v>
      </c>
      <c r="D22" s="5" t="n">
        <v>-44</v>
      </c>
    </row>
    <row r="23">
      <c r="A23" s="3" t="inlineStr">
        <is>
          <t>Other</t>
        </is>
      </c>
    </row>
    <row r="24">
      <c r="A24" s="6" t="inlineStr">
        <is>
          <t>Derivative Instruments, Gain (Loss) [Line Items]</t>
        </is>
      </c>
    </row>
    <row r="25">
      <c r="A25" s="3" t="inlineStr">
        <is>
          <t>Gain (Loss) on Derivative</t>
        </is>
      </c>
      <c r="C25" s="5" t="n">
        <v>1</v>
      </c>
      <c r="D25" s="5" t="n">
        <v>-1</v>
      </c>
    </row>
    <row r="26">
      <c r="A26" s="3" t="inlineStr">
        <is>
          <t>Guaranteed Living Benefit And Other Derivative Instruments [Member]</t>
        </is>
      </c>
    </row>
    <row r="27">
      <c r="A27" s="6" t="inlineStr">
        <is>
          <t>Derivative Instruments, Gain (Loss) [Line Items]</t>
        </is>
      </c>
    </row>
    <row r="28">
      <c r="A28" s="3" t="inlineStr">
        <is>
          <t>Gain (Loss) on Derivative</t>
        </is>
      </c>
      <c r="C28" s="7" t="n">
        <v>78</v>
      </c>
      <c r="D28" s="7" t="n">
        <v>274</v>
      </c>
    </row>
    <row r="29"/>
    <row r="30">
      <c r="A30" s="3" t="inlineStr">
        <is>
          <t>[1]</t>
        </is>
      </c>
      <c r="B30" s="3" t="inlineStr">
        <is>
          <t>Includes embedded derivatives.</t>
        </is>
      </c>
    </row>
    <row r="31">
      <c r="A31" s="3" t="inlineStr">
        <is>
          <t>[2]</t>
        </is>
      </c>
      <c r="B31" s="3" t="inlineStr">
        <is>
          <t>Related to GMDB and GLB book of business.</t>
        </is>
      </c>
    </row>
  </sheetData>
  <mergeCells count="5">
    <mergeCell ref="A1:B2"/>
    <mergeCell ref="C1:D1"/>
    <mergeCell ref="A29:C29"/>
    <mergeCell ref="B30:C30"/>
    <mergeCell ref="B31:C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Contingencies, And Guarantees (Transactions accounted for as secured borrowings) (Details) - USD ($) $ in Millions</t>
        </is>
      </c>
      <c r="B1" s="2" t="inlineStr">
        <is>
          <t>Mar. 31, 2022</t>
        </is>
      </c>
      <c r="C1" s="2" t="inlineStr">
        <is>
          <t>Dec. 31, 2021</t>
        </is>
      </c>
    </row>
    <row r="2">
      <c r="A2" s="6" t="inlineStr">
        <is>
          <t>Transfer of Certain Financial Assets Accounted for as Secured Borrowings [Line Items]</t>
        </is>
      </c>
    </row>
    <row r="3">
      <c r="A3" s="3" t="inlineStr">
        <is>
          <t>Securities lending collateral</t>
        </is>
      </c>
      <c r="B3" s="7" t="n">
        <v>1800</v>
      </c>
      <c r="C3" s="7" t="n">
        <v>1831</v>
      </c>
    </row>
    <row r="4">
      <c r="A4" s="3" t="inlineStr">
        <is>
          <t>Securities lending payable</t>
        </is>
      </c>
      <c r="B4" s="5" t="n">
        <v>1800</v>
      </c>
      <c r="C4" s="5" t="n">
        <v>1831</v>
      </c>
    </row>
    <row r="5">
      <c r="A5" s="3" t="inlineStr">
        <is>
          <t>Cash [Member] | Overnight and Continuous [Member]</t>
        </is>
      </c>
    </row>
    <row r="6">
      <c r="A6" s="6" t="inlineStr">
        <is>
          <t>Transfer of Certain Financial Assets Accounted for as Secured Borrowings [Line Items]</t>
        </is>
      </c>
    </row>
    <row r="7">
      <c r="A7" s="3" t="inlineStr">
        <is>
          <t>Securities lending collateral</t>
        </is>
      </c>
      <c r="B7" s="5" t="n">
        <v>1000</v>
      </c>
      <c r="C7" s="5" t="n">
        <v>931</v>
      </c>
    </row>
    <row r="8">
      <c r="A8" s="3" t="inlineStr">
        <is>
          <t>U.S. Treasury / Agency | Overnight and Continuous [Member]</t>
        </is>
      </c>
    </row>
    <row r="9">
      <c r="A9" s="6" t="inlineStr">
        <is>
          <t>Transfer of Certain Financial Assets Accounted for as Secured Borrowings [Line Items]</t>
        </is>
      </c>
    </row>
    <row r="10">
      <c r="A10" s="3" t="inlineStr">
        <is>
          <t>Securities lending collateral</t>
        </is>
      </c>
      <c r="B10" s="5" t="n">
        <v>106</v>
      </c>
      <c r="C10" s="5" t="n">
        <v>128</v>
      </c>
    </row>
    <row r="11">
      <c r="A11" s="3" t="inlineStr">
        <is>
          <t>Foreign [Member] | Overnight and Continuous [Member]</t>
        </is>
      </c>
    </row>
    <row r="12">
      <c r="A12" s="6" t="inlineStr">
        <is>
          <t>Transfer of Certain Financial Assets Accounted for as Secured Borrowings [Line Items]</t>
        </is>
      </c>
    </row>
    <row r="13">
      <c r="A13" s="3" t="inlineStr">
        <is>
          <t>Securities lending collateral</t>
        </is>
      </c>
      <c r="B13" s="5" t="n">
        <v>663</v>
      </c>
      <c r="C13" s="5" t="n">
        <v>752</v>
      </c>
    </row>
    <row r="14">
      <c r="A14" s="3" t="inlineStr">
        <is>
          <t>Corporate and asset-backed securities | Overnight and Continuous [Member]</t>
        </is>
      </c>
    </row>
    <row r="15">
      <c r="A15" s="6" t="inlineStr">
        <is>
          <t>Transfer of Certain Financial Assets Accounted for as Secured Borrowings [Line Items]</t>
        </is>
      </c>
    </row>
    <row r="16">
      <c r="A16" s="3" t="inlineStr">
        <is>
          <t>Securities lending collateral</t>
        </is>
      </c>
      <c r="B16" s="5" t="n">
        <v>23</v>
      </c>
      <c r="C16" s="5" t="n">
        <v>12</v>
      </c>
    </row>
    <row r="17">
      <c r="A17" s="3" t="inlineStr">
        <is>
          <t>Mortgage-backed securities | Overnight and Continuous [Member]</t>
        </is>
      </c>
    </row>
    <row r="18">
      <c r="A18" s="6" t="inlineStr">
        <is>
          <t>Transfer of Certain Financial Assets Accounted for as Secured Borrowings [Line Items]</t>
        </is>
      </c>
    </row>
    <row r="19">
      <c r="A19" s="3" t="inlineStr">
        <is>
          <t>Securities lending collateral</t>
        </is>
      </c>
      <c r="B19" s="5" t="n">
        <v>0</v>
      </c>
      <c r="C19" s="5" t="n">
        <v>1</v>
      </c>
    </row>
    <row r="20">
      <c r="A20" s="3" t="inlineStr">
        <is>
          <t>Equity Securities [Member] | Overnight and Continuous [Member]</t>
        </is>
      </c>
    </row>
    <row r="21">
      <c r="A21" s="6" t="inlineStr">
        <is>
          <t>Transfer of Certain Financial Assets Accounted for as Secured Borrowings [Line Items]</t>
        </is>
      </c>
    </row>
    <row r="22">
      <c r="A22" s="3" t="inlineStr">
        <is>
          <t>Securities lending collateral</t>
        </is>
      </c>
      <c r="B22" s="7" t="n">
        <v>8</v>
      </c>
      <c r="C22" s="7" t="n">
        <v>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contingencies, and guarantees Commitments, Contingencies, And Guarantees (Collateral pledged under repurchase agreements) (Details) - USD ($) $ in Millions</t>
        </is>
      </c>
      <c r="C1" s="2" t="inlineStr">
        <is>
          <t>Mar. 31, 2022</t>
        </is>
      </c>
      <c r="D1" s="2" t="inlineStr">
        <is>
          <t>Dec. 31, 2021</t>
        </is>
      </c>
    </row>
    <row r="2">
      <c r="A2" s="6" t="inlineStr">
        <is>
          <t>Transfer of Certain Financial Assets Accounted for as Secured Borrowings [Line Items]</t>
        </is>
      </c>
    </row>
    <row r="3">
      <c r="A3" s="3" t="inlineStr">
        <is>
          <t>Assets pledged under repurchase agreements</t>
        </is>
      </c>
      <c r="C3" s="7" t="n">
        <v>1443</v>
      </c>
      <c r="D3" s="7" t="n">
        <v>1420</v>
      </c>
    </row>
    <row r="4">
      <c r="A4" s="3" t="inlineStr">
        <is>
          <t>Repurchase agreements</t>
        </is>
      </c>
      <c r="C4" s="5" t="n">
        <v>1406</v>
      </c>
      <c r="D4" s="5" t="n">
        <v>1406</v>
      </c>
    </row>
    <row r="5">
      <c r="A5" s="3" t="inlineStr">
        <is>
          <t>Cash [Member]</t>
        </is>
      </c>
    </row>
    <row r="6">
      <c r="A6" s="6" t="inlineStr">
        <is>
          <t>Transfer of Certain Financial Assets Accounted for as Secured Borrowings [Line Items]</t>
        </is>
      </c>
    </row>
    <row r="7">
      <c r="A7" s="3" t="inlineStr">
        <is>
          <t>Assets pledged under repurchase agreements</t>
        </is>
      </c>
      <c r="C7" s="5" t="n">
        <v>43</v>
      </c>
      <c r="D7" s="5" t="n">
        <v>29</v>
      </c>
    </row>
    <row r="8">
      <c r="A8" s="3" t="inlineStr">
        <is>
          <t>U.S. Treasury / Agency</t>
        </is>
      </c>
    </row>
    <row r="9">
      <c r="A9" s="6" t="inlineStr">
        <is>
          <t>Transfer of Certain Financial Assets Accounted for as Secured Borrowings [Line Items]</t>
        </is>
      </c>
    </row>
    <row r="10">
      <c r="A10" s="3" t="inlineStr">
        <is>
          <t>Assets pledged under repurchase agreements</t>
        </is>
      </c>
      <c r="C10" s="5" t="n">
        <v>102</v>
      </c>
      <c r="D10" s="5" t="n">
        <v>103</v>
      </c>
    </row>
    <row r="11">
      <c r="A11" s="3" t="inlineStr">
        <is>
          <t>Mortgage-backed securities</t>
        </is>
      </c>
    </row>
    <row r="12">
      <c r="A12" s="6" t="inlineStr">
        <is>
          <t>Transfer of Certain Financial Assets Accounted for as Secured Borrowings [Line Items]</t>
        </is>
      </c>
    </row>
    <row r="13">
      <c r="A13" s="3" t="inlineStr">
        <is>
          <t>Assets pledged under repurchase agreements</t>
        </is>
      </c>
      <c r="C13" s="5" t="n">
        <v>1298</v>
      </c>
      <c r="D13" s="5" t="n">
        <v>1288</v>
      </c>
    </row>
    <row r="14">
      <c r="A14" s="3" t="inlineStr">
        <is>
          <t>Repurchase Agreements [Member]</t>
        </is>
      </c>
    </row>
    <row r="15">
      <c r="A15" s="6" t="inlineStr">
        <is>
          <t>Transfer of Certain Financial Assets Accounted for as Secured Borrowings [Line Items]</t>
        </is>
      </c>
    </row>
    <row r="16">
      <c r="A16" s="3" t="inlineStr">
        <is>
          <t>Secured Borrowings, Gross, Difference, Amount</t>
        </is>
      </c>
      <c r="B16" s="3" t="inlineStr">
        <is>
          <t>[1]</t>
        </is>
      </c>
      <c r="C16" s="5" t="n">
        <v>37</v>
      </c>
      <c r="D16" s="5" t="n">
        <v>14</v>
      </c>
    </row>
    <row r="17">
      <c r="A17" s="3" t="inlineStr">
        <is>
          <t>Maturity Less than 30 Days [Member]</t>
        </is>
      </c>
    </row>
    <row r="18">
      <c r="A18" s="6" t="inlineStr">
        <is>
          <t>Transfer of Certain Financial Assets Accounted for as Secured Borrowings [Line Items]</t>
        </is>
      </c>
    </row>
    <row r="19">
      <c r="A19" s="3" t="inlineStr">
        <is>
          <t>Assets pledged under repurchase agreements</t>
        </is>
      </c>
      <c r="C19" s="5" t="n">
        <v>401</v>
      </c>
    </row>
    <row r="20">
      <c r="A20" s="3" t="inlineStr">
        <is>
          <t>Maturity Less than 30 Days [Member] | Cash [Member]</t>
        </is>
      </c>
    </row>
    <row r="21">
      <c r="A21" s="6" t="inlineStr">
        <is>
          <t>Transfer of Certain Financial Assets Accounted for as Secured Borrowings [Line Items]</t>
        </is>
      </c>
    </row>
    <row r="22">
      <c r="A22" s="3" t="inlineStr">
        <is>
          <t>Assets pledged under repurchase agreements</t>
        </is>
      </c>
      <c r="C22" s="5" t="n">
        <v>43</v>
      </c>
    </row>
    <row r="23">
      <c r="A23" s="3" t="inlineStr">
        <is>
          <t>Maturity Less than 30 Days [Member] | U.S. Treasury / Agency</t>
        </is>
      </c>
    </row>
    <row r="24">
      <c r="A24" s="6" t="inlineStr">
        <is>
          <t>Transfer of Certain Financial Assets Accounted for as Secured Borrowings [Line Items]</t>
        </is>
      </c>
    </row>
    <row r="25">
      <c r="A25" s="3" t="inlineStr">
        <is>
          <t>Assets pledged under repurchase agreements</t>
        </is>
      </c>
      <c r="C25" s="5" t="n">
        <v>0</v>
      </c>
    </row>
    <row r="26">
      <c r="A26" s="3" t="inlineStr">
        <is>
          <t>Maturity Less than 30 Days [Member] | Mortgage-backed securities</t>
        </is>
      </c>
    </row>
    <row r="27">
      <c r="A27" s="6" t="inlineStr">
        <is>
          <t>Transfer of Certain Financial Assets Accounted for as Secured Borrowings [Line Items]</t>
        </is>
      </c>
    </row>
    <row r="28">
      <c r="A28" s="3" t="inlineStr">
        <is>
          <t>Assets pledged under repurchase agreements</t>
        </is>
      </c>
      <c r="C28" s="5" t="n">
        <v>358</v>
      </c>
    </row>
    <row r="29">
      <c r="A29" s="3" t="inlineStr">
        <is>
          <t>Maturity 30 to 90 Days [Member]</t>
        </is>
      </c>
    </row>
    <row r="30">
      <c r="A30" s="6" t="inlineStr">
        <is>
          <t>Transfer of Certain Financial Assets Accounted for as Secured Borrowings [Line Items]</t>
        </is>
      </c>
    </row>
    <row r="31">
      <c r="A31" s="3" t="inlineStr">
        <is>
          <t>Assets pledged under repurchase agreements</t>
        </is>
      </c>
      <c r="C31" s="5" t="n">
        <v>466</v>
      </c>
      <c r="D31" s="5" t="n">
        <v>103</v>
      </c>
    </row>
    <row r="32">
      <c r="A32" s="3" t="inlineStr">
        <is>
          <t>Maturity 30 to 90 Days [Member] | Cash [Member]</t>
        </is>
      </c>
    </row>
    <row r="33">
      <c r="A33" s="6" t="inlineStr">
        <is>
          <t>Transfer of Certain Financial Assets Accounted for as Secured Borrowings [Line Items]</t>
        </is>
      </c>
    </row>
    <row r="34">
      <c r="A34" s="3" t="inlineStr">
        <is>
          <t>Assets pledged under repurchase agreements</t>
        </is>
      </c>
      <c r="C34" s="5" t="n">
        <v>0</v>
      </c>
      <c r="D34" s="5" t="n">
        <v>0</v>
      </c>
    </row>
    <row r="35">
      <c r="A35" s="3" t="inlineStr">
        <is>
          <t>Maturity 30 to 90 Days [Member] | U.S. Treasury / Agency</t>
        </is>
      </c>
    </row>
    <row r="36">
      <c r="A36" s="6" t="inlineStr">
        <is>
          <t>Transfer of Certain Financial Assets Accounted for as Secured Borrowings [Line Items]</t>
        </is>
      </c>
    </row>
    <row r="37">
      <c r="A37" s="3" t="inlineStr">
        <is>
          <t>Assets pledged under repurchase agreements</t>
        </is>
      </c>
      <c r="C37" s="5" t="n">
        <v>0</v>
      </c>
      <c r="D37" s="5" t="n">
        <v>103</v>
      </c>
    </row>
    <row r="38">
      <c r="A38" s="3" t="inlineStr">
        <is>
          <t>Maturity 30 to 90 Days [Member] | Mortgage-backed securities</t>
        </is>
      </c>
    </row>
    <row r="39">
      <c r="A39" s="6" t="inlineStr">
        <is>
          <t>Transfer of Certain Financial Assets Accounted for as Secured Borrowings [Line Items]</t>
        </is>
      </c>
    </row>
    <row r="40">
      <c r="A40" s="3" t="inlineStr">
        <is>
          <t>Assets pledged under repurchase agreements</t>
        </is>
      </c>
      <c r="C40" s="5" t="n">
        <v>466</v>
      </c>
      <c r="D40" s="5" t="n">
        <v>0</v>
      </c>
    </row>
    <row r="41">
      <c r="A41" s="3" t="inlineStr">
        <is>
          <t>Maturity Greater than 90 Days [Member]</t>
        </is>
      </c>
    </row>
    <row r="42">
      <c r="A42" s="6" t="inlineStr">
        <is>
          <t>Transfer of Certain Financial Assets Accounted for as Secured Borrowings [Line Items]</t>
        </is>
      </c>
    </row>
    <row r="43">
      <c r="A43" s="3" t="inlineStr">
        <is>
          <t>Assets pledged under repurchase agreements</t>
        </is>
      </c>
      <c r="C43" s="5" t="n">
        <v>576</v>
      </c>
      <c r="D43" s="5" t="n">
        <v>1317</v>
      </c>
    </row>
    <row r="44">
      <c r="A44" s="3" t="inlineStr">
        <is>
          <t>Maturity Greater than 90 Days [Member] | Cash [Member]</t>
        </is>
      </c>
    </row>
    <row r="45">
      <c r="A45" s="6" t="inlineStr">
        <is>
          <t>Transfer of Certain Financial Assets Accounted for as Secured Borrowings [Line Items]</t>
        </is>
      </c>
    </row>
    <row r="46">
      <c r="A46" s="3" t="inlineStr">
        <is>
          <t>Assets pledged under repurchase agreements</t>
        </is>
      </c>
      <c r="C46" s="5" t="n">
        <v>0</v>
      </c>
      <c r="D46" s="5" t="n">
        <v>29</v>
      </c>
    </row>
    <row r="47">
      <c r="A47" s="3" t="inlineStr">
        <is>
          <t>Maturity Greater than 90 Days [Member] | U.S. Treasury / Agency</t>
        </is>
      </c>
    </row>
    <row r="48">
      <c r="A48" s="6" t="inlineStr">
        <is>
          <t>Transfer of Certain Financial Assets Accounted for as Secured Borrowings [Line Items]</t>
        </is>
      </c>
    </row>
    <row r="49">
      <c r="A49" s="3" t="inlineStr">
        <is>
          <t>Assets pledged under repurchase agreements</t>
        </is>
      </c>
      <c r="C49" s="5" t="n">
        <v>102</v>
      </c>
      <c r="D49" s="5" t="n">
        <v>0</v>
      </c>
    </row>
    <row r="50">
      <c r="A50" s="3" t="inlineStr">
        <is>
          <t>Maturity Greater than 90 Days [Member] | Mortgage-backed securities</t>
        </is>
      </c>
    </row>
    <row r="51">
      <c r="A51" s="6" t="inlineStr">
        <is>
          <t>Transfer of Certain Financial Assets Accounted for as Secured Borrowings [Line Items]</t>
        </is>
      </c>
    </row>
    <row r="52">
      <c r="A52" s="3" t="inlineStr">
        <is>
          <t>Assets pledged under repurchase agreements</t>
        </is>
      </c>
      <c r="C52" s="7" t="n">
        <v>474</v>
      </c>
      <c r="D52" s="7" t="n">
        <v>1288</v>
      </c>
    </row>
    <row r="53"/>
    <row r="54">
      <c r="A54" s="3" t="inlineStr">
        <is>
          <t>[1]</t>
        </is>
      </c>
      <c r="B54" s="3" t="inlineStr">
        <is>
          <t>Per the repurchase agreements, the amount of collateral posted is required to exceed the amount of gross liability.</t>
        </is>
      </c>
    </row>
  </sheetData>
  <mergeCells count="3">
    <mergeCell ref="A1:B1"/>
    <mergeCell ref="A53:C53"/>
    <mergeCell ref="B54:C5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20" customWidth="1" min="2" max="2"/>
    <col width="32" customWidth="1" min="3" max="3"/>
    <col width="20" customWidth="1" min="4" max="4"/>
    <col width="32" customWidth="1" min="5" max="5"/>
    <col width="23" customWidth="1" min="6" max="6"/>
    <col width="23" customWidth="1" min="7" max="7"/>
  </cols>
  <sheetData>
    <row r="1">
      <c r="A1" s="1" t="inlineStr">
        <is>
          <t>Shareholders' equity (Details)</t>
        </is>
      </c>
      <c r="B1" s="2" t="inlineStr">
        <is>
          <t>Jan. 17, 2022shares</t>
        </is>
      </c>
      <c r="C1" s="2" t="inlineStr">
        <is>
          <t>Mar. 31, 2022SFr / sharesshares</t>
        </is>
      </c>
      <c r="D1" s="2" t="inlineStr">
        <is>
          <t>Mar. 31, 2021shares</t>
        </is>
      </c>
      <c r="E1" s="2" t="inlineStr">
        <is>
          <t>Dec. 31, 2021SFr / sharesshares</t>
        </is>
      </c>
      <c r="F1" s="2" t="inlineStr">
        <is>
          <t>May 20, 2021$ / shares</t>
        </is>
      </c>
      <c r="G1" s="2" t="inlineStr">
        <is>
          <t>May 20, 2020$ / shares</t>
        </is>
      </c>
    </row>
    <row r="2">
      <c r="A2" s="6" t="inlineStr">
        <is>
          <t>Stockholders' Equity Note [Abstract]</t>
        </is>
      </c>
    </row>
    <row r="3">
      <c r="A3" s="3" t="inlineStr">
        <is>
          <t>Common Shares, par value | SFr / shares</t>
        </is>
      </c>
      <c r="C3" s="4" t="n">
        <v>24.15</v>
      </c>
      <c r="E3" s="4" t="n">
        <v>24.15</v>
      </c>
    </row>
    <row r="4">
      <c r="A4" s="3" t="inlineStr">
        <is>
          <t>Common Shares in treasury, shares</t>
        </is>
      </c>
      <c r="C4" s="5" t="n">
        <v>35880387</v>
      </c>
      <c r="E4" s="5" t="n">
        <v>47448502</v>
      </c>
    </row>
    <row r="5">
      <c r="A5" s="3" t="inlineStr">
        <is>
          <t>Treasury Stock, Shares, Retired</t>
        </is>
      </c>
      <c r="B5" s="5" t="n">
        <v>14465400</v>
      </c>
    </row>
    <row r="6">
      <c r="A6" s="3" t="inlineStr">
        <is>
          <t>Stock Issued During Period, Shares, Restricted Stock Award, Net of Forfeitures</t>
        </is>
      </c>
      <c r="C6" s="5" t="n">
        <v>1972615</v>
      </c>
    </row>
    <row r="7">
      <c r="A7" s="3" t="inlineStr">
        <is>
          <t>Common Stock, Dividend Rate Approved | $ / shares</t>
        </is>
      </c>
      <c r="F7" s="8" t="n">
        <v>0.8</v>
      </c>
      <c r="G7" s="8" t="n">
        <v>0.78</v>
      </c>
    </row>
    <row r="8">
      <c r="A8" s="3" t="inlineStr">
        <is>
          <t>Annual dividend per share approved by shareholders | $ / shares</t>
        </is>
      </c>
      <c r="F8" s="8" t="n">
        <v>3.2</v>
      </c>
      <c r="G8" s="8" t="n">
        <v>3.12</v>
      </c>
    </row>
    <row r="9">
      <c r="A9" s="3" t="inlineStr">
        <is>
          <t>Nov 2020 Stock Repurchase Plan</t>
        </is>
      </c>
    </row>
    <row r="10">
      <c r="A10" s="6" t="inlineStr">
        <is>
          <t>Stockholders' Equity Note [Abstract]</t>
        </is>
      </c>
    </row>
    <row r="11">
      <c r="A11" s="3" t="inlineStr">
        <is>
          <t>Number of shares repurchased</t>
        </is>
      </c>
      <c r="D11" s="5" t="n">
        <v>311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24" customWidth="1" min="2" max="2"/>
    <col width="26" customWidth="1" min="3" max="3"/>
    <col width="24" customWidth="1" min="4" max="4"/>
    <col width="26" customWidth="1" min="5" max="5"/>
  </cols>
  <sheetData>
    <row r="1">
      <c r="A1" s="1" t="inlineStr">
        <is>
          <t>Shareholders' equity Dividends Declared (Details)</t>
        </is>
      </c>
      <c r="B1" s="2" t="inlineStr">
        <is>
          <t>3 Months Ended</t>
        </is>
      </c>
    </row>
    <row r="2">
      <c r="B2" s="2" t="inlineStr">
        <is>
          <t>Mar. 31, 2022$ / shares</t>
        </is>
      </c>
      <c r="C2" s="2" t="inlineStr">
        <is>
          <t>Mar. 31, 2022SFr / shares</t>
        </is>
      </c>
      <c r="D2" s="2" t="inlineStr">
        <is>
          <t>Mar. 31, 2021$ / shares</t>
        </is>
      </c>
      <c r="E2" s="2" t="inlineStr">
        <is>
          <t>Mar. 31, 2021SFr / shares</t>
        </is>
      </c>
    </row>
    <row r="3">
      <c r="A3" s="3" t="inlineStr">
        <is>
          <t>United States of America, Dollars</t>
        </is>
      </c>
    </row>
    <row r="4">
      <c r="A4" s="6" t="inlineStr">
        <is>
          <t>Equity, Class of Treasury Stock [Line Items]</t>
        </is>
      </c>
    </row>
    <row r="5">
      <c r="A5" s="3" t="inlineStr">
        <is>
          <t>Common Stock, Dividends, Per Share, Declared | $ / shares</t>
        </is>
      </c>
      <c r="B5" s="8" t="n">
        <v>0.8</v>
      </c>
      <c r="D5" s="8" t="n">
        <v>0.78</v>
      </c>
    </row>
    <row r="6">
      <c r="A6" s="3" t="inlineStr">
        <is>
          <t>Switzerland, Francs</t>
        </is>
      </c>
    </row>
    <row r="7">
      <c r="A7" s="6" t="inlineStr">
        <is>
          <t>Equity, Class of Treasury Stock [Line Items]</t>
        </is>
      </c>
    </row>
    <row r="8">
      <c r="A8" s="3" t="inlineStr">
        <is>
          <t>Common Stock, Dividends, Per Share, Declared | SFr / shares</t>
        </is>
      </c>
      <c r="C8" s="4" t="n">
        <v>0.74</v>
      </c>
      <c r="E8" s="4" t="n">
        <v>0.7</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hareholders' equity Share Repurchases (Details) - USD ($) $ in Millions</t>
        </is>
      </c>
      <c r="B1" s="2" t="inlineStr">
        <is>
          <t>1 Months Ended</t>
        </is>
      </c>
      <c r="C1" s="2" t="inlineStr">
        <is>
          <t>3 Months Ended</t>
        </is>
      </c>
    </row>
    <row r="2">
      <c r="B2" s="2" t="inlineStr">
        <is>
          <t>Apr. 28, 2022</t>
        </is>
      </c>
      <c r="C2" s="2" t="inlineStr">
        <is>
          <t>Mar. 31, 2022</t>
        </is>
      </c>
      <c r="D2" s="2" t="inlineStr">
        <is>
          <t>Mar. 31, 2021</t>
        </is>
      </c>
      <c r="E2" s="2" t="inlineStr">
        <is>
          <t>Jul. 19, 2021</t>
        </is>
      </c>
      <c r="F2" s="2" t="inlineStr">
        <is>
          <t>Feb. 01, 2021</t>
        </is>
      </c>
      <c r="G2" s="2" t="inlineStr">
        <is>
          <t>Nov. 19, 2020</t>
        </is>
      </c>
    </row>
    <row r="3">
      <c r="A3" s="3" t="inlineStr">
        <is>
          <t>Nov 2020 Stock Repurchase Plan</t>
        </is>
      </c>
    </row>
    <row r="4">
      <c r="A4" s="6" t="inlineStr">
        <is>
          <t>Equity, Class of Treasury Stock [Line Items]</t>
        </is>
      </c>
    </row>
    <row r="5">
      <c r="A5" s="3" t="inlineStr">
        <is>
          <t>Stock Repurchase Program, Authorized Amount</t>
        </is>
      </c>
      <c r="F5" s="7" t="n">
        <v>2500</v>
      </c>
      <c r="G5" s="7" t="n">
        <v>1500</v>
      </c>
    </row>
    <row r="6">
      <c r="A6" s="3" t="inlineStr">
        <is>
          <t>Number of shares repurchased</t>
        </is>
      </c>
      <c r="D6" s="5" t="n">
        <v>3110000</v>
      </c>
    </row>
    <row r="7">
      <c r="A7" s="3" t="inlineStr">
        <is>
          <t>Cost of shares repurchased</t>
        </is>
      </c>
      <c r="D7" s="7" t="n">
        <v>519</v>
      </c>
    </row>
    <row r="8">
      <c r="A8" s="3" t="inlineStr">
        <is>
          <t>Repurchase authorization remaining at end of period</t>
        </is>
      </c>
      <c r="D8" s="7" t="n">
        <v>1982</v>
      </c>
    </row>
    <row r="9">
      <c r="A9" s="3" t="inlineStr">
        <is>
          <t>CB_Increase(Decrease)StockRepurchaseProgramAuthorizedAmount</t>
        </is>
      </c>
      <c r="F9" s="7" t="n">
        <v>1000</v>
      </c>
    </row>
    <row r="10">
      <c r="A10" s="3" t="inlineStr">
        <is>
          <t>July 2021 Stock Repurchase Plan</t>
        </is>
      </c>
    </row>
    <row r="11">
      <c r="A11" s="6" t="inlineStr">
        <is>
          <t>Equity, Class of Treasury Stock [Line Items]</t>
        </is>
      </c>
    </row>
    <row r="12">
      <c r="A12" s="3" t="inlineStr">
        <is>
          <t>Stock Repurchase Program, Authorized Amount</t>
        </is>
      </c>
      <c r="E12" s="7" t="n">
        <v>5000</v>
      </c>
    </row>
    <row r="13">
      <c r="A13" s="3" t="inlineStr">
        <is>
          <t>Number of shares repurchased</t>
        </is>
      </c>
      <c r="C13" s="5" t="n">
        <v>4869900</v>
      </c>
    </row>
    <row r="14">
      <c r="A14" s="3" t="inlineStr">
        <is>
          <t>Cost of shares repurchased</t>
        </is>
      </c>
      <c r="C14" s="7" t="n">
        <v>1001</v>
      </c>
    </row>
    <row r="15">
      <c r="A15" s="3" t="inlineStr">
        <is>
          <t>Repurchase authorization remaining at end of period</t>
        </is>
      </c>
      <c r="C15" s="7" t="n">
        <v>1648</v>
      </c>
    </row>
    <row r="16">
      <c r="A16" s="3" t="inlineStr">
        <is>
          <t>Subsequent Event [Member] | July 2021 Stock Repurchase Plan</t>
        </is>
      </c>
    </row>
    <row r="17">
      <c r="A17" s="6" t="inlineStr">
        <is>
          <t>Equity, Class of Treasury Stock [Line Items]</t>
        </is>
      </c>
    </row>
    <row r="18">
      <c r="A18" s="3" t="inlineStr">
        <is>
          <t>Number of shares repurchased</t>
        </is>
      </c>
      <c r="B18" s="5" t="n">
        <v>115000</v>
      </c>
    </row>
    <row r="19">
      <c r="A19" s="3" t="inlineStr">
        <is>
          <t>Cost of shares repurchased</t>
        </is>
      </c>
      <c r="B19" s="7" t="n">
        <v>24</v>
      </c>
    </row>
    <row r="20">
      <c r="A20" s="3" t="inlineStr">
        <is>
          <t>Repurchase authorization remaining at end of period</t>
        </is>
      </c>
      <c r="B20" s="7" t="n">
        <v>1624</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Detail) - $ / shares</t>
        </is>
      </c>
      <c r="B1" s="2" t="inlineStr">
        <is>
          <t>Feb. 24, 2022</t>
        </is>
      </c>
      <c r="C1" s="2" t="inlineStr">
        <is>
          <t>Mar. 31, 2022</t>
        </is>
      </c>
    </row>
    <row r="2">
      <c r="A2" s="3" t="inlineStr">
        <is>
          <t>Stock Options [Member]</t>
        </is>
      </c>
    </row>
    <row r="3">
      <c r="A3" s="6" t="inlineStr">
        <is>
          <t>Share-based Compensation Arrangement by Share-based Payment Award [Line Items]</t>
        </is>
      </c>
    </row>
    <row r="4">
      <c r="A4" s="3" t="inlineStr">
        <is>
          <t>Award vesting period in years</t>
        </is>
      </c>
      <c r="C4" s="3" t="inlineStr">
        <is>
          <t>3 years</t>
        </is>
      </c>
    </row>
    <row r="5">
      <c r="A5" s="3" t="inlineStr">
        <is>
          <t>Share-based Compensation Arrangement by Share-based Payment Award, Award Requisite Service Period</t>
        </is>
      </c>
      <c r="C5" s="3" t="inlineStr">
        <is>
          <t>3 years</t>
        </is>
      </c>
    </row>
    <row r="6">
      <c r="A6" s="3" t="inlineStr">
        <is>
          <t>Award term period in years</t>
        </is>
      </c>
      <c r="C6" s="3" t="inlineStr">
        <is>
          <t>10 years</t>
        </is>
      </c>
    </row>
    <row r="7">
      <c r="A7" s="3" t="inlineStr">
        <is>
          <t>Stock options granted</t>
        </is>
      </c>
      <c r="B7" s="5" t="n">
        <v>1702679</v>
      </c>
    </row>
    <row r="8">
      <c r="A8" s="3" t="inlineStr">
        <is>
          <t>Weighted-average grant date fair value for stock options granted</t>
        </is>
      </c>
      <c r="B8" s="8" t="n">
        <v>35.21</v>
      </c>
    </row>
    <row r="9">
      <c r="A9" s="3" t="inlineStr">
        <is>
          <t>Restricted Stock [Member]</t>
        </is>
      </c>
    </row>
    <row r="10">
      <c r="A10" s="6" t="inlineStr">
        <is>
          <t>Share-based Compensation Arrangement by Share-based Payment Award [Line Items]</t>
        </is>
      </c>
    </row>
    <row r="11">
      <c r="A11" s="3" t="inlineStr">
        <is>
          <t>Award vesting period in years</t>
        </is>
      </c>
      <c r="C11" s="3" t="inlineStr">
        <is>
          <t>4 years</t>
        </is>
      </c>
    </row>
    <row r="12">
      <c r="A12" s="3" t="inlineStr">
        <is>
          <t>Restricted stock awards granted to employees and officers of the company</t>
        </is>
      </c>
      <c r="B12" s="5" t="n">
        <v>809644</v>
      </c>
    </row>
    <row r="13">
      <c r="A13" s="3" t="inlineStr">
        <is>
          <t>Grant date fair value of awards except for options granted to employees and officers of the company</t>
        </is>
      </c>
      <c r="B13" s="8" t="n">
        <v>199.03</v>
      </c>
    </row>
    <row r="14">
      <c r="A14" s="3" t="inlineStr">
        <is>
          <t>Performance Shares [Member]</t>
        </is>
      </c>
    </row>
    <row r="15">
      <c r="A15" s="6" t="inlineStr">
        <is>
          <t>Share-based Compensation Arrangement by Share-based Payment Award [Line Items]</t>
        </is>
      </c>
    </row>
    <row r="16">
      <c r="A16" s="3" t="inlineStr">
        <is>
          <t>Award vesting period in years</t>
        </is>
      </c>
      <c r="C16" s="3" t="inlineStr">
        <is>
          <t>3 years</t>
        </is>
      </c>
    </row>
    <row r="17">
      <c r="A17" s="3" t="inlineStr">
        <is>
          <t>Restricted stock awards granted to employees and officers of the company</t>
        </is>
      </c>
      <c r="B17" s="5" t="n">
        <v>294229</v>
      </c>
    </row>
    <row r="18">
      <c r="A18" s="3" t="inlineStr">
        <is>
          <t>Grant date fair value of awards except for options granted to employees and officers of the company</t>
        </is>
      </c>
      <c r="B18" s="8" t="n">
        <v>199.03</v>
      </c>
    </row>
    <row r="19">
      <c r="A19" s="3" t="inlineStr">
        <is>
          <t>Restricted Stock Units (RSUs) [Member]</t>
        </is>
      </c>
    </row>
    <row r="20">
      <c r="A20" s="6" t="inlineStr">
        <is>
          <t>Share-based Compensation Arrangement by Share-based Payment Award [Line Items]</t>
        </is>
      </c>
    </row>
    <row r="21">
      <c r="A21" s="3" t="inlineStr">
        <is>
          <t>Award vesting period in years</t>
        </is>
      </c>
      <c r="C21" s="3" t="inlineStr">
        <is>
          <t>4 years</t>
        </is>
      </c>
    </row>
    <row r="22">
      <c r="A22" s="3" t="inlineStr">
        <is>
          <t>Restricted stock awards granted to employees and officers of the company</t>
        </is>
      </c>
      <c r="B22" s="5" t="n">
        <v>295195</v>
      </c>
    </row>
    <row r="23">
      <c r="A23" s="3" t="inlineStr">
        <is>
          <t>Grant date fair value of awards except for options granted to employees and officers of the company</t>
        </is>
      </c>
      <c r="B23" s="8" t="n">
        <v>199.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s Components of net periodic benefit costs (Details) - USD ($) $ in Millions</t>
        </is>
      </c>
      <c r="B1" s="2" t="inlineStr">
        <is>
          <t>3 Months Ended</t>
        </is>
      </c>
    </row>
    <row r="2">
      <c r="B2" s="2" t="inlineStr">
        <is>
          <t>Mar. 31, 2022</t>
        </is>
      </c>
      <c r="C2" s="2" t="inlineStr">
        <is>
          <t>Mar. 31, 2021</t>
        </is>
      </c>
    </row>
    <row r="3">
      <c r="A3" s="3" t="inlineStr">
        <is>
          <t>Pension Plan [Member]</t>
        </is>
      </c>
    </row>
    <row r="4">
      <c r="A4" s="6" t="inlineStr">
        <is>
          <t>Defined Benefit Plans and Other Postretirement Benefit Plans</t>
        </is>
      </c>
    </row>
    <row r="5">
      <c r="A5" s="3" t="inlineStr">
        <is>
          <t>Service cost</t>
        </is>
      </c>
      <c r="B5" s="7" t="n">
        <v>1</v>
      </c>
      <c r="C5" s="7" t="n">
        <v>1</v>
      </c>
    </row>
    <row r="6">
      <c r="A6" s="3" t="inlineStr">
        <is>
          <t>Non-service (benefit) cost</t>
        </is>
      </c>
      <c r="B6" s="5" t="n">
        <v>-55</v>
      </c>
      <c r="C6" s="5" t="n">
        <v>-51</v>
      </c>
    </row>
    <row r="7">
      <c r="A7" s="3" t="inlineStr">
        <is>
          <t>Net periodic benefit cost (benefit)</t>
        </is>
      </c>
      <c r="B7" s="5" t="n">
        <v>-54</v>
      </c>
      <c r="C7" s="5" t="n">
        <v>-50</v>
      </c>
    </row>
    <row r="8">
      <c r="A8" s="3" t="inlineStr">
        <is>
          <t>Other Postretirement Benefits Plan [Member]</t>
        </is>
      </c>
    </row>
    <row r="9">
      <c r="A9" s="6" t="inlineStr">
        <is>
          <t>Defined Benefit Plans and Other Postretirement Benefit Plans</t>
        </is>
      </c>
    </row>
    <row r="10">
      <c r="A10" s="3" t="inlineStr">
        <is>
          <t>Service cost</t>
        </is>
      </c>
      <c r="B10" s="5" t="n">
        <v>0</v>
      </c>
      <c r="C10" s="5" t="n">
        <v>0</v>
      </c>
    </row>
    <row r="11">
      <c r="A11" s="3" t="inlineStr">
        <is>
          <t>Interest cost</t>
        </is>
      </c>
      <c r="B11" s="5" t="n">
        <v>0</v>
      </c>
      <c r="C11" s="5" t="n">
        <v>0</v>
      </c>
    </row>
    <row r="12">
      <c r="A12" s="3" t="inlineStr">
        <is>
          <t>Expected return on plan assets</t>
        </is>
      </c>
      <c r="B12" s="5" t="n">
        <v>0</v>
      </c>
      <c r="C12" s="5" t="n">
        <v>0</v>
      </c>
    </row>
    <row r="13">
      <c r="A13" s="3" t="inlineStr">
        <is>
          <t>Defined Benefit Plan, Amortization of Gain (Loss)</t>
        </is>
      </c>
      <c r="B13" s="5" t="n">
        <v>0</v>
      </c>
      <c r="C13" s="5" t="n">
        <v>0</v>
      </c>
    </row>
    <row r="14">
      <c r="A14" s="3" t="inlineStr">
        <is>
          <t>Amortization of prior service cost</t>
        </is>
      </c>
      <c r="B14" s="5" t="n">
        <v>0</v>
      </c>
      <c r="C14" s="5" t="n">
        <v>-20</v>
      </c>
    </row>
    <row r="15">
      <c r="A15" s="3" t="inlineStr">
        <is>
          <t>Settlements</t>
        </is>
      </c>
      <c r="B15" s="5" t="n">
        <v>0</v>
      </c>
      <c r="C15" s="5" t="n">
        <v>0</v>
      </c>
    </row>
    <row r="16">
      <c r="A16" s="3" t="inlineStr">
        <is>
          <t>Non-service (benefit) cost</t>
        </is>
      </c>
      <c r="B16" s="5" t="n">
        <v>0</v>
      </c>
      <c r="C16" s="5" t="n">
        <v>-20</v>
      </c>
    </row>
    <row r="17">
      <c r="A17" s="3" t="inlineStr">
        <is>
          <t>Net periodic benefit cost (benefit)</t>
        </is>
      </c>
      <c r="B17" s="5" t="n">
        <v>0</v>
      </c>
      <c r="C17" s="5" t="n">
        <v>-20</v>
      </c>
    </row>
    <row r="18">
      <c r="A18" s="3" t="inlineStr">
        <is>
          <t>Losses and loss expenses | Pension Plan [Member]</t>
        </is>
      </c>
    </row>
    <row r="19">
      <c r="A19" s="6" t="inlineStr">
        <is>
          <t>Defined Benefit Plans and Other Postretirement Benefit Plans</t>
        </is>
      </c>
    </row>
    <row r="20">
      <c r="A20" s="3" t="inlineStr">
        <is>
          <t>Service cost</t>
        </is>
      </c>
      <c r="B20" s="5" t="n">
        <v>0</v>
      </c>
      <c r="C20" s="5" t="n">
        <v>0</v>
      </c>
    </row>
    <row r="21">
      <c r="A21" s="3" t="inlineStr">
        <is>
          <t>Non-service (benefit) cost</t>
        </is>
      </c>
      <c r="B21" s="5" t="n">
        <v>-5</v>
      </c>
      <c r="C21" s="5" t="n">
        <v>-5</v>
      </c>
    </row>
    <row r="22">
      <c r="A22" s="3" t="inlineStr">
        <is>
          <t>Losses and loss expenses | Other Postretirement Benefits Plan [Member]</t>
        </is>
      </c>
    </row>
    <row r="23">
      <c r="A23" s="6" t="inlineStr">
        <is>
          <t>Defined Benefit Plans and Other Postretirement Benefit Plans</t>
        </is>
      </c>
    </row>
    <row r="24">
      <c r="A24" s="3" t="inlineStr">
        <is>
          <t>Service cost</t>
        </is>
      </c>
      <c r="B24" s="5" t="n">
        <v>0</v>
      </c>
      <c r="C24" s="5" t="n">
        <v>0</v>
      </c>
    </row>
    <row r="25">
      <c r="A25" s="3" t="inlineStr">
        <is>
          <t>Non-service (benefit) cost</t>
        </is>
      </c>
      <c r="B25" s="5" t="n">
        <v>0</v>
      </c>
      <c r="C25" s="5" t="n">
        <v>-2</v>
      </c>
    </row>
    <row r="26">
      <c r="A26" s="3" t="inlineStr">
        <is>
          <t>Administrative Expense | Pension Plan [Member]</t>
        </is>
      </c>
    </row>
    <row r="27">
      <c r="A27" s="6" t="inlineStr">
        <is>
          <t>Defined Benefit Plans and Other Postretirement Benefit Plans</t>
        </is>
      </c>
    </row>
    <row r="28">
      <c r="A28" s="3" t="inlineStr">
        <is>
          <t>Service cost</t>
        </is>
      </c>
      <c r="B28" s="5" t="n">
        <v>1</v>
      </c>
      <c r="C28" s="5" t="n">
        <v>1</v>
      </c>
    </row>
    <row r="29">
      <c r="A29" s="3" t="inlineStr">
        <is>
          <t>Non-service (benefit) cost</t>
        </is>
      </c>
      <c r="B29" s="5" t="n">
        <v>-50</v>
      </c>
      <c r="C29" s="5" t="n">
        <v>-46</v>
      </c>
    </row>
    <row r="30">
      <c r="A30" s="3" t="inlineStr">
        <is>
          <t>Administrative Expense | Other Postretirement Benefits Plan [Member]</t>
        </is>
      </c>
    </row>
    <row r="31">
      <c r="A31" s="6" t="inlineStr">
        <is>
          <t>Defined Benefit Plans and Other Postretirement Benefit Plans</t>
        </is>
      </c>
    </row>
    <row r="32">
      <c r="A32" s="3" t="inlineStr">
        <is>
          <t>Service cost</t>
        </is>
      </c>
      <c r="B32" s="5" t="n">
        <v>0</v>
      </c>
      <c r="C32" s="5" t="n">
        <v>0</v>
      </c>
    </row>
    <row r="33">
      <c r="A33" s="3" t="inlineStr">
        <is>
          <t>Non-service (benefit) cost</t>
        </is>
      </c>
      <c r="B33" s="5" t="n">
        <v>0</v>
      </c>
      <c r="C33" s="5" t="n">
        <v>-18</v>
      </c>
    </row>
    <row r="34">
      <c r="A34" s="3" t="inlineStr">
        <is>
          <t>Foreign Plan [Member] | Pension Plan [Member]</t>
        </is>
      </c>
    </row>
    <row r="35">
      <c r="A35" s="6" t="inlineStr">
        <is>
          <t>Defined Benefit Plans and Other Postretirement Benefit Plans</t>
        </is>
      </c>
    </row>
    <row r="36">
      <c r="A36" s="3" t="inlineStr">
        <is>
          <t>Service cost</t>
        </is>
      </c>
      <c r="B36" s="5" t="n">
        <v>1</v>
      </c>
      <c r="C36" s="5" t="n">
        <v>1</v>
      </c>
    </row>
    <row r="37">
      <c r="A37" s="3" t="inlineStr">
        <is>
          <t>Interest cost</t>
        </is>
      </c>
      <c r="B37" s="5" t="n">
        <v>6</v>
      </c>
      <c r="C37" s="5" t="n">
        <v>5</v>
      </c>
    </row>
    <row r="38">
      <c r="A38" s="3" t="inlineStr">
        <is>
          <t>Expected return on plan assets</t>
        </is>
      </c>
      <c r="B38" s="5" t="n">
        <v>-11</v>
      </c>
      <c r="C38" s="5" t="n">
        <v>-11</v>
      </c>
    </row>
    <row r="39">
      <c r="A39" s="3" t="inlineStr">
        <is>
          <t>Defined Benefit Plan, Amortization of Gain (Loss)</t>
        </is>
      </c>
      <c r="B39" s="5" t="n">
        <v>0</v>
      </c>
      <c r="C39" s="5" t="n">
        <v>1</v>
      </c>
    </row>
    <row r="40">
      <c r="A40" s="3" t="inlineStr">
        <is>
          <t>Amortization of prior service cost</t>
        </is>
      </c>
      <c r="B40" s="5" t="n">
        <v>0</v>
      </c>
      <c r="C40" s="5" t="n">
        <v>0</v>
      </c>
    </row>
    <row r="41">
      <c r="A41" s="3" t="inlineStr">
        <is>
          <t>Settlements</t>
        </is>
      </c>
      <c r="B41" s="5" t="n">
        <v>0</v>
      </c>
      <c r="C41" s="5" t="n">
        <v>0</v>
      </c>
    </row>
    <row r="42">
      <c r="A42" s="3" t="inlineStr">
        <is>
          <t>Non-service (benefit) cost</t>
        </is>
      </c>
      <c r="B42" s="5" t="n">
        <v>-5</v>
      </c>
      <c r="C42" s="5" t="n">
        <v>-5</v>
      </c>
    </row>
    <row r="43">
      <c r="A43" s="3" t="inlineStr">
        <is>
          <t>Net periodic benefit cost (benefit)</t>
        </is>
      </c>
      <c r="B43" s="5" t="n">
        <v>-4</v>
      </c>
      <c r="C43" s="5" t="n">
        <v>-4</v>
      </c>
    </row>
    <row r="44">
      <c r="A44" s="3" t="inlineStr">
        <is>
          <t>UNITED STATES | Pension Plan [Member]</t>
        </is>
      </c>
    </row>
    <row r="45">
      <c r="A45" s="6" t="inlineStr">
        <is>
          <t>Defined Benefit Plans and Other Postretirement Benefit Plans</t>
        </is>
      </c>
    </row>
    <row r="46">
      <c r="A46" s="3" t="inlineStr">
        <is>
          <t>Service cost</t>
        </is>
      </c>
      <c r="B46" s="5" t="n">
        <v>0</v>
      </c>
      <c r="C46" s="5" t="n">
        <v>0</v>
      </c>
    </row>
    <row r="47">
      <c r="A47" s="3" t="inlineStr">
        <is>
          <t>Interest cost</t>
        </is>
      </c>
      <c r="B47" s="5" t="n">
        <v>21</v>
      </c>
      <c r="C47" s="5" t="n">
        <v>18</v>
      </c>
    </row>
    <row r="48">
      <c r="A48" s="3" t="inlineStr">
        <is>
          <t>Expected return on plan assets</t>
        </is>
      </c>
      <c r="B48" s="5" t="n">
        <v>-71</v>
      </c>
      <c r="C48" s="5" t="n">
        <v>-64</v>
      </c>
    </row>
    <row r="49">
      <c r="A49" s="3" t="inlineStr">
        <is>
          <t>Defined Benefit Plan, Amortization of Gain (Loss)</t>
        </is>
      </c>
      <c r="B49" s="5" t="n">
        <v>0</v>
      </c>
      <c r="C49" s="5" t="n">
        <v>0</v>
      </c>
    </row>
    <row r="50">
      <c r="A50" s="3" t="inlineStr">
        <is>
          <t>Amortization of prior service cost</t>
        </is>
      </c>
      <c r="B50" s="5" t="n">
        <v>0</v>
      </c>
      <c r="C50" s="5" t="n">
        <v>0</v>
      </c>
    </row>
    <row r="51">
      <c r="A51" s="3" t="inlineStr">
        <is>
          <t>Settlements</t>
        </is>
      </c>
      <c r="B51" s="5" t="n">
        <v>0</v>
      </c>
      <c r="C51" s="5" t="n">
        <v>0</v>
      </c>
    </row>
    <row r="52">
      <c r="A52" s="3" t="inlineStr">
        <is>
          <t>Non-service (benefit) cost</t>
        </is>
      </c>
      <c r="B52" s="5" t="n">
        <v>-50</v>
      </c>
      <c r="C52" s="5" t="n">
        <v>-46</v>
      </c>
    </row>
    <row r="53">
      <c r="A53" s="3" t="inlineStr">
        <is>
          <t>Net periodic benefit cost (benefit)</t>
        </is>
      </c>
      <c r="B53" s="7" t="n">
        <v>-50</v>
      </c>
      <c r="C53" s="7" t="n">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Shareholders' Equity (Parentheticals) - USD ($) $ in Millions</t>
        </is>
      </c>
      <c r="B1" s="2" t="inlineStr">
        <is>
          <t>3 Months Ended</t>
        </is>
      </c>
    </row>
    <row r="2">
      <c r="B2" s="2" t="inlineStr">
        <is>
          <t>Mar. 31, 2022</t>
        </is>
      </c>
      <c r="C2" s="2" t="inlineStr">
        <is>
          <t>Mar. 31, 2021</t>
        </is>
      </c>
    </row>
    <row r="3">
      <c r="A3" s="6" t="inlineStr">
        <is>
          <t>Statement of Stockholders' Equity [Abstract]</t>
        </is>
      </c>
    </row>
    <row r="4">
      <c r="A4" s="3" t="inlineStr">
        <is>
          <t>OCI, Debt Securities, Available-for-Sale, Gain (Loss), before Adjustment, Tax</t>
        </is>
      </c>
      <c r="B4" s="7" t="n">
        <v>834</v>
      </c>
      <c r="C4" s="7" t="n">
        <v>401</v>
      </c>
    </row>
    <row r="5">
      <c r="A5" s="3" t="inlineStr">
        <is>
          <t>Other Comprehensive Income (Loss), Reclassification Adjustment from AOCI for Sale of Securities, Tax</t>
        </is>
      </c>
      <c r="B5" s="5" t="n">
        <v>-22</v>
      </c>
      <c r="C5" s="5" t="n">
        <v>4</v>
      </c>
    </row>
    <row r="6">
      <c r="A6" s="3" t="inlineStr">
        <is>
          <t>Other Comprehensive Income (Loss), Securities, Available-for-sale, Tax</t>
        </is>
      </c>
      <c r="B6" s="5" t="n">
        <v>812</v>
      </c>
      <c r="C6" s="5" t="n">
        <v>405</v>
      </c>
    </row>
    <row r="7">
      <c r="A7" s="3" t="inlineStr">
        <is>
          <t>Other Comprehensive Income (Loss), Foreign Currency Translation Adjustment, Tax</t>
        </is>
      </c>
      <c r="B7" s="5" t="n">
        <v>4</v>
      </c>
      <c r="C7" s="5" t="n">
        <v>2</v>
      </c>
    </row>
    <row r="8">
      <c r="A8" s="3" t="inlineStr">
        <is>
          <t>Pension liability adjustment, Change in period, income tax (expense) benefit</t>
        </is>
      </c>
      <c r="B8" s="7" t="n">
        <v>-4</v>
      </c>
      <c r="C8" s="7" t="n">
        <v>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s>
  <sheetData>
    <row r="1">
      <c r="A1" s="1" t="inlineStr">
        <is>
          <t>Other Income and Expenses (Details) - USD ($) $ in Millions</t>
        </is>
      </c>
      <c r="C1" s="2" t="inlineStr">
        <is>
          <t>3 Months Ended</t>
        </is>
      </c>
    </row>
    <row r="2">
      <c r="C2" s="2" t="inlineStr">
        <is>
          <t>Mar. 31, 2022</t>
        </is>
      </c>
      <c r="D2" s="2" t="inlineStr">
        <is>
          <t>Mar. 31, 2021</t>
        </is>
      </c>
    </row>
    <row r="3">
      <c r="A3" s="3" t="inlineStr">
        <is>
          <t>Income (Loss) from Equity Method Investments</t>
        </is>
      </c>
      <c r="B3" s="3" t="inlineStr">
        <is>
          <t>[1]</t>
        </is>
      </c>
      <c r="C3" s="7" t="n">
        <v>361</v>
      </c>
      <c r="D3" s="7" t="n">
        <v>497</v>
      </c>
    </row>
    <row r="4">
      <c r="A4" s="3" t="inlineStr">
        <is>
          <t>Gains Losses On Fair Value Changes In Separate Account Assets</t>
        </is>
      </c>
      <c r="B4" s="3" t="inlineStr">
        <is>
          <t>[2]</t>
        </is>
      </c>
      <c r="C4" s="5" t="n">
        <v>-31</v>
      </c>
      <c r="D4" s="5" t="n">
        <v>4</v>
      </c>
    </row>
    <row r="5">
      <c r="A5" s="3" t="inlineStr">
        <is>
          <t>Excise and Sales Taxes</t>
        </is>
      </c>
      <c r="C5" s="5" t="n">
        <v>-4</v>
      </c>
      <c r="D5" s="5" t="n">
        <v>-5</v>
      </c>
    </row>
    <row r="6">
      <c r="A6" s="3" t="inlineStr">
        <is>
          <t>Other Nonoperating Expense</t>
        </is>
      </c>
      <c r="C6" s="5" t="n">
        <v>-16</v>
      </c>
      <c r="D6" s="5" t="n">
        <v>-6</v>
      </c>
    </row>
    <row r="7">
      <c r="A7" s="3" t="inlineStr">
        <is>
          <t>Other Nonoperating Income (Expense)</t>
        </is>
      </c>
      <c r="C7" s="5" t="n">
        <v>310</v>
      </c>
      <c r="D7" s="5" t="n">
        <v>490</v>
      </c>
    </row>
    <row r="8">
      <c r="A8" s="3" t="inlineStr">
        <is>
          <t>Huatai Group [Member]</t>
        </is>
      </c>
    </row>
    <row r="9">
      <c r="A9" s="3" t="inlineStr">
        <is>
          <t>Income (Loss) from Equity Method Investments</t>
        </is>
      </c>
      <c r="C9" s="7" t="n">
        <v>40</v>
      </c>
      <c r="D9" s="7" t="n">
        <v>49</v>
      </c>
    </row>
    <row r="10"/>
    <row r="11">
      <c r="A11" s="3" t="inlineStr">
        <is>
          <t>[1]</t>
        </is>
      </c>
      <c r="B11" s="3" t="inlineStr">
        <is>
          <t>Equity in net income of partially-owned entities includes $40 million and $49 million attributable to our investments in Huatai (Huatai Group, Huatai P&amp;amp;C, and Huatai Life) for the three months ended March 31, 2022 and 2021, respectively.</t>
        </is>
      </c>
    </row>
    <row r="12">
      <c r="A12" s="3" t="inlineStr">
        <is>
          <t>[2]</t>
        </is>
      </c>
      <c r="B12" s="3" t="inlineStr">
        <is>
          <t>Related to gains (losses) from fair value changes in separate account assets that do not qualify for separate account reporting under GAAP.</t>
        </is>
      </c>
    </row>
  </sheetData>
  <mergeCells count="5">
    <mergeCell ref="A1:B2"/>
    <mergeCell ref="C1:D1"/>
    <mergeCell ref="A10:C10"/>
    <mergeCell ref="B11:C11"/>
    <mergeCell ref="B12:C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Operations By Segment) (Detail) - USD ($) $ in Millions</t>
        </is>
      </c>
      <c r="B1" s="2" t="inlineStr">
        <is>
          <t>3 Months Ended</t>
        </is>
      </c>
    </row>
    <row r="2">
      <c r="B2" s="2" t="inlineStr">
        <is>
          <t>Mar. 31, 2022</t>
        </is>
      </c>
      <c r="C2" s="2" t="inlineStr">
        <is>
          <t>Mar. 31, 2021</t>
        </is>
      </c>
    </row>
    <row r="3">
      <c r="A3" s="6" t="inlineStr">
        <is>
          <t>Segment Reporting Information [Line Items]</t>
        </is>
      </c>
    </row>
    <row r="4">
      <c r="A4" s="3" t="inlineStr">
        <is>
          <t>Net premiums written</t>
        </is>
      </c>
      <c r="B4" s="7" t="n">
        <v>9199</v>
      </c>
      <c r="C4" s="7" t="n">
        <v>8662</v>
      </c>
    </row>
    <row r="5">
      <c r="A5" s="3" t="inlineStr">
        <is>
          <t>Net premiums earned</t>
        </is>
      </c>
      <c r="B5" s="5" t="n">
        <v>8746</v>
      </c>
      <c r="C5" s="5" t="n">
        <v>8221</v>
      </c>
    </row>
    <row r="6">
      <c r="A6" s="3" t="inlineStr">
        <is>
          <t>Losses and loss expenses</t>
        </is>
      </c>
      <c r="B6" s="5" t="n">
        <v>4787</v>
      </c>
      <c r="C6" s="5" t="n">
        <v>5053</v>
      </c>
    </row>
    <row r="7">
      <c r="A7" s="3" t="inlineStr">
        <is>
          <t>Policy benefits</t>
        </is>
      </c>
      <c r="B7" s="5" t="n">
        <v>145</v>
      </c>
      <c r="C7" s="5" t="n">
        <v>167</v>
      </c>
    </row>
    <row r="8">
      <c r="A8" s="3" t="inlineStr">
        <is>
          <t>Policy acquisition costs</t>
        </is>
      </c>
      <c r="B8" s="5" t="n">
        <v>1737</v>
      </c>
      <c r="C8" s="5" t="n">
        <v>1665</v>
      </c>
    </row>
    <row r="9">
      <c r="A9" s="3" t="inlineStr">
        <is>
          <t>Administrative expenses</t>
        </is>
      </c>
      <c r="B9" s="5" t="n">
        <v>778</v>
      </c>
      <c r="C9" s="5" t="n">
        <v>744</v>
      </c>
    </row>
    <row r="10">
      <c r="A10" s="3" t="inlineStr">
        <is>
          <t>Underwriting income (loss)</t>
        </is>
      </c>
      <c r="B10" s="5" t="n">
        <v>1299</v>
      </c>
      <c r="C10" s="5" t="n">
        <v>592</v>
      </c>
    </row>
    <row r="11">
      <c r="A11" s="3" t="inlineStr">
        <is>
          <t>Net investment income (loss)</t>
        </is>
      </c>
      <c r="B11" s="5" t="n">
        <v>822</v>
      </c>
      <c r="C11" s="5" t="n">
        <v>863</v>
      </c>
    </row>
    <row r="12">
      <c r="A12" s="3" t="inlineStr">
        <is>
          <t>Other (income) expense</t>
        </is>
      </c>
      <c r="B12" s="5" t="n">
        <v>-310</v>
      </c>
      <c r="C12" s="5" t="n">
        <v>-490</v>
      </c>
    </row>
    <row r="13">
      <c r="A13" s="3" t="inlineStr">
        <is>
          <t>Amortization of purchased intangibles</t>
        </is>
      </c>
      <c r="B13" s="5" t="n">
        <v>71</v>
      </c>
      <c r="C13" s="5" t="n">
        <v>72</v>
      </c>
    </row>
    <row r="14">
      <c r="A14" s="3" t="inlineStr">
        <is>
          <t>Segment Income (loss)</t>
        </is>
      </c>
      <c r="B14" s="5" t="n">
        <v>2360</v>
      </c>
      <c r="C14" s="5" t="n">
        <v>1873</v>
      </c>
    </row>
    <row r="15">
      <c r="A15" s="3" t="inlineStr">
        <is>
          <t>Net realized gains (losses) (includes $(136) and $24 reclassified from AOCI)</t>
        </is>
      </c>
      <c r="B15" s="5" t="n">
        <v>101</v>
      </c>
      <c r="C15" s="5" t="n">
        <v>887</v>
      </c>
    </row>
    <row r="16">
      <c r="A16" s="3" t="inlineStr">
        <is>
          <t>Interest expense</t>
        </is>
      </c>
      <c r="B16" s="5" t="n">
        <v>132</v>
      </c>
      <c r="C16" s="5" t="n">
        <v>122</v>
      </c>
    </row>
    <row r="17">
      <c r="A17" s="3" t="inlineStr">
        <is>
          <t>Income tax expense</t>
        </is>
      </c>
      <c r="B17" s="5" t="n">
        <v>355</v>
      </c>
      <c r="C17" s="5" t="n">
        <v>338</v>
      </c>
    </row>
    <row r="18">
      <c r="A18" s="3" t="inlineStr">
        <is>
          <t>Net income (loss)</t>
        </is>
      </c>
      <c r="B18" s="5" t="n">
        <v>1974</v>
      </c>
      <c r="C18" s="5" t="n">
        <v>2300</v>
      </c>
    </row>
    <row r="19">
      <c r="A19" s="3" t="inlineStr">
        <is>
          <t>Segment Reconciling Items</t>
        </is>
      </c>
    </row>
    <row r="20">
      <c r="A20" s="6" t="inlineStr">
        <is>
          <t>Segment Reporting Information [Line Items]</t>
        </is>
      </c>
    </row>
    <row r="21">
      <c r="A21" s="3" t="inlineStr">
        <is>
          <t>Net premiums written</t>
        </is>
      </c>
      <c r="B21" s="5" t="n">
        <v>0</v>
      </c>
      <c r="C21" s="5" t="n">
        <v>0</v>
      </c>
    </row>
    <row r="22">
      <c r="A22" s="3" t="inlineStr">
        <is>
          <t>Net premiums earned</t>
        </is>
      </c>
      <c r="B22" s="5" t="n">
        <v>0</v>
      </c>
      <c r="C22" s="5" t="n">
        <v>0</v>
      </c>
    </row>
    <row r="23">
      <c r="A23" s="3" t="inlineStr">
        <is>
          <t>Losses and loss expenses</t>
        </is>
      </c>
      <c r="B23" s="5" t="n">
        <v>1</v>
      </c>
      <c r="C23" s="5" t="n">
        <v>-1</v>
      </c>
    </row>
    <row r="24">
      <c r="A24" s="3" t="inlineStr">
        <is>
          <t>Policy benefits</t>
        </is>
      </c>
      <c r="B24" s="5" t="n">
        <v>-31</v>
      </c>
      <c r="C24" s="5" t="n">
        <v>4</v>
      </c>
    </row>
    <row r="25">
      <c r="A25" s="3" t="inlineStr">
        <is>
          <t>Policy acquisition costs</t>
        </is>
      </c>
      <c r="B25" s="5" t="n">
        <v>0</v>
      </c>
      <c r="C25" s="5" t="n">
        <v>0</v>
      </c>
    </row>
    <row r="26">
      <c r="A26" s="3" t="inlineStr">
        <is>
          <t>Administrative expenses</t>
        </is>
      </c>
      <c r="B26" s="5" t="n">
        <v>0</v>
      </c>
      <c r="C26" s="5" t="n">
        <v>0</v>
      </c>
    </row>
    <row r="27">
      <c r="A27" s="3" t="inlineStr">
        <is>
          <t>Underwriting income (loss)</t>
        </is>
      </c>
      <c r="B27" s="5" t="n">
        <v>30</v>
      </c>
      <c r="C27" s="5" t="n">
        <v>-3</v>
      </c>
    </row>
    <row r="28">
      <c r="A28" s="3" t="inlineStr">
        <is>
          <t>Net investment income (loss)</t>
        </is>
      </c>
      <c r="B28" s="5" t="n">
        <v>-63</v>
      </c>
      <c r="C28" s="5" t="n">
        <v>-41</v>
      </c>
    </row>
    <row r="29">
      <c r="A29" s="3" t="inlineStr">
        <is>
          <t>Other (income) expense</t>
        </is>
      </c>
      <c r="B29" s="5" t="n">
        <v>-32</v>
      </c>
      <c r="C29" s="5" t="n">
        <v>-45</v>
      </c>
    </row>
    <row r="30">
      <c r="A30" s="3" t="inlineStr">
        <is>
          <t>Amortization of purchased intangibles</t>
        </is>
      </c>
      <c r="B30" s="5" t="n">
        <v>0</v>
      </c>
      <c r="C30" s="5" t="n">
        <v>0</v>
      </c>
    </row>
    <row r="31">
      <c r="A31" s="3" t="inlineStr">
        <is>
          <t>Segment Income (loss)</t>
        </is>
      </c>
      <c r="B31" s="5" t="n">
        <v>-1</v>
      </c>
      <c r="C31" s="5" t="n">
        <v>1</v>
      </c>
    </row>
    <row r="32">
      <c r="A32" s="3" t="inlineStr">
        <is>
          <t>Net realized gains (losses) (includes $(136) and $24 reclassified from AOCI)</t>
        </is>
      </c>
      <c r="B32" s="5" t="n">
        <v>1</v>
      </c>
      <c r="C32" s="5" t="n">
        <v>-1</v>
      </c>
    </row>
    <row r="33">
      <c r="A33" s="3" t="inlineStr">
        <is>
          <t>Interest expense</t>
        </is>
      </c>
      <c r="B33" s="5" t="n">
        <v>0</v>
      </c>
      <c r="C33" s="5" t="n">
        <v>0</v>
      </c>
    </row>
    <row r="34">
      <c r="A34" s="3" t="inlineStr">
        <is>
          <t>Income tax expense</t>
        </is>
      </c>
      <c r="B34" s="5" t="n">
        <v>0</v>
      </c>
      <c r="C34" s="5" t="n">
        <v>0</v>
      </c>
    </row>
    <row r="35">
      <c r="A35" s="3" t="inlineStr">
        <is>
          <t>Net income (loss)</t>
        </is>
      </c>
      <c r="B35" s="5" t="n">
        <v>0</v>
      </c>
      <c r="C35" s="5" t="n">
        <v>0</v>
      </c>
    </row>
    <row r="36">
      <c r="A36" s="3" t="inlineStr">
        <is>
          <t>North America Commercial P&amp;C Insurance [Member]</t>
        </is>
      </c>
    </row>
    <row r="37">
      <c r="A37" s="6" t="inlineStr">
        <is>
          <t>Segment Reporting Information [Line Items]</t>
        </is>
      </c>
    </row>
    <row r="38">
      <c r="A38" s="3" t="inlineStr">
        <is>
          <t>Net premiums written</t>
        </is>
      </c>
      <c r="B38" s="5" t="n">
        <v>4039</v>
      </c>
      <c r="C38" s="5" t="n">
        <v>3664</v>
      </c>
    </row>
    <row r="39">
      <c r="A39" s="3" t="inlineStr">
        <is>
          <t>Net premiums earned</t>
        </is>
      </c>
      <c r="B39" s="5" t="n">
        <v>4114</v>
      </c>
      <c r="C39" s="5" t="n">
        <v>3674</v>
      </c>
    </row>
    <row r="40">
      <c r="A40" s="3" t="inlineStr">
        <is>
          <t>Losses and loss expenses</t>
        </is>
      </c>
      <c r="B40" s="5" t="n">
        <v>2497</v>
      </c>
      <c r="C40" s="5" t="n">
        <v>2560</v>
      </c>
    </row>
    <row r="41">
      <c r="A41" s="3" t="inlineStr">
        <is>
          <t>Policy benefits</t>
        </is>
      </c>
      <c r="B41" s="5" t="n">
        <v>0</v>
      </c>
      <c r="C41" s="5" t="n">
        <v>0</v>
      </c>
    </row>
    <row r="42">
      <c r="A42" s="3" t="inlineStr">
        <is>
          <t>Policy acquisition costs</t>
        </is>
      </c>
      <c r="B42" s="5" t="n">
        <v>573</v>
      </c>
      <c r="C42" s="5" t="n">
        <v>514</v>
      </c>
    </row>
    <row r="43">
      <c r="A43" s="3" t="inlineStr">
        <is>
          <t>Administrative expenses</t>
        </is>
      </c>
      <c r="B43" s="5" t="n">
        <v>265</v>
      </c>
      <c r="C43" s="5" t="n">
        <v>254</v>
      </c>
    </row>
    <row r="44">
      <c r="A44" s="3" t="inlineStr">
        <is>
          <t>Underwriting income (loss)</t>
        </is>
      </c>
      <c r="B44" s="5" t="n">
        <v>779</v>
      </c>
      <c r="C44" s="5" t="n">
        <v>346</v>
      </c>
    </row>
    <row r="45">
      <c r="A45" s="3" t="inlineStr">
        <is>
          <t>Net investment income (loss)</t>
        </is>
      </c>
      <c r="B45" s="5" t="n">
        <v>489</v>
      </c>
      <c r="C45" s="5" t="n">
        <v>540</v>
      </c>
    </row>
    <row r="46">
      <c r="A46" s="3" t="inlineStr">
        <is>
          <t>Other (income) expense</t>
        </is>
      </c>
      <c r="B46" s="5" t="n">
        <v>6</v>
      </c>
      <c r="C46" s="5" t="n">
        <v>2</v>
      </c>
    </row>
    <row r="47">
      <c r="A47" s="3" t="inlineStr">
        <is>
          <t>Amortization of purchased intangibles</t>
        </is>
      </c>
      <c r="B47" s="5" t="n">
        <v>0</v>
      </c>
      <c r="C47" s="5" t="n">
        <v>0</v>
      </c>
    </row>
    <row r="48">
      <c r="A48" s="3" t="inlineStr">
        <is>
          <t>Segment Income (loss)</t>
        </is>
      </c>
      <c r="B48" s="5" t="n">
        <v>1262</v>
      </c>
      <c r="C48" s="5" t="n">
        <v>884</v>
      </c>
    </row>
    <row r="49">
      <c r="A49" s="3" t="inlineStr">
        <is>
          <t>North America Personal P&amp;C Insurance [Member]</t>
        </is>
      </c>
    </row>
    <row r="50">
      <c r="A50" s="6" t="inlineStr">
        <is>
          <t>Segment Reporting Information [Line Items]</t>
        </is>
      </c>
    </row>
    <row r="51">
      <c r="A51" s="3" t="inlineStr">
        <is>
          <t>Net premiums written</t>
        </is>
      </c>
      <c r="B51" s="5" t="n">
        <v>1180</v>
      </c>
      <c r="C51" s="5" t="n">
        <v>1098</v>
      </c>
    </row>
    <row r="52">
      <c r="A52" s="3" t="inlineStr">
        <is>
          <t>Net premiums earned</t>
        </is>
      </c>
      <c r="B52" s="5" t="n">
        <v>1247</v>
      </c>
      <c r="C52" s="5" t="n">
        <v>1184</v>
      </c>
    </row>
    <row r="53">
      <c r="A53" s="3" t="inlineStr">
        <is>
          <t>Losses and loss expenses</t>
        </is>
      </c>
      <c r="B53" s="5" t="n">
        <v>713</v>
      </c>
      <c r="C53" s="5" t="n">
        <v>819</v>
      </c>
    </row>
    <row r="54">
      <c r="A54" s="3" t="inlineStr">
        <is>
          <t>Policy benefits</t>
        </is>
      </c>
      <c r="B54" s="5" t="n">
        <v>0</v>
      </c>
      <c r="C54" s="5" t="n">
        <v>0</v>
      </c>
    </row>
    <row r="55">
      <c r="A55" s="3" t="inlineStr">
        <is>
          <t>Policy acquisition costs</t>
        </is>
      </c>
      <c r="B55" s="5" t="n">
        <v>260</v>
      </c>
      <c r="C55" s="5" t="n">
        <v>247</v>
      </c>
    </row>
    <row r="56">
      <c r="A56" s="3" t="inlineStr">
        <is>
          <t>Administrative expenses</t>
        </is>
      </c>
      <c r="B56" s="5" t="n">
        <v>69</v>
      </c>
      <c r="C56" s="5" t="n">
        <v>60</v>
      </c>
    </row>
    <row r="57">
      <c r="A57" s="3" t="inlineStr">
        <is>
          <t>Underwriting income (loss)</t>
        </is>
      </c>
      <c r="B57" s="5" t="n">
        <v>205</v>
      </c>
      <c r="C57" s="5" t="n">
        <v>58</v>
      </c>
    </row>
    <row r="58">
      <c r="A58" s="3" t="inlineStr">
        <is>
          <t>Net investment income (loss)</t>
        </is>
      </c>
      <c r="B58" s="5" t="n">
        <v>59</v>
      </c>
      <c r="C58" s="5" t="n">
        <v>65</v>
      </c>
    </row>
    <row r="59">
      <c r="A59" s="3" t="inlineStr">
        <is>
          <t>Other (income) expense</t>
        </is>
      </c>
      <c r="B59" s="5" t="n">
        <v>1</v>
      </c>
      <c r="C59" s="5" t="n">
        <v>1</v>
      </c>
    </row>
    <row r="60">
      <c r="A60" s="3" t="inlineStr">
        <is>
          <t>Amortization of purchased intangibles</t>
        </is>
      </c>
      <c r="B60" s="5" t="n">
        <v>2</v>
      </c>
      <c r="C60" s="5" t="n">
        <v>3</v>
      </c>
    </row>
    <row r="61">
      <c r="A61" s="3" t="inlineStr">
        <is>
          <t>Segment Income (loss)</t>
        </is>
      </c>
      <c r="B61" s="5" t="n">
        <v>261</v>
      </c>
      <c r="C61" s="5" t="n">
        <v>119</v>
      </c>
    </row>
    <row r="62">
      <c r="A62" s="3" t="inlineStr">
        <is>
          <t>North America Agricultural Insurance [Member]</t>
        </is>
      </c>
    </row>
    <row r="63">
      <c r="A63" s="6" t="inlineStr">
        <is>
          <t>Segment Reporting Information [Line Items]</t>
        </is>
      </c>
    </row>
    <row r="64">
      <c r="A64" s="3" t="inlineStr">
        <is>
          <t>Net premiums written</t>
        </is>
      </c>
      <c r="B64" s="5" t="n">
        <v>62</v>
      </c>
      <c r="C64" s="5" t="n">
        <v>183</v>
      </c>
    </row>
    <row r="65">
      <c r="A65" s="3" t="inlineStr">
        <is>
          <t>Net premiums earned</t>
        </is>
      </c>
      <c r="B65" s="5" t="n">
        <v>-29</v>
      </c>
      <c r="C65" s="5" t="n">
        <v>110</v>
      </c>
    </row>
    <row r="66">
      <c r="A66" s="3" t="inlineStr">
        <is>
          <t>Losses and loss expenses</t>
        </is>
      </c>
      <c r="B66" s="5" t="n">
        <v>-92</v>
      </c>
      <c r="C66" s="5" t="n">
        <v>85</v>
      </c>
    </row>
    <row r="67">
      <c r="A67" s="3" t="inlineStr">
        <is>
          <t>Policy benefits</t>
        </is>
      </c>
      <c r="B67" s="5" t="n">
        <v>0</v>
      </c>
      <c r="C67" s="5" t="n">
        <v>0</v>
      </c>
    </row>
    <row r="68">
      <c r="A68" s="3" t="inlineStr">
        <is>
          <t>Policy acquisition costs</t>
        </is>
      </c>
      <c r="B68" s="5" t="n">
        <v>12</v>
      </c>
      <c r="C68" s="5" t="n">
        <v>12</v>
      </c>
    </row>
    <row r="69">
      <c r="A69" s="3" t="inlineStr">
        <is>
          <t>Administrative expenses</t>
        </is>
      </c>
      <c r="B69" s="5" t="n">
        <v>-1</v>
      </c>
      <c r="C69" s="5" t="n">
        <v>3</v>
      </c>
    </row>
    <row r="70">
      <c r="A70" s="3" t="inlineStr">
        <is>
          <t>Underwriting income (loss)</t>
        </is>
      </c>
      <c r="B70" s="5" t="n">
        <v>52</v>
      </c>
      <c r="C70" s="5" t="n">
        <v>10</v>
      </c>
    </row>
    <row r="71">
      <c r="A71" s="3" t="inlineStr">
        <is>
          <t>Net investment income (loss)</t>
        </is>
      </c>
      <c r="B71" s="5" t="n">
        <v>7</v>
      </c>
      <c r="C71" s="5" t="n">
        <v>7</v>
      </c>
    </row>
    <row r="72">
      <c r="A72" s="3" t="inlineStr">
        <is>
          <t>Other (income) expense</t>
        </is>
      </c>
      <c r="B72" s="5" t="n">
        <v>0</v>
      </c>
      <c r="C72" s="5" t="n">
        <v>0</v>
      </c>
    </row>
    <row r="73">
      <c r="A73" s="3" t="inlineStr">
        <is>
          <t>Amortization of purchased intangibles</t>
        </is>
      </c>
      <c r="B73" s="5" t="n">
        <v>7</v>
      </c>
      <c r="C73" s="5" t="n">
        <v>7</v>
      </c>
    </row>
    <row r="74">
      <c r="A74" s="3" t="inlineStr">
        <is>
          <t>Segment Income (loss)</t>
        </is>
      </c>
      <c r="B74" s="5" t="n">
        <v>52</v>
      </c>
      <c r="C74" s="5" t="n">
        <v>10</v>
      </c>
    </row>
    <row r="75">
      <c r="A75" s="3" t="inlineStr">
        <is>
          <t>Overseas General Insurance [Member]</t>
        </is>
      </c>
    </row>
    <row r="76">
      <c r="A76" s="6" t="inlineStr">
        <is>
          <t>Segment Reporting Information [Line Items]</t>
        </is>
      </c>
    </row>
    <row r="77">
      <c r="A77" s="3" t="inlineStr">
        <is>
          <t>Net premiums written</t>
        </is>
      </c>
      <c r="B77" s="5" t="n">
        <v>3079</v>
      </c>
      <c r="C77" s="5" t="n">
        <v>2890</v>
      </c>
    </row>
    <row r="78">
      <c r="A78" s="3" t="inlineStr">
        <is>
          <t>Net premiums earned</t>
        </is>
      </c>
      <c r="B78" s="5" t="n">
        <v>2628</v>
      </c>
      <c r="C78" s="5" t="n">
        <v>2478</v>
      </c>
    </row>
    <row r="79">
      <c r="A79" s="3" t="inlineStr">
        <is>
          <t>Losses and loss expenses</t>
        </is>
      </c>
      <c r="B79" s="5" t="n">
        <v>1389</v>
      </c>
      <c r="C79" s="5" t="n">
        <v>1263</v>
      </c>
    </row>
    <row r="80">
      <c r="A80" s="3" t="inlineStr">
        <is>
          <t>Policy benefits</t>
        </is>
      </c>
      <c r="B80" s="5" t="n">
        <v>0</v>
      </c>
      <c r="C80" s="5" t="n">
        <v>0</v>
      </c>
    </row>
    <row r="81">
      <c r="A81" s="3" t="inlineStr">
        <is>
          <t>Policy acquisition costs</t>
        </is>
      </c>
      <c r="B81" s="5" t="n">
        <v>679</v>
      </c>
      <c r="C81" s="5" t="n">
        <v>668</v>
      </c>
    </row>
    <row r="82">
      <c r="A82" s="3" t="inlineStr">
        <is>
          <t>Administrative expenses</t>
        </is>
      </c>
      <c r="B82" s="5" t="n">
        <v>269</v>
      </c>
      <c r="C82" s="5" t="n">
        <v>266</v>
      </c>
    </row>
    <row r="83">
      <c r="A83" s="3" t="inlineStr">
        <is>
          <t>Underwriting income (loss)</t>
        </is>
      </c>
      <c r="B83" s="5" t="n">
        <v>291</v>
      </c>
      <c r="C83" s="5" t="n">
        <v>281</v>
      </c>
    </row>
    <row r="84">
      <c r="A84" s="3" t="inlineStr">
        <is>
          <t>Net investment income (loss)</t>
        </is>
      </c>
      <c r="B84" s="5" t="n">
        <v>147</v>
      </c>
      <c r="C84" s="5" t="n">
        <v>141</v>
      </c>
    </row>
    <row r="85">
      <c r="A85" s="3" t="inlineStr">
        <is>
          <t>Other (income) expense</t>
        </is>
      </c>
      <c r="B85" s="5" t="n">
        <v>2</v>
      </c>
      <c r="C85" s="5" t="n">
        <v>1</v>
      </c>
    </row>
    <row r="86">
      <c r="A86" s="3" t="inlineStr">
        <is>
          <t>Amortization of purchased intangibles</t>
        </is>
      </c>
      <c r="B86" s="5" t="n">
        <v>14</v>
      </c>
      <c r="C86" s="5" t="n">
        <v>12</v>
      </c>
    </row>
    <row r="87">
      <c r="A87" s="3" t="inlineStr">
        <is>
          <t>Segment Income (loss)</t>
        </is>
      </c>
      <c r="B87" s="5" t="n">
        <v>422</v>
      </c>
      <c r="C87" s="5" t="n">
        <v>409</v>
      </c>
    </row>
    <row r="88">
      <c r="A88" s="3" t="inlineStr">
        <is>
          <t>Global Reinsurance [Member]</t>
        </is>
      </c>
    </row>
    <row r="89">
      <c r="A89" s="6" t="inlineStr">
        <is>
          <t>Segment Reporting Information [Line Items]</t>
        </is>
      </c>
    </row>
    <row r="90">
      <c r="A90" s="3" t="inlineStr">
        <is>
          <t>Net premiums written</t>
        </is>
      </c>
      <c r="B90" s="5" t="n">
        <v>253</v>
      </c>
      <c r="C90" s="5" t="n">
        <v>207</v>
      </c>
    </row>
    <row r="91">
      <c r="A91" s="3" t="inlineStr">
        <is>
          <t>Net premiums earned</t>
        </is>
      </c>
      <c r="B91" s="5" t="n">
        <v>235</v>
      </c>
      <c r="C91" s="5" t="n">
        <v>180</v>
      </c>
    </row>
    <row r="92">
      <c r="A92" s="3" t="inlineStr">
        <is>
          <t>Losses and loss expenses</t>
        </is>
      </c>
      <c r="B92" s="5" t="n">
        <v>115</v>
      </c>
      <c r="C92" s="5" t="n">
        <v>120</v>
      </c>
    </row>
    <row r="93">
      <c r="A93" s="3" t="inlineStr">
        <is>
          <t>Policy benefits</t>
        </is>
      </c>
      <c r="B93" s="5" t="n">
        <v>0</v>
      </c>
      <c r="C93" s="5" t="n">
        <v>0</v>
      </c>
    </row>
    <row r="94">
      <c r="A94" s="3" t="inlineStr">
        <is>
          <t>Policy acquisition costs</t>
        </is>
      </c>
      <c r="B94" s="5" t="n">
        <v>62</v>
      </c>
      <c r="C94" s="5" t="n">
        <v>45</v>
      </c>
    </row>
    <row r="95">
      <c r="A95" s="3" t="inlineStr">
        <is>
          <t>Administrative expenses</t>
        </is>
      </c>
      <c r="B95" s="5" t="n">
        <v>9</v>
      </c>
      <c r="C95" s="5" t="n">
        <v>8</v>
      </c>
    </row>
    <row r="96">
      <c r="A96" s="3" t="inlineStr">
        <is>
          <t>Underwriting income (loss)</t>
        </is>
      </c>
      <c r="B96" s="5" t="n">
        <v>49</v>
      </c>
      <c r="C96" s="5" t="n">
        <v>7</v>
      </c>
    </row>
    <row r="97">
      <c r="A97" s="3" t="inlineStr">
        <is>
          <t>Net investment income (loss)</t>
        </is>
      </c>
      <c r="B97" s="5" t="n">
        <v>85</v>
      </c>
      <c r="C97" s="5" t="n">
        <v>70</v>
      </c>
    </row>
    <row r="98">
      <c r="A98" s="3" t="inlineStr">
        <is>
          <t>Other (income) expense</t>
        </is>
      </c>
      <c r="B98" s="5" t="n">
        <v>0</v>
      </c>
      <c r="C98" s="5" t="n">
        <v>0</v>
      </c>
    </row>
    <row r="99">
      <c r="A99" s="3" t="inlineStr">
        <is>
          <t>Amortization of purchased intangibles</t>
        </is>
      </c>
      <c r="B99" s="5" t="n">
        <v>0</v>
      </c>
      <c r="C99" s="5" t="n">
        <v>0</v>
      </c>
    </row>
    <row r="100">
      <c r="A100" s="3" t="inlineStr">
        <is>
          <t>Segment Income (loss)</t>
        </is>
      </c>
      <c r="B100" s="5" t="n">
        <v>134</v>
      </c>
      <c r="C100" s="5" t="n">
        <v>77</v>
      </c>
    </row>
    <row r="101">
      <c r="A101" s="3" t="inlineStr">
        <is>
          <t>Life Insurance [Member]</t>
        </is>
      </c>
    </row>
    <row r="102">
      <c r="A102" s="6" t="inlineStr">
        <is>
          <t>Segment Reporting Information [Line Items]</t>
        </is>
      </c>
    </row>
    <row r="103">
      <c r="A103" s="3" t="inlineStr">
        <is>
          <t>Net premiums written</t>
        </is>
      </c>
      <c r="B103" s="5" t="n">
        <v>586</v>
      </c>
      <c r="C103" s="5" t="n">
        <v>620</v>
      </c>
    </row>
    <row r="104">
      <c r="A104" s="3" t="inlineStr">
        <is>
          <t>Net premiums earned</t>
        </is>
      </c>
      <c r="B104" s="5" t="n">
        <v>551</v>
      </c>
      <c r="C104" s="5" t="n">
        <v>595</v>
      </c>
    </row>
    <row r="105">
      <c r="A105" s="3" t="inlineStr">
        <is>
          <t>Losses and loss expenses</t>
        </is>
      </c>
      <c r="B105" s="5" t="n">
        <v>154</v>
      </c>
      <c r="C105" s="5" t="n">
        <v>198</v>
      </c>
    </row>
    <row r="106">
      <c r="A106" s="3" t="inlineStr">
        <is>
          <t>Policy benefits</t>
        </is>
      </c>
      <c r="B106" s="5" t="n">
        <v>176</v>
      </c>
      <c r="C106" s="5" t="n">
        <v>163</v>
      </c>
    </row>
    <row r="107">
      <c r="A107" s="3" t="inlineStr">
        <is>
          <t>Policy acquisition costs</t>
        </is>
      </c>
      <c r="B107" s="5" t="n">
        <v>151</v>
      </c>
      <c r="C107" s="5" t="n">
        <v>179</v>
      </c>
    </row>
    <row r="108">
      <c r="A108" s="3" t="inlineStr">
        <is>
          <t>Administrative expenses</t>
        </is>
      </c>
      <c r="B108" s="5" t="n">
        <v>84</v>
      </c>
      <c r="C108" s="5" t="n">
        <v>82</v>
      </c>
    </row>
    <row r="109">
      <c r="A109" s="3" t="inlineStr">
        <is>
          <t>Underwriting income (loss)</t>
        </is>
      </c>
      <c r="B109" s="5" t="n">
        <v>-14</v>
      </c>
      <c r="C109" s="5" t="n">
        <v>-27</v>
      </c>
    </row>
    <row r="110">
      <c r="A110" s="3" t="inlineStr">
        <is>
          <t>Net investment income (loss)</t>
        </is>
      </c>
      <c r="B110" s="5" t="n">
        <v>103</v>
      </c>
      <c r="C110" s="5" t="n">
        <v>98</v>
      </c>
    </row>
    <row r="111">
      <c r="A111" s="3" t="inlineStr">
        <is>
          <t>Other (income) expense</t>
        </is>
      </c>
      <c r="B111" s="5" t="n">
        <v>-28</v>
      </c>
      <c r="C111" s="5" t="n">
        <v>-34</v>
      </c>
    </row>
    <row r="112">
      <c r="A112" s="3" t="inlineStr">
        <is>
          <t>Amortization of purchased intangibles</t>
        </is>
      </c>
      <c r="B112" s="5" t="n">
        <v>2</v>
      </c>
      <c r="C112" s="5" t="n">
        <v>1</v>
      </c>
    </row>
    <row r="113">
      <c r="A113" s="3" t="inlineStr">
        <is>
          <t>Segment Income (loss)</t>
        </is>
      </c>
      <c r="B113" s="5" t="n">
        <v>115</v>
      </c>
      <c r="C113" s="5" t="n">
        <v>104</v>
      </c>
    </row>
    <row r="114">
      <c r="A114" s="3" t="inlineStr">
        <is>
          <t>Segment Corporate and Other</t>
        </is>
      </c>
    </row>
    <row r="115">
      <c r="A115" s="6" t="inlineStr">
        <is>
          <t>Segment Reporting Information [Line Items]</t>
        </is>
      </c>
    </row>
    <row r="116">
      <c r="A116" s="3" t="inlineStr">
        <is>
          <t>Net premiums written</t>
        </is>
      </c>
      <c r="B116" s="5" t="n">
        <v>0</v>
      </c>
      <c r="C116" s="5" t="n">
        <v>0</v>
      </c>
    </row>
    <row r="117">
      <c r="A117" s="3" t="inlineStr">
        <is>
          <t>Net premiums earned</t>
        </is>
      </c>
      <c r="B117" s="5" t="n">
        <v>0</v>
      </c>
      <c r="C117" s="5" t="n">
        <v>0</v>
      </c>
    </row>
    <row r="118">
      <c r="A118" s="3" t="inlineStr">
        <is>
          <t>Losses and loss expenses</t>
        </is>
      </c>
      <c r="B118" s="5" t="n">
        <v>10</v>
      </c>
      <c r="C118" s="5" t="n">
        <v>9</v>
      </c>
    </row>
    <row r="119">
      <c r="A119" s="3" t="inlineStr">
        <is>
          <t>Policy benefits</t>
        </is>
      </c>
      <c r="B119" s="5" t="n">
        <v>0</v>
      </c>
      <c r="C119" s="5" t="n">
        <v>0</v>
      </c>
    </row>
    <row r="120">
      <c r="A120" s="3" t="inlineStr">
        <is>
          <t>Policy acquisition costs</t>
        </is>
      </c>
      <c r="B120" s="5" t="n">
        <v>0</v>
      </c>
      <c r="C120" s="5" t="n">
        <v>0</v>
      </c>
    </row>
    <row r="121">
      <c r="A121" s="3" t="inlineStr">
        <is>
          <t>Administrative expenses</t>
        </is>
      </c>
      <c r="B121" s="5" t="n">
        <v>83</v>
      </c>
      <c r="C121" s="5" t="n">
        <v>71</v>
      </c>
    </row>
    <row r="122">
      <c r="A122" s="3" t="inlineStr">
        <is>
          <t>Underwriting income (loss)</t>
        </is>
      </c>
      <c r="B122" s="5" t="n">
        <v>-93</v>
      </c>
      <c r="C122" s="5" t="n">
        <v>-80</v>
      </c>
    </row>
    <row r="123">
      <c r="A123" s="3" t="inlineStr">
        <is>
          <t>Net investment income (loss)</t>
        </is>
      </c>
      <c r="B123" s="5" t="n">
        <v>-5</v>
      </c>
      <c r="C123" s="5" t="n">
        <v>-17</v>
      </c>
    </row>
    <row r="124">
      <c r="A124" s="3" t="inlineStr">
        <is>
          <t>Other (income) expense</t>
        </is>
      </c>
      <c r="B124" s="5" t="n">
        <v>-259</v>
      </c>
      <c r="C124" s="5" t="n">
        <v>-415</v>
      </c>
    </row>
    <row r="125">
      <c r="A125" s="3" t="inlineStr">
        <is>
          <t>Amortization of purchased intangibles</t>
        </is>
      </c>
      <c r="B125" s="5" t="n">
        <v>46</v>
      </c>
      <c r="C125" s="5" t="n">
        <v>49</v>
      </c>
    </row>
    <row r="126">
      <c r="A126" s="3" t="inlineStr">
        <is>
          <t>Segment Income (loss)</t>
        </is>
      </c>
      <c r="B126" s="5" t="n">
        <v>115</v>
      </c>
      <c r="C126" s="5" t="n">
        <v>269</v>
      </c>
    </row>
    <row r="127">
      <c r="A127" s="3" t="inlineStr">
        <is>
          <t>Net realized gains (losses) (includes $(136) and $24 reclassified from AOCI)</t>
        </is>
      </c>
      <c r="B127" s="5" t="n">
        <v>100</v>
      </c>
      <c r="C127" s="5" t="n">
        <v>888</v>
      </c>
    </row>
    <row r="128">
      <c r="A128" s="3" t="inlineStr">
        <is>
          <t>Interest expense</t>
        </is>
      </c>
      <c r="B128" s="5" t="n">
        <v>132</v>
      </c>
      <c r="C128" s="5" t="n">
        <v>122</v>
      </c>
    </row>
    <row r="129">
      <c r="A129" s="3" t="inlineStr">
        <is>
          <t>Income tax expense</t>
        </is>
      </c>
      <c r="B129" s="5" t="n">
        <v>355</v>
      </c>
      <c r="C129" s="5" t="n">
        <v>338</v>
      </c>
    </row>
    <row r="130">
      <c r="A130" s="3" t="inlineStr">
        <is>
          <t>Net income (loss)</t>
        </is>
      </c>
      <c r="B130" s="7" t="n">
        <v>-272</v>
      </c>
      <c r="C130" s="7" t="n">
        <v>69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Share (Detail) - USD ($) $ / shares in Units, $ in Millions</t>
        </is>
      </c>
      <c r="B1" s="2" t="inlineStr">
        <is>
          <t>3 Months Ended</t>
        </is>
      </c>
    </row>
    <row r="2">
      <c r="B2" s="2" t="inlineStr">
        <is>
          <t>Mar. 31, 2022</t>
        </is>
      </c>
      <c r="C2" s="2" t="inlineStr">
        <is>
          <t>Mar. 31, 2021</t>
        </is>
      </c>
    </row>
    <row r="3">
      <c r="A3" s="6" t="inlineStr">
        <is>
          <t>Earnings Per Share [Abstract]</t>
        </is>
      </c>
    </row>
    <row r="4">
      <c r="A4" s="3" t="inlineStr">
        <is>
          <t>Net income (loss)</t>
        </is>
      </c>
      <c r="B4" s="7" t="n">
        <v>1974</v>
      </c>
      <c r="C4" s="7" t="n">
        <v>2300</v>
      </c>
    </row>
    <row r="5">
      <c r="A5" s="3" t="inlineStr">
        <is>
          <t>Weighted-average shares outstanding</t>
        </is>
      </c>
      <c r="B5" s="5" t="n">
        <v>425805105</v>
      </c>
      <c r="C5" s="5" t="n">
        <v>450539568</v>
      </c>
    </row>
    <row r="6">
      <c r="A6" s="3" t="inlineStr">
        <is>
          <t>Share-based compensation plans</t>
        </is>
      </c>
      <c r="B6" s="5" t="n">
        <v>3985729</v>
      </c>
      <c r="C6" s="5" t="n">
        <v>2795971</v>
      </c>
    </row>
    <row r="7">
      <c r="A7" s="3" t="inlineStr">
        <is>
          <t>Weighted-average shares outstanding and assumed conversions</t>
        </is>
      </c>
      <c r="B7" s="5" t="n">
        <v>429790834</v>
      </c>
      <c r="C7" s="5" t="n">
        <v>453335539</v>
      </c>
    </row>
    <row r="8">
      <c r="A8" s="3" t="inlineStr">
        <is>
          <t>Basic earnings (loss) per share (US$ per share)</t>
        </is>
      </c>
      <c r="B8" s="8" t="n">
        <v>4.64</v>
      </c>
      <c r="C8" s="8" t="n">
        <v>5.1</v>
      </c>
    </row>
    <row r="9">
      <c r="A9" s="3" t="inlineStr">
        <is>
          <t>Diluted earnings (loss) per share (US$ per share)</t>
        </is>
      </c>
      <c r="B9" s="8" t="n">
        <v>4.59</v>
      </c>
      <c r="C9" s="8" t="n">
        <v>5.07</v>
      </c>
    </row>
    <row r="10">
      <c r="A10" s="3" t="inlineStr">
        <is>
          <t>Potential anti-dilutive share conversions</t>
        </is>
      </c>
      <c r="B10" s="5" t="n">
        <v>681032</v>
      </c>
      <c r="C10" s="5" t="n">
        <v>19526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3 Months Ended</t>
        </is>
      </c>
    </row>
    <row r="2">
      <c r="C2" s="2" t="inlineStr">
        <is>
          <t>Mar. 31, 2022</t>
        </is>
      </c>
      <c r="D2" s="2" t="inlineStr">
        <is>
          <t>Mar. 31, 2021</t>
        </is>
      </c>
    </row>
    <row r="3">
      <c r="A3" s="6" t="inlineStr">
        <is>
          <t>Cash flows from operating activities</t>
        </is>
      </c>
    </row>
    <row r="4">
      <c r="A4" s="3" t="inlineStr">
        <is>
          <t>Net income (loss)</t>
        </is>
      </c>
      <c r="C4" s="7" t="n">
        <v>1974</v>
      </c>
      <c r="D4" s="7" t="n">
        <v>2300</v>
      </c>
    </row>
    <row r="5">
      <c r="A5" s="6" t="inlineStr">
        <is>
          <t>Adjustments to reconcile net income to net cash flows from operating activities</t>
        </is>
      </c>
    </row>
    <row r="6">
      <c r="A6" s="3" t="inlineStr">
        <is>
          <t>Net realized (gains) losses</t>
        </is>
      </c>
      <c r="C6" s="5" t="n">
        <v>-101</v>
      </c>
      <c r="D6" s="5" t="n">
        <v>-887</v>
      </c>
    </row>
    <row r="7">
      <c r="A7" s="3" t="inlineStr">
        <is>
          <t>Amortization of premiums/discounts on fixed maturities</t>
        </is>
      </c>
      <c r="C7" s="5" t="n">
        <v>91</v>
      </c>
      <c r="D7" s="5" t="n">
        <v>76</v>
      </c>
    </row>
    <row r="8">
      <c r="A8" s="3" t="inlineStr">
        <is>
          <t>Amortization of purchased intangibles</t>
        </is>
      </c>
      <c r="C8" s="5" t="n">
        <v>71</v>
      </c>
      <c r="D8" s="5" t="n">
        <v>72</v>
      </c>
    </row>
    <row r="9">
      <c r="A9" s="3" t="inlineStr">
        <is>
          <t>Deferred income taxes</t>
        </is>
      </c>
      <c r="C9" s="5" t="n">
        <v>93</v>
      </c>
      <c r="D9" s="5" t="n">
        <v>0</v>
      </c>
    </row>
    <row r="10">
      <c r="A10" s="3" t="inlineStr">
        <is>
          <t>Unpaid losses and loss expenses</t>
        </is>
      </c>
      <c r="C10" s="5" t="n">
        <v>957</v>
      </c>
      <c r="D10" s="5" t="n">
        <v>1368</v>
      </c>
    </row>
    <row r="11">
      <c r="A11" s="3" t="inlineStr">
        <is>
          <t>Unearned premiums</t>
        </is>
      </c>
      <c r="C11" s="5" t="n">
        <v>502</v>
      </c>
      <c r="D11" s="5" t="n">
        <v>503</v>
      </c>
    </row>
    <row r="12">
      <c r="A12" s="3" t="inlineStr">
        <is>
          <t>Future policy benefits</t>
        </is>
      </c>
      <c r="C12" s="5" t="n">
        <v>36</v>
      </c>
      <c r="D12" s="5" t="n">
        <v>47</v>
      </c>
    </row>
    <row r="13">
      <c r="A13" s="3" t="inlineStr">
        <is>
          <t>Insurance and reinsurance balances payable</t>
        </is>
      </c>
      <c r="C13" s="5" t="n">
        <v>147</v>
      </c>
      <c r="D13" s="5" t="n">
        <v>-36</v>
      </c>
    </row>
    <row r="14">
      <c r="A14" s="3" t="inlineStr">
        <is>
          <t>Accounts payable, accrued expenses, and other liabilities</t>
        </is>
      </c>
      <c r="C14" s="5" t="n">
        <v>-338</v>
      </c>
      <c r="D14" s="5" t="n">
        <v>-663</v>
      </c>
    </row>
    <row r="15">
      <c r="A15" s="3" t="inlineStr">
        <is>
          <t>Income taxes payable</t>
        </is>
      </c>
      <c r="C15" s="5" t="n">
        <v>128</v>
      </c>
      <c r="D15" s="5" t="n">
        <v>101</v>
      </c>
    </row>
    <row r="16">
      <c r="A16" s="3" t="inlineStr">
        <is>
          <t>Insurance and reinsurance balances receivable</t>
        </is>
      </c>
      <c r="C16" s="5" t="n">
        <v>-125</v>
      </c>
      <c r="D16" s="5" t="n">
        <v>-209</v>
      </c>
    </row>
    <row r="17">
      <c r="A17" s="3" t="inlineStr">
        <is>
          <t>Reinsurance recoverable</t>
        </is>
      </c>
      <c r="C17" s="5" t="n">
        <v>-456</v>
      </c>
      <c r="D17" s="5" t="n">
        <v>-290</v>
      </c>
    </row>
    <row r="18">
      <c r="A18" s="3" t="inlineStr">
        <is>
          <t>Deferred policy acquisition costs</t>
        </is>
      </c>
      <c r="C18" s="5" t="n">
        <v>-96</v>
      </c>
      <c r="D18" s="5" t="n">
        <v>-81</v>
      </c>
    </row>
    <row r="19">
      <c r="A19" s="3" t="inlineStr">
        <is>
          <t>Income (Loss) from Equity Method Investments</t>
        </is>
      </c>
      <c r="B19" s="3" t="inlineStr">
        <is>
          <t>[1]</t>
        </is>
      </c>
      <c r="C19" s="5" t="n">
        <v>-361</v>
      </c>
      <c r="D19" s="5" t="n">
        <v>-497</v>
      </c>
    </row>
    <row r="20">
      <c r="A20" s="3" t="inlineStr">
        <is>
          <t>Other</t>
        </is>
      </c>
      <c r="C20" s="5" t="n">
        <v>-82</v>
      </c>
      <c r="D20" s="5" t="n">
        <v>301</v>
      </c>
    </row>
    <row r="21">
      <c r="A21" s="3" t="inlineStr">
        <is>
          <t>Net cash flows from operating activities</t>
        </is>
      </c>
      <c r="C21" s="5" t="n">
        <v>2440</v>
      </c>
      <c r="D21" s="5" t="n">
        <v>2105</v>
      </c>
    </row>
    <row r="22">
      <c r="A22" s="6" t="inlineStr">
        <is>
          <t>Cash flows from investing activities</t>
        </is>
      </c>
    </row>
    <row r="23">
      <c r="A23" s="3" t="inlineStr">
        <is>
          <t>Purchases of fixed maturities available for sale</t>
        </is>
      </c>
      <c r="C23" s="5" t="n">
        <v>-5933</v>
      </c>
      <c r="D23" s="5" t="n">
        <v>-7738</v>
      </c>
    </row>
    <row r="24">
      <c r="A24" s="3" t="inlineStr">
        <is>
          <t>Purchases of fixed maturities held to maturity</t>
        </is>
      </c>
      <c r="C24" s="5" t="n">
        <v>-143</v>
      </c>
      <c r="D24" s="5" t="n">
        <v>-102</v>
      </c>
    </row>
    <row r="25">
      <c r="A25" s="3" t="inlineStr">
        <is>
          <t>Purchases of equity securities</t>
        </is>
      </c>
      <c r="C25" s="5" t="n">
        <v>-380</v>
      </c>
      <c r="D25" s="5" t="n">
        <v>-351</v>
      </c>
    </row>
    <row r="26">
      <c r="A26" s="3" t="inlineStr">
        <is>
          <t>Sales of fixed maturities available for sale</t>
        </is>
      </c>
      <c r="C26" s="5" t="n">
        <v>1838</v>
      </c>
      <c r="D26" s="5" t="n">
        <v>1343</v>
      </c>
    </row>
    <row r="27">
      <c r="A27" s="3" t="inlineStr">
        <is>
          <t>Sales of equity securities</t>
        </is>
      </c>
      <c r="C27" s="5" t="n">
        <v>1110</v>
      </c>
      <c r="D27" s="5" t="n">
        <v>351</v>
      </c>
    </row>
    <row r="28">
      <c r="A28" s="3" t="inlineStr">
        <is>
          <t>Maturities and redemptions of fixed maturities available for sale</t>
        </is>
      </c>
      <c r="C28" s="5" t="n">
        <v>3003</v>
      </c>
      <c r="D28" s="5" t="n">
        <v>4289</v>
      </c>
    </row>
    <row r="29">
      <c r="A29" s="3" t="inlineStr">
        <is>
          <t>Maturities and redemptions of fixed maturities held to maturity</t>
        </is>
      </c>
      <c r="C29" s="5" t="n">
        <v>398</v>
      </c>
      <c r="D29" s="5" t="n">
        <v>604</v>
      </c>
    </row>
    <row r="30">
      <c r="A30" s="3" t="inlineStr">
        <is>
          <t>Net change in short-term investments</t>
        </is>
      </c>
      <c r="C30" s="5" t="n">
        <v>-267</v>
      </c>
      <c r="D30" s="5" t="n">
        <v>595</v>
      </c>
    </row>
    <row r="31">
      <c r="A31" s="3" t="inlineStr">
        <is>
          <t>Net derivative instruments settlements</t>
        </is>
      </c>
      <c r="C31" s="5" t="n">
        <v>74</v>
      </c>
      <c r="D31" s="5" t="n">
        <v>87</v>
      </c>
    </row>
    <row r="32">
      <c r="A32" s="3" t="inlineStr">
        <is>
          <t>Private equity contribution</t>
        </is>
      </c>
      <c r="C32" s="5" t="n">
        <v>-669</v>
      </c>
      <c r="D32" s="5" t="n">
        <v>-427</v>
      </c>
    </row>
    <row r="33">
      <c r="A33" s="3" t="inlineStr">
        <is>
          <t>Private equity distribution</t>
        </is>
      </c>
      <c r="C33" s="5" t="n">
        <v>207</v>
      </c>
      <c r="D33" s="5" t="n">
        <v>206</v>
      </c>
    </row>
    <row r="34">
      <c r="A34" s="3" t="inlineStr">
        <is>
          <t>Payment, including deposit, for Huatai Group Interest</t>
        </is>
      </c>
      <c r="C34" s="5" t="n">
        <v>-113</v>
      </c>
      <c r="D34" s="5" t="n">
        <v>-65</v>
      </c>
    </row>
    <row r="35">
      <c r="A35" s="3" t="inlineStr">
        <is>
          <t>Other</t>
        </is>
      </c>
      <c r="C35" s="5" t="n">
        <v>-120</v>
      </c>
      <c r="D35" s="5" t="n">
        <v>-44</v>
      </c>
    </row>
    <row r="36">
      <c r="A36" s="3" t="inlineStr">
        <is>
          <t>Net cash flows used for investing activities</t>
        </is>
      </c>
      <c r="C36" s="5" t="n">
        <v>-995</v>
      </c>
      <c r="D36" s="5" t="n">
        <v>-1252</v>
      </c>
    </row>
    <row r="37">
      <c r="A37" s="6" t="inlineStr">
        <is>
          <t>Cash flows from financing activities</t>
        </is>
      </c>
    </row>
    <row r="38">
      <c r="A38" s="3" t="inlineStr">
        <is>
          <t>Dividends paid on Common Shares</t>
        </is>
      </c>
      <c r="C38" s="5" t="n">
        <v>-341</v>
      </c>
      <c r="D38" s="5" t="n">
        <v>-352</v>
      </c>
    </row>
    <row r="39">
      <c r="A39" s="3" t="inlineStr">
        <is>
          <t>Common Shares repurchased</t>
        </is>
      </c>
      <c r="C39" s="5" t="n">
        <v>-1001</v>
      </c>
      <c r="D39" s="5" t="n">
        <v>-519</v>
      </c>
    </row>
    <row r="40">
      <c r="A40" s="3" t="inlineStr">
        <is>
          <t>Proceeds from issuance of repurchase agreements</t>
        </is>
      </c>
      <c r="C40" s="5" t="n">
        <v>146</v>
      </c>
      <c r="D40" s="5" t="n">
        <v>450</v>
      </c>
    </row>
    <row r="41">
      <c r="A41" s="3" t="inlineStr">
        <is>
          <t>Repayment of repurchase agreements</t>
        </is>
      </c>
      <c r="C41" s="5" t="n">
        <v>-146</v>
      </c>
      <c r="D41" s="5" t="n">
        <v>-450</v>
      </c>
    </row>
    <row r="42">
      <c r="A42" s="3" t="inlineStr">
        <is>
          <t>Proceeds from share-based compensation plans</t>
        </is>
      </c>
      <c r="C42" s="5" t="n">
        <v>114</v>
      </c>
      <c r="D42" s="5" t="n">
        <v>115</v>
      </c>
    </row>
    <row r="43">
      <c r="A43" s="3" t="inlineStr">
        <is>
          <t>Policyholder contract deposits and other</t>
        </is>
      </c>
      <c r="C43" s="5" t="n">
        <v>118</v>
      </c>
      <c r="D43" s="5" t="n">
        <v>133</v>
      </c>
    </row>
    <row r="44">
      <c r="A44" s="3" t="inlineStr">
        <is>
          <t>Policyholder contract withdrawals and other</t>
        </is>
      </c>
      <c r="C44" s="5" t="n">
        <v>-111</v>
      </c>
      <c r="D44" s="5" t="n">
        <v>-124</v>
      </c>
    </row>
    <row r="45">
      <c r="A45" s="3" t="inlineStr">
        <is>
          <t>Payment, Tax Withholding, Share-based Payment Arrangement</t>
        </is>
      </c>
      <c r="C45" s="5" t="n">
        <v>-81</v>
      </c>
      <c r="D45" s="5" t="n">
        <v>-65</v>
      </c>
    </row>
    <row r="46">
      <c r="A46" s="3" t="inlineStr">
        <is>
          <t>Net cash flows used for financing activities</t>
        </is>
      </c>
      <c r="C46" s="5" t="n">
        <v>-1302</v>
      </c>
      <c r="D46" s="5" t="n">
        <v>-812</v>
      </c>
    </row>
    <row r="47">
      <c r="A47" s="3" t="inlineStr">
        <is>
          <t>Effect of foreign currency rate changes on cash and restricted cash</t>
        </is>
      </c>
      <c r="C47" s="5" t="n">
        <v>-40</v>
      </c>
      <c r="D47" s="5" t="n">
        <v>-36</v>
      </c>
    </row>
    <row r="48">
      <c r="A48" s="3" t="inlineStr">
        <is>
          <t>Net increase (decrease) in cash and restricted cash</t>
        </is>
      </c>
      <c r="C48" s="5" t="n">
        <v>103</v>
      </c>
      <c r="D48" s="5" t="n">
        <v>5</v>
      </c>
    </row>
    <row r="49">
      <c r="A49" s="3" t="inlineStr">
        <is>
          <t>Cash and restricted cash - beginning of period</t>
        </is>
      </c>
      <c r="C49" s="5" t="n">
        <v>1811</v>
      </c>
      <c r="D49" s="5" t="n">
        <v>1836</v>
      </c>
    </row>
    <row r="50">
      <c r="A50" s="3" t="inlineStr">
        <is>
          <t>Cash and restricted cash - end of period</t>
        </is>
      </c>
      <c r="C50" s="5" t="n">
        <v>1914</v>
      </c>
      <c r="D50" s="5" t="n">
        <v>1841</v>
      </c>
    </row>
    <row r="51">
      <c r="A51" s="6" t="inlineStr">
        <is>
          <t>Supplemental cash flow information</t>
        </is>
      </c>
    </row>
    <row r="52">
      <c r="A52" s="3" t="inlineStr">
        <is>
          <t>Taxes paid</t>
        </is>
      </c>
      <c r="C52" s="5" t="n">
        <v>132</v>
      </c>
      <c r="D52" s="5" t="n">
        <v>236</v>
      </c>
    </row>
    <row r="53">
      <c r="A53" s="3" t="inlineStr">
        <is>
          <t>Interest paid</t>
        </is>
      </c>
      <c r="C53" s="7" t="n">
        <v>85</v>
      </c>
      <c r="D53" s="7" t="n">
        <v>90</v>
      </c>
    </row>
    <row r="54"/>
    <row r="55">
      <c r="A55" s="3" t="inlineStr">
        <is>
          <t>[1]</t>
        </is>
      </c>
      <c r="B55" s="3" t="inlineStr">
        <is>
          <t>Equity in net income of partially-owned entities includes $40 million and $49 million attributable to our investments in Huatai (Huatai Group, Huatai P&amp;amp;C, and Huatai Life) for the three months ended March 31, 2022 and 2021, respectively.</t>
        </is>
      </c>
    </row>
  </sheetData>
  <mergeCells count="4">
    <mergeCell ref="A1:B2"/>
    <mergeCell ref="C1:D1"/>
    <mergeCell ref="A54:C54"/>
    <mergeCell ref="B55:C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6" t="inlineStr">
        <is>
          <t>Organization, Consolidation and Presentation of Financial Statements [Abstract]</t>
        </is>
      </c>
    </row>
    <row r="4">
      <c r="A4" s="3" t="inlineStr">
        <is>
          <t>General</t>
        </is>
      </c>
      <c r="B4" s="3" t="inlineStr">
        <is>
          <t>General a) 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2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21 Form 10-K. b) 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March 31 December 31 (in millions of U.S. dollars) 2022 2021 Cash $ 1,734 $ 1,659 Restricted cash 180 152 Total cash and restricted cash shown in the Consolidated statements of cash flows $ 1,914 $ 1,811 c) Goodwill During the three months ended March 31, 2022, Goodwill increased $31 million, primarily reflecting the impact of foreign exchange. d) Accounting guidance not yet adopted Targeted Improvements to the Accounting for Long-Duration Contracts In August 2018, the FASB issued guidance to improve the existing recognition, measurement, presentation, and disclosure requirements for long-duration contracts issued by an insurance entity. The amendments in this update require more frequent updating of assumptions and a standardized discount rate for the future policy benefit liability, a requirement to use the fair value measurement model for policies with market risk benefits, simplified amortization of deferred acquisition costs, and enhanced disclosures. This standard will be effective in the first quarter of 2023 with early adoption permitted. We are currently assessing the effect of adopting this guidance on our financial condition and results of operations. We will be better able to quantify the effect of adopting this standard as we progress in our implementation process and draw nearer to the date of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7:41:24Z</dcterms:created>
  <dcterms:modified xmlns:dcterms="http://purl.org/dc/terms/" xmlns:xsi="http://www.w3.org/2001/XMLSchema-instance" xsi:type="dcterms:W3CDTF">2022-04-29T17:41:24Z</dcterms:modified>
</cp:coreProperties>
</file>